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Short-term bank borrowings" sheetId="13" state="visible" r:id="rId13"/>
    <sheet xmlns:r="http://schemas.openxmlformats.org/officeDocument/2006/relationships" name="Accrued expenses and other liab" sheetId="14" state="visible" r:id="rId14"/>
    <sheet xmlns:r="http://schemas.openxmlformats.org/officeDocument/2006/relationships" name="Guarantee liabilities" sheetId="15" state="visible" r:id="rId15"/>
    <sheet xmlns:r="http://schemas.openxmlformats.org/officeDocument/2006/relationships" name="Related party balances and tran" sheetId="16" state="visible" r:id="rId16"/>
    <sheet xmlns:r="http://schemas.openxmlformats.org/officeDocument/2006/relationships" name="Income taxes" sheetId="17" state="visible" r:id="rId17"/>
    <sheet xmlns:r="http://schemas.openxmlformats.org/officeDocument/2006/relationships" name="Net income (loss) per share and" sheetId="18" state="visible" r:id="rId18"/>
    <sheet xmlns:r="http://schemas.openxmlformats.org/officeDocument/2006/relationships" name="Share-based compensation" sheetId="19" state="visible" r:id="rId19"/>
    <sheet xmlns:r="http://schemas.openxmlformats.org/officeDocument/2006/relationships" name="Statutory reserves and restric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Fair value of assets and liab_2"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expenses and other li_2" sheetId="30" state="visible" r:id="rId30"/>
    <sheet xmlns:r="http://schemas.openxmlformats.org/officeDocument/2006/relationships" name="Guarantee liabilities (Tables)" sheetId="31" state="visible" r:id="rId31"/>
    <sheet xmlns:r="http://schemas.openxmlformats.org/officeDocument/2006/relationships" name="Income taxes (Tables)" sheetId="32" state="visible" r:id="rId32"/>
    <sheet xmlns:r="http://schemas.openxmlformats.org/officeDocument/2006/relationships" name="Net income (loss) per share a_2"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Organization and principal ac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Property and equipment, net (De" sheetId="50" state="visible" r:id="rId50"/>
    <sheet xmlns:r="http://schemas.openxmlformats.org/officeDocument/2006/relationships" name="Intangible assets (Details)" sheetId="51" state="visible" r:id="rId51"/>
    <sheet xmlns:r="http://schemas.openxmlformats.org/officeDocument/2006/relationships" name="Short-term bank borrowings (Det" sheetId="52" state="visible" r:id="rId52"/>
    <sheet xmlns:r="http://schemas.openxmlformats.org/officeDocument/2006/relationships" name="Accrued expenses and other li_3" sheetId="53" state="visible" r:id="rId53"/>
    <sheet xmlns:r="http://schemas.openxmlformats.org/officeDocument/2006/relationships" name="Guarantee liabilities (Details)" sheetId="54" state="visible" r:id="rId54"/>
    <sheet xmlns:r="http://schemas.openxmlformats.org/officeDocument/2006/relationships" name="Related party balances and tr_2" sheetId="55" state="visible" r:id="rId55"/>
    <sheet xmlns:r="http://schemas.openxmlformats.org/officeDocument/2006/relationships" name="Income taxes - Tax rates (Detai" sheetId="56" state="visible" r:id="rId56"/>
    <sheet xmlns:r="http://schemas.openxmlformats.org/officeDocument/2006/relationships" name="Income taxes - Current and defe" sheetId="57" state="visible" r:id="rId57"/>
    <sheet xmlns:r="http://schemas.openxmlformats.org/officeDocument/2006/relationships" name="Income taxes - Reconciliation b" sheetId="58" state="visible" r:id="rId58"/>
    <sheet xmlns:r="http://schemas.openxmlformats.org/officeDocument/2006/relationships" name="Income taxes - Effect of Taxhol" sheetId="59" state="visible" r:id="rId59"/>
    <sheet xmlns:r="http://schemas.openxmlformats.org/officeDocument/2006/relationships" name="Income taxes - Components of th" sheetId="60" state="visible" r:id="rId60"/>
    <sheet xmlns:r="http://schemas.openxmlformats.org/officeDocument/2006/relationships" name="Income taxes - Movement of the " sheetId="61" state="visible" r:id="rId61"/>
    <sheet xmlns:r="http://schemas.openxmlformats.org/officeDocument/2006/relationships" name="Net income (loss) per share a_3" sheetId="62" state="visible" r:id="rId62"/>
    <sheet xmlns:r="http://schemas.openxmlformats.org/officeDocument/2006/relationships" name="Net income (loss) per share a_4" sheetId="63" state="visible" r:id="rId63"/>
    <sheet xmlns:r="http://schemas.openxmlformats.org/officeDocument/2006/relationships" name="Share-based compensation (Detai" sheetId="64" state="visible" r:id="rId64"/>
    <sheet xmlns:r="http://schemas.openxmlformats.org/officeDocument/2006/relationships" name="Share-based compensation - Stoc" sheetId="65" state="visible" r:id="rId65"/>
    <sheet xmlns:r="http://schemas.openxmlformats.org/officeDocument/2006/relationships" name="Share-based compensation - St_2" sheetId="66" state="visible" r:id="rId66"/>
    <sheet xmlns:r="http://schemas.openxmlformats.org/officeDocument/2006/relationships" name="Share-based compensation - Comp" sheetId="67" state="visible" r:id="rId67"/>
    <sheet xmlns:r="http://schemas.openxmlformats.org/officeDocument/2006/relationships" name="Statutory reserves and restri_2"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 xmlns:r="http://schemas.openxmlformats.org/officeDocument/2006/relationships" name="CONDENSED FINANCIAL INFORMATI_2" sheetId="71" state="visible" r:id="rId71"/>
    <sheet xmlns:r="http://schemas.openxmlformats.org/officeDocument/2006/relationships" name="CONDENSED FINANCIAL INFORMATI_3" sheetId="72" state="visible" r:id="rId72"/>
    <sheet xmlns:r="http://schemas.openxmlformats.org/officeDocument/2006/relationships" name="CONDENSED FINANCIAL INFORMATI_4" sheetId="73" state="visible" r:id="rId73"/>
  </sheets>
  <definedNames/>
  <calcPr calcId="124519" fullCalcOnLoad="1"/>
</workbook>
</file>

<file path=xl/sharedStrings.xml><?xml version="1.0" encoding="utf-8"?>
<sst xmlns="http://schemas.openxmlformats.org/spreadsheetml/2006/main" uniqueCount="920">
  <si>
    <t>Document and Entity Information</t>
  </si>
  <si>
    <t>12 Months Ended</t>
  </si>
  <si>
    <t>Dec. 31, 2018shares</t>
  </si>
  <si>
    <t>Entity Registrant Name</t>
  </si>
  <si>
    <t>X Financial</t>
  </si>
  <si>
    <t>Entity Central Index Key</t>
  </si>
  <si>
    <t>0001725033</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Class A ordinary shares</t>
  </si>
  <si>
    <t>Entity Common Stock, Shares Outstanding</t>
  </si>
  <si>
    <t>Class B ordinary shares</t>
  </si>
  <si>
    <t>Common share</t>
  </si>
  <si>
    <t>CONSOLIDATED BALANCE SHEETS</t>
  </si>
  <si>
    <t>Dec. 31, 2018USD ($)</t>
  </si>
  <si>
    <t>Dec. 31, 2018CNY (¥)</t>
  </si>
  <si>
    <t>Dec. 31, 2017CNY (¥)</t>
  </si>
  <si>
    <t>ASSETS</t>
  </si>
  <si>
    <t>Cash and cash equivalents</t>
  </si>
  <si>
    <t>Restricted cash (including RMB12,614,745 and RMB4,861,491 from Consolidated Trusts as of December 31, 2017 and 2018 respectively)</t>
  </si>
  <si>
    <t>Accounts receivable and contract assets, net of allowance for doubtful accounts of RMB175,799,647 and RMB221,213,326 as of December 31, 2017 and 2018, respectively</t>
  </si>
  <si>
    <t>Loans held for sale</t>
  </si>
  <si>
    <t>Loans at fair value (including RMB667,838,880 and RMB33,417,119 from Consolidated Trusts as of December 31, 2017 and 2018 respectively)</t>
  </si>
  <si>
    <t>Prepaid expenses and other current assets (including RMB11,105,628 and RMB296,080 from Consolidated Trusts as of December 31, 2017 and 2018 respectively)</t>
  </si>
  <si>
    <t>Financial guarantee derivative</t>
  </si>
  <si>
    <t>Amount due from related party</t>
  </si>
  <si>
    <t>Deferred tax assets, net</t>
  </si>
  <si>
    <t>Long-term investments</t>
  </si>
  <si>
    <t>Property and equipment, net</t>
  </si>
  <si>
    <t>Intangible assets, net</t>
  </si>
  <si>
    <t>Loan receivable from Xiaoying Housing Loans, net</t>
  </si>
  <si>
    <t>Other non-current assets</t>
  </si>
  <si>
    <t>TOTAL ASSETS</t>
  </si>
  <si>
    <t>LIABILITIES</t>
  </si>
  <si>
    <t>Payable to investors at fair value of the Consolidated Trusts (including RMB 667,080,871 and nil from the consolidated VIEs, without recourse to the Company as of December 31, 2017 and 2018 respectively)</t>
  </si>
  <si>
    <t>Guarantee liabilities (including RMB545,169,033 and RMB19,297,718 from the consolidated VIEs, without recourse to the Company as of December 31, 2017 and 2018 respectively)</t>
  </si>
  <si>
    <t>Financial guarantee derivative (including RMB53,260,916 and nil from the consolidated VIEs, without recourse to the Company as of December 31, 2017 and 2018 respectively)</t>
  </si>
  <si>
    <t>Short-term bank borrowings (including nil and RMB198,000,000 from the consolidated VIEs, without recourse to the Company as of December 31, 2017 and 2018 respectively)</t>
  </si>
  <si>
    <t>Accrued payroll and welfare (including RMB20,655,199 and RMB23,329,971 from the consolidated VIEs, without recourse to the Company as of December 31, 2017 and 2018 respectively)</t>
  </si>
  <si>
    <t>Other tax payable (including RMB95,368,838 and RMB95,184,938 from the consolidated VIEs, without recourse to the Company as of December 31, 2017 and 2018 respectively)</t>
  </si>
  <si>
    <t>Income tax payable (including RMB270,342,567 and RMB93,611,597 from the consolidated VIEs, without recourse to the Company as of December 31, 2017 and 2018 respectively)</t>
  </si>
  <si>
    <t>Deposit payable to channel cooperators (including RMB134,262,319 and nil from the consolidated VIEs, without recourse to the Company as of December 31, 2017 and 2018 respectively)</t>
  </si>
  <si>
    <t>Accrued expenses and other liabilities (including RMB132,525,198 and RMB117,547,625 from the consolidated VIEs, without recourse to the Company as of December 31, 2017 and 2018 respectively)</t>
  </si>
  <si>
    <t>Deferred tax liabilities(including nil and RMB47,145,390 from the consolidated VIEs, without recourse to the Company as of December 31, 2017 and 2018 respectively)</t>
  </si>
  <si>
    <t>TOTAL LIABILITIES</t>
  </si>
  <si>
    <t>Commitments and Contingencies (Note 14)</t>
  </si>
  <si>
    <t xml:space="preserve"> </t>
  </si>
  <si>
    <t>Equity:</t>
  </si>
  <si>
    <t>Common shares (US$0.0001 par value; 500,000,000 and 1,000,000,000 shares authorized, 280,087,342 and 303,614,298 shares issued and outstanding as of December 31, 2017 and 2018, respectively)</t>
  </si>
  <si>
    <t>Additional paid-in capital</t>
  </si>
  <si>
    <t>Retained earnings (Accumulated deficits)</t>
  </si>
  <si>
    <t>Other comprehensive income</t>
  </si>
  <si>
    <t>Total X Financial shareholders' equity</t>
  </si>
  <si>
    <t>Non-controlling interests</t>
  </si>
  <si>
    <t>TOTAL EQUITY</t>
  </si>
  <si>
    <t>TOTAL LIABILITIES AND EQUITY</t>
  </si>
  <si>
    <t>CONSOLIDATED BALANCE SHEETS (Parenthetical)</t>
  </si>
  <si>
    <t>Dec. 31, 2018USD ($)$ / sharesshares</t>
  </si>
  <si>
    <t>Dec. 31, 2018CNY (¥)shares</t>
  </si>
  <si>
    <t>Dec. 31, 2017USD ($)$ / sharesshares</t>
  </si>
  <si>
    <t>Dec. 31, 2017CNY (¥)shares</t>
  </si>
  <si>
    <t>Restricted cash</t>
  </si>
  <si>
    <t>Allowance for doubtful accounts of accounts receivable and contract assets</t>
  </si>
  <si>
    <t>Loans at fair value</t>
  </si>
  <si>
    <t>Prepaid expenses and other current assets</t>
  </si>
  <si>
    <t>Payable to investors at fair value of the Consolidated Trusts</t>
  </si>
  <si>
    <t>Guarantee liabilities</t>
  </si>
  <si>
    <t>Financial guarantee derivative, liabilities</t>
  </si>
  <si>
    <t>Short-term bank borrowings</t>
  </si>
  <si>
    <t>Accrued payroll and welfare</t>
  </si>
  <si>
    <t>Other tax payable</t>
  </si>
  <si>
    <t>Income tax payable</t>
  </si>
  <si>
    <t>Deposit payable to channel cooperators</t>
  </si>
  <si>
    <t>Accrued expenses and other liabilities</t>
  </si>
  <si>
    <t>Deferred tax liabilities</t>
  </si>
  <si>
    <t>Common shares, par value (in dollars per share) | $ / shares</t>
  </si>
  <si>
    <t>Common shares, shares authorized (in shares) | shares</t>
  </si>
  <si>
    <t>Common shares, shares issued (in shares) | shares</t>
  </si>
  <si>
    <t>Common shares, shares outstanding (in shares) | shares</t>
  </si>
  <si>
    <t>Consolidated Trusts</t>
  </si>
  <si>
    <t>Consolidated VIEs</t>
  </si>
  <si>
    <t>CONSOLIDATED STATEMENTS OF COMPREHENSIVE INCOME (LOSS)</t>
  </si>
  <si>
    <t>Dec. 31, 2018CNY (¥)¥ / sharesshares</t>
  </si>
  <si>
    <t>Dec. 31, 2017CNY (¥)¥ / sharesshares</t>
  </si>
  <si>
    <t>Dec. 31, 2016CNY (¥)¥ / sharesshares</t>
  </si>
  <si>
    <t>Net revenues</t>
  </si>
  <si>
    <t>Total net revenue</t>
  </si>
  <si>
    <t>Operating costs and expenses:</t>
  </si>
  <si>
    <t>Origination and servicing</t>
  </si>
  <si>
    <t>General and administrative</t>
  </si>
  <si>
    <t>Sales and marketing</t>
  </si>
  <si>
    <t>Provision for contingent guarantee liabilities</t>
  </si>
  <si>
    <t>Provision for accounts receivable and contract assets</t>
  </si>
  <si>
    <t>Provision for loan receivable from Xiaoying Housing Loans</t>
  </si>
  <si>
    <t>Total operating expenses</t>
  </si>
  <si>
    <t>Income (loss) from operations</t>
  </si>
  <si>
    <t>Interest income (expense), net</t>
  </si>
  <si>
    <t>Foreign exchange gain (loss)</t>
  </si>
  <si>
    <t>Investment income (loss), net | ¥</t>
  </si>
  <si>
    <t>Change in fair value of financial guarantee derivative</t>
  </si>
  <si>
    <t>Fair value adjustments related to Consolidated Trusts</t>
  </si>
  <si>
    <t>Other income (loss), net</t>
  </si>
  <si>
    <t>Income (loss) before income taxes and gain (loss) from equity in affiliates</t>
  </si>
  <si>
    <t>Income tax benefit (expense)</t>
  </si>
  <si>
    <t>Gain (loss) from equity in affiliates</t>
  </si>
  <si>
    <t>Net income (loss)</t>
  </si>
  <si>
    <t>Less: net loss attributable to noncontrolling interests</t>
  </si>
  <si>
    <t>Net income (loss) attributable to X Financial</t>
  </si>
  <si>
    <t>Net income (loss) per share-basic | (per share)</t>
  </si>
  <si>
    <t>Weighted average number of ordinary shares outstanding-basic</t>
  </si>
  <si>
    <t>Net income (loss) per share-diluted | (per share)</t>
  </si>
  <si>
    <t>Weighted average number of ordinary shares outstanding-diluted</t>
  </si>
  <si>
    <t>Other comprehensive income (loss), net of tax of nil:</t>
  </si>
  <si>
    <t>Foreign currency translation adjustments</t>
  </si>
  <si>
    <t>Comprehensive income (loss)</t>
  </si>
  <si>
    <t>Less: comprehensive loss attributable to noncontrolling interests</t>
  </si>
  <si>
    <t>Comprehensive income (loss) attributable to X Financial</t>
  </si>
  <si>
    <t>Loan facilitation service | Direct Model</t>
  </si>
  <si>
    <t>Loan facilitation service | Intermediary Model</t>
  </si>
  <si>
    <t>Post-origination service</t>
  </si>
  <si>
    <t>Financing income</t>
  </si>
  <si>
    <t>Other revenue</t>
  </si>
  <si>
    <t>CONSOLIDATED STATEMENTS OF COMPREHENSIVE INCOME (LOSS) (Parenthetical) - USD ($)</t>
  </si>
  <si>
    <t>Dec. 31, 2018</t>
  </si>
  <si>
    <t>Dec. 31, 2017</t>
  </si>
  <si>
    <t>Dec. 31, 2016</t>
  </si>
  <si>
    <t>Other comprehensive income (loss), tax portion</t>
  </si>
  <si>
    <t>CONSOLIDATED STATEMENTS OF CHANGES IN SHAREHOLDERS' EQUITY</t>
  </si>
  <si>
    <t>Common shareUSD ($)shares</t>
  </si>
  <si>
    <t>Common shareCNY (¥)shares</t>
  </si>
  <si>
    <t>Additional paid in capitalUSD ($)</t>
  </si>
  <si>
    <t>Additional paid in capitalCNY (¥)</t>
  </si>
  <si>
    <t>Retained Earnings (Accumulated Deficits)USD ($)</t>
  </si>
  <si>
    <t>Retained Earnings (Accumulated Deficits)CNY (¥)</t>
  </si>
  <si>
    <t>Accumulated other comprehensive incomeUSD ($)</t>
  </si>
  <si>
    <t>Accumulated other comprehensive incomeCNY (¥)</t>
  </si>
  <si>
    <t>Equity Attributable to X FinancialUSD ($)</t>
  </si>
  <si>
    <t>Equity Attributable to X FinancialCNY (¥)</t>
  </si>
  <si>
    <t>Non-controlling InterestUSD ($)</t>
  </si>
  <si>
    <t>Non-controlling InterestCNY (¥)</t>
  </si>
  <si>
    <t>USD ($)shares</t>
  </si>
  <si>
    <t>CNY (¥)shares</t>
  </si>
  <si>
    <t>Balance at Dec. 31, 2015</t>
  </si>
  <si>
    <t>Balance (in shares) at Dec. 31, 2015 | shares</t>
  </si>
  <si>
    <t>Capital contribution by non-controlling interest</t>
  </si>
  <si>
    <t>Capital contribution by owner</t>
  </si>
  <si>
    <t>Sharebased compensation (Note 12)</t>
  </si>
  <si>
    <t>Balance at Dec. 31, 2016</t>
  </si>
  <si>
    <t>Balance (in shares) at Dec. 31, 2016 | shares</t>
  </si>
  <si>
    <t>Issuance of new shares (Note 1)</t>
  </si>
  <si>
    <t>Balance at Dec. 31, 2017</t>
  </si>
  <si>
    <t>Balance (in shares) at Dec. 31, 2017 | shares</t>
  </si>
  <si>
    <t>Issuance of new shares (in shares) (Note 1) | shares</t>
  </si>
  <si>
    <t>Acquisition in additional interest of subsidiary</t>
  </si>
  <si>
    <t>Balance at Dec. 31, 2018</t>
  </si>
  <si>
    <t>Balance (in shares) at Dec. 31, 2018 | shares</t>
  </si>
  <si>
    <t>CONSOLIDATED STATEMENTS OF CASH FLOWS</t>
  </si>
  <si>
    <t>Dec. 31, 2016CNY (¥)</t>
  </si>
  <si>
    <t>CASH FLOWS FROM OPERATING ACTIVITIES</t>
  </si>
  <si>
    <t>Adjustments to reconcile net income (loss) to net cash provided by (used in) operating activities:</t>
  </si>
  <si>
    <t>Depreciation and amortization</t>
  </si>
  <si>
    <t>Share-based compensation</t>
  </si>
  <si>
    <t>Impairment of long-term investments</t>
  </si>
  <si>
    <t>Gain on disposal of investment</t>
  </si>
  <si>
    <t>Loss (gain) from equity in affiliates</t>
  </si>
  <si>
    <t>Gain from disposal of property and equipment</t>
  </si>
  <si>
    <t>Changes in operating assets and liabilities:</t>
  </si>
  <si>
    <t>Accounts receivable and contract assets</t>
  </si>
  <si>
    <t>Deferred tax asset</t>
  </si>
  <si>
    <t>Origination of loans held for sale</t>
  </si>
  <si>
    <t>Sales of loans held for sale</t>
  </si>
  <si>
    <t>Loan receivable from Xiaoying Housing Loans</t>
  </si>
  <si>
    <t>Accrued expenses and other current liabilities</t>
  </si>
  <si>
    <t>CASH PROVIDED BY (USED IN) OPERATING ACTIVITIES</t>
  </si>
  <si>
    <t>CASH FLOWS FROM INVESTING ACTIVITIES</t>
  </si>
  <si>
    <t>Purchase of property and equipment and intangible assets</t>
  </si>
  <si>
    <t>Disposal of property and equipment</t>
  </si>
  <si>
    <t>Loan to shareholder</t>
  </si>
  <si>
    <t>Loan collected from shareholder</t>
  </si>
  <si>
    <t>Principal payment of loans at fair value</t>
  </si>
  <si>
    <t>Principal collection of loans at fair value</t>
  </si>
  <si>
    <t>Purchase of long-term investments</t>
  </si>
  <si>
    <t>Disposal of long-term investments</t>
  </si>
  <si>
    <t>CASH PROVIDED BY (USED IN) INVESTING ACTIVITIES</t>
  </si>
  <si>
    <t>CASH FLOWS FROM FINANCING ACTIVITIES</t>
  </si>
  <si>
    <t>Contribution from shareholders</t>
  </si>
  <si>
    <t>Proceeds from initial public offering</t>
  </si>
  <si>
    <t>Payments of initial public offering cost</t>
  </si>
  <si>
    <t>Proceeds from equity financing</t>
  </si>
  <si>
    <t>Acquisition of additional interest in subsidiary</t>
  </si>
  <si>
    <t>Proceeds from short-term bank borrowings</t>
  </si>
  <si>
    <t>Loan from related parties</t>
  </si>
  <si>
    <t>Loan repayment to related parties</t>
  </si>
  <si>
    <t>Cash received from investors- Consolidated Trusts</t>
  </si>
  <si>
    <t>Cash paid to investors- Consolidated Trusts</t>
  </si>
  <si>
    <t>Contribution from non-controlling interest</t>
  </si>
  <si>
    <t>CASH PROVIDED BY FINANCING ACTIVITIES</t>
  </si>
  <si>
    <t>Effect of foreign exchange rate changes</t>
  </si>
  <si>
    <t>NET INCREASE IN CASH AND CASH EQUIVALENTS, AND RESTRICTED CASH</t>
  </si>
  <si>
    <t>CASH AND CASH EQUIVALENTS, AND RESTRICTED CASH AT BEGINNING OF YEAR</t>
  </si>
  <si>
    <t>CASH AND CASH EQUIVALENTS, AND RESTRICTED CASH AT YEAR END</t>
  </si>
  <si>
    <t>Supplemental disclosures of cash flow information:</t>
  </si>
  <si>
    <t>Income taxes paid</t>
  </si>
  <si>
    <t>Non-cash investing activities:</t>
  </si>
  <si>
    <t>Payable for purchase of property and equipment and intangible assets</t>
  </si>
  <si>
    <t>Reconciliation to amounts on consolidated balance sheets:</t>
  </si>
  <si>
    <t>Total cash and cash equivalents and restricted cash</t>
  </si>
  <si>
    <t>Organization and principal activities</t>
  </si>
  <si>
    <t>1. Organization and principal activities
X Financial (the “Company” or “X Financial”) is an exempted company incorporated with limited liabilities in the Cayman Islands under the laws of the Cayman Islands on January 5, 2015. The Company, its subsidiaries and its variable interest entities (collectively referred to as the “Group”) provides personal finance services in the People’s Republic of China (“PRC”) by connecting borrowers and investors through a proprietary internet platform.
The Group began the operations through Shenzhen Ying Zhong Tong Financial Information Service Co., Ltd. (“Shenzhen Ying Zhong Tong”), which was founded in March 2014 in the PRC by Mr. Tang, Chief Executive Officer and Mr. Zhu (the “Founders”) who collectively held more than 50% of the equity holdings.
During the period of 2015 to 2016, the Founders also established a number of special purpose vehicles (“SPVs”) to carry out personal finance business in the PRC. At the formation date of each SPV, Shenzhen Ying Zhong Tong entered into a series of contractual agreements with the SPV and its nominal shareholder(s) include Shareholders’ Voting Rights Proxy Agreements, Exclusive Call Option Agreements, Exclusive Business Cooperation Agreements, and Equity Pledge Agreements, through which Shenzhen Ying Zhong Tong (1) has power to direct the activities that most significantly affects the economic performance of the SPV and (2) can receive the economic benefits of the SPVs that could be significant to the SPV. Accordingly, Shenzhen Ying Zhong Tong is the primary beneficiary of the SPVs.
On January 5, 2015, X Financial was incorporated in the Cayman Islands by the Founders and one other individual. The Founders collectively held more than 50% of the equity holdings of X Financial. Further, Mr. Zhu designated all of his shareholder rights to Mr. Tang through a proxy agreement. As such, Mr. Tang effectively was the controlling shareholder of the Company since its incorporation.
On August 7, 2015, the Company completed its equity financing by issuing 38,095,238 ordinary shares to an unrelated third party investor at a consideration of US$60,000,000. In conjunction with the equity financing, the Company also issued an additional 40,000,000 ordinary shares to Mr. Yue Tang. Mr. Tang remained as the effective controlling shareholder.
In order to raise capital through its initial public offering (“IPO”) in the United States, the Group undertook a series of transactions since late 2016 with X Financial being proposed as the listing entity (“Reorganization”):
As PRC laws and regulations prohibit and restrict foreign ownership of internet value‑added businesses, the Company established a wholly‑owned foreign invested subsidiary in the PRC, Xiaoying (Beijing) Information Technology Co., Ltd (“Beijing WFOE”) on October 28, 2015. The existing contractual agreements with the SPVs and SPVs’ shareholders held by Shenzhen Ying Zhong Tong were assigned to Beijing WFOE.
On October 19, 2016, Shenzhen Xiaoying Technology Co., Ltd. (“Shenzhen Xiaoying”) was incorporated in the PRC by the same shareholders of the Company with identical shareholdings. In December 2016, Shenzhen Xiaoying acquired Shenzhen Ying Zhong Tong for nominal consideration and Shenzhen Ying Zhong Tong became the wholly owned subsidiary of Shenzhen Xiaoying. As both Shenzhen Xiaoying and Shenzhen Ying Zhong Tong were controlled by Mr. Tang at the time, the transaction was a reorganization under common control.
X Financial, through its PRC subsidiary, Beijing WFOE, entered into a series of contractual arrangements with Shenzhen Xiaoying, Beijing Ying Zhong Tong Rongxun Technology Service Co., Ltd (“Beijing Ying Zhong Tong”) in December 2017, and Shenzhen Tangren Financing Guarantee Co., Ltd (“Shenzhen Tangren”) in December 2016 and the shareholders of these entities respectively. Shenzhen Xiaoying, Beijing Ying Zhong Tong, Shenzhen Tangren and the SPVsare collectively referred to as “VIEs”. The series of contractual agreements included Shareholders’ Voting Rights Proxy Agreements, Spouse Consent Agreement, Exclusive Call Option Agreements, Exclusive Business Cooperation Agreements, and Equity Pledge Agreements. The Group believed that these contractual agreements would enable Beijing WFOE to (1) have power to direct the activities that most significantly affects the economic performance of the new VIEs and (2) receive the economic benefits of the VIEs that could be significant to the new VIEs. Accordingly, the Group believes that Beijing WFOE is the primary beneficiary of the VIEs.
In conjunction with the Reorganization, the Group completed equity financing of RMB1 billion in June 2017. This round of equity financing was initially conducted by increasing registered capital of Shenzhen Xiaoying by 9 existing and new investors. Subsequently, X Financial issued additional shares to the affiliates of the same shareholders of this round of equity financing such that the shareholder ownership in X Financial mirrored those in Shenzhen Xiaoying.
The Group considered the Reorganization as a reorganization of entities under common control. Accordingly, the accompanying financial statements have been prepared using historical cost basis as if the Reorganization had occurred at the beginning of the first period presented.
During December 2017, Beijing WFOE acquired two subsidiaries from Shenzhen Xiaoying at cost. During February and March 2018, one of the Group's wholly owned subsidiaries Shenzhen Xiaoying Puhui Technology Co., Ltd ("Shenzhen Puhui") acquired four subsidiaries from one of the VIE entities Shenzhen Ying Zhong Tong at cost. During 2018, predominantly all of the SPVs under Shenzhen Xiaoying had been transferred to Shenzhen Xiaoying Puhui Technology Co., Ltd. ("Shenzhen Puhui"). These transactions represented a reorganization of entities under common control as they were already within the consolidated Group, with no impact to the consolidated financials.
During September 2018, the Group completed an initial public offering of 11,763,478 American depositary shares (“ADSs”) at an initial offering price of US$9.50 which included the ADSs sold upon the exercise of the over-allotment option granted to the underwriters, representing 23,526,956 Class A ordinary shares.
As of December 31, 2018, the Company’s principal subsidiaries, VIEs and subsidiaries of the VIEs are as follows:
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ignificant subsidiaries of the VIEs
Shenzhen Ying Zhong Tong Financial Information Service Co., Ltd. (“Shenzhen Ying Zhong Tong”)
March 7, 2014
Shenzhen
100%
Technology development and service, sale of products</t>
  </si>
  <si>
    <t>Summary of significant accounting policies</t>
  </si>
  <si>
    <t>2. Summary of significant accounting policies
Basis of Presentation and Consolidation
The accompanying consolidated financial statements have been prepared in conformity with accounting principles generally accepted in the United States of America (“U.S. GAAP”).
Principles of Consolidation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The power of attorney will remain in force for ten years. Unless a thirty‑day notice is given by Beijing WFOE, this agreement shall be automatically renewed for another one year upon its expiration.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The term is for ten years and may be extended for another ten years at the option of Beijing WFOE.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The term of this agreement is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ve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stitutional investo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The Group typically provides credit to the borrowers through one of its consolidated SPVs first and then transfers the loans to the trusts, which issue beneficial interests to the institutional investors. The Group continues to service the loans, and provides a guarantee to absorb substantially all of the credit risk of the trusts resulting from borrower’s default on principal and interest. The Group determined that the guarantee represents a variable interest in the trusts through which the Group has the obligation to absorb losses of the trusts that could potentially be significant to the trusts. The servicing agreement and specifically the ability to direct default mitigation activities provide the Group with the power to direct the activities of the trusts that most significantly impact the economic performance of the trusts. As a result, the Company is considered the primary beneficiary of the trusts and consolidated the trusts’ assets, liabilities, results of operations and cash flows.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the liabilities to investors. That is, the loans are continued to be recorded on the Group’s consolidated balance sheets as loans held for investment under “Loans at fair value” and the proceeds received from the investors are recorded as trust liabilities under “Payable to investors at fair value”.
During 2018, one of the subsidiaries of the Group funded RMB50,000,000 (US$7,272,198) to loan products facilitated on the Group’s platform through a third-party trust company. The trust is consolidated by the Group and the underlying loans are recorded on the Group’s consolidated balance sheets as loans held for investment under “Loans at fair value”.
The following financial statement amounts and balances of the Consolidated Trust are included in the accompanying consolidated financial statements after elimination of intercompany transactions and balances:
As of
December 31,
As of December 31,
2017
2018
2018
RMB
RMB
US$
Assets:
Restricted cash
12,614,745
4,861,491
707,075
Loans at fair value
667,838,880
33,417,119
4,860,318
Prepaid expenses and other current assets
11,105,628
296,080
43,063
Total assets
691,559,253
38,574,690
5,610,456
Liabilities:
Payable to investors at fair value of the Consolidated Trusts
667,080,871
—
—
Other tax payable
3,586,212
284,564
41,388
Accrued expenses and other liabilities
19,394,527
—
—
Total liabilities
690,061,610
284,564
41,388
Year ended
Year ended
December 31,
December 31,
Year ended December 31,
2016
2017
2018
2018
RMB
RMB
RMB
US$
Net revenue
20,594,271
117,684,121
61,475,364
8,941,221
Net income (loss)
(368,455)
43,583,819
41,986,452
6,106,676
Year ended
Year ended
December 31,
December 31,
Year ended December 31,
2016
2017
2018
2018
RMB
RMB
RMB
US$
Net cash provided by (used in) operating activities
(49,516,080)
26,997,889
12,547,230
1,824,919
Net cash provided by (used in) investing activities
(710,000,000)
48,332,936
676,499,516
98,392,774
Net cash provided by (used in) financing activities
760,000,000
(63,200,000)
(696,800,000)
(101,345,357)
The following financial statement amounts and balances of the VIEs and Consolidated Trusts were included in the accompanying consolidated financial statements after elimination of intercompany transactions and balances:
As of
December 31,
As of December 31,
2017
2018
2018
RMB
RMB
US$
Assets:
Cash and cash equivalents
520,450,136
236,432,366
34,387,661
Restricted cash
12,614,745
5,880,989
855,354
Accounts receivable and contract assets, net
965,333,922
1,266,169,464
184,156,711
Loans held for sale
768,638,420
—
—
Loans at fair value
667,838,880
33,417,119
4,860,318
Prepaid expenses and other current assets
82,099,649
60,501,113
8,799,522
Deferred tax assets, net
275,968,157
173,287,013
25,203,551
Long-term investments
54,167,615
287,222,720
41,774,812
Property and equipment, net
21,004,932
21,333,636
3,102,849
Intangible assets, net
1,616,238
1,628,117
236,800
Financial guarantee derivative
—
358,249,913
52,105,289
Loan receivable from Xiaoying Housing Loans, net
197,595,942
128,101,279
18,631,558
Other non-current assets
3,751,516
6,345,345
922,892
Total assets
3,571,080,152
2,578,569,074
375,037,317
Liabilities:
Payable to investors at fair value of the Consolidated Trusts
667,080,871
—
—
Guarantee liabilities
545,169,033
19,297,718
2,806,737
Financial guarantee derivative
53,260,916
—
—
Accrued payroll and welfare
20,655,199
23,329,971
3,393,204
Other tax payable
95,368,838
95,184,938
13,844,075
Income tax payable
270,342,567
93,611,597
13,615,242
Deposit payable to channel cooperators
134,262,319
—
—
Accrued expenses and other liabilities
132,525,198
117,547,625
17,096,593
Short-term bank borrowings
—
198,000,000
28,797,906
Deferred tax liabilities
—
47,145,390
6,857,013
Total liabilities
1,918,664,941
594,117,239
86,410,770
Year ended
Year ended
December 31,
December 31,
Year ended December 31,
2016
2017
2018
2018
RMB
RMB
RMB
US$
Net revenue
230,305,685
1,474,934,261
2,168,665,965
315,419,383
Net income (loss)
(81,273,361)
325,182,393
408,242,461
59,376,403
Year ended
Year ended
December 31,
December 31,
Year ended December 31,
2016
2017
2018
2018
RMB
RMB
RMB
US$
Net cash provided by (used in) operating activities
277,925,076
(592,979,915)
(243,451,042)
(35,408,486)
Net cash provided by (used in) investing activities
(734,716,301)
(10,809,388)
451,499,516
65,667,881
Net cash provided by (used in) financing activities
775,164,828
830,154,156
(498,800,000)
(72,547,451)
The VIEs and Consolidated Trusts contributed 100%, 83% and 61% of the Group’s consolidated revenue for the years ended December 31, 2016, 2017 and 2018 respectively. As of December 31, 2017 and 2018, the VIEs and Consolidated Trusts accounted for an aggregate of 92% and 56% of the consolidated total assets, and 90% and 53%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3 for disclosure of restricted net assets.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accounts receivables and contract assets, allocation of considerations under revenue arrangements with various performance obligations, valuation allowance for deferred tax assets, fair value of guarantee liabilities and financial guarantee derivatives, loans at fair value and payable to investors at fair value of the Consolidated Trusts.
Revenue recognition
The Group provides services as an online marketplace connecting borrowers and investors primarily through the use of two business models. The major products offered by the Group include Xiaoying Credit Loan and Xiaoying Housing Loan. Xiaoying Credit Loan consists of Xiaoying Card Loan and Xiaoying Preferred Loan products.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n its platform within a short period of time.
Loans facilitated by the Group typically have a term of twelve months. For each loan facilitated either through the Direct Model or Intermediary Model, the Group charges a service fee, which is payable by the borrower for all three services provided. No application fee is charged to borrowers or investo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upfront fees collected were RMB104,104,701, RMB520,952,503 and nil during the years ended December 31, 2016, 2017 and 2018, respectively.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for substantially all of the loans facilitated by the Group’s platform, borrowers are required to directly sign a credit insurance agreement with ZhongAn Online P&amp;C Insurance Co., Ltd (“ZhongAn”) to protect investors against the risk of borrower default.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 agreed rate. Upon borrower’s default, ZhongAn reimburses the full loan principal and interest to the investor first, and has the right to recourse to both the borrower and the Group, but the Group’s contractual obligation at any time is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 agreed with ZhongAn (the “Rate”).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including the guarantee fees charged by the Group under the sepe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facilitation service is considered completed. Revenues from post‑origination services are recognized on a straight‑line basis over the term of the underlying loans as the services are provided. Revenues from guarantee services are recognized at the expiry of the guarantee term when there had been no defaults. Except for certain loan products offered since September 2017, the collection of service fees is not conditional on the provision of subsequent post‑origination or guarantee services. The Group charges upfront fees for certain loan products. The upfront fee, if any, is deducted from loan proceeds at origination and the remaining consideration is collected in equal payments on a monthly basis. When the upfront fee is not sufficient to cover the fair value of guarantee liabilities or relative standalone selling price of facilitation services performed, a corresponding accounts receivable or contract asset is recognized (see accounting policy for Accounts receivable and contract assets). The Group has stopped charging upfront fees for all products since December 2017.
Intermediary Model
During the years ended December 31, 2016 and 2017, to increase matching rate and enhance borrowers’ experience, the Group provides credit to borrowers’ using its own funds first and then transfers the loans (including the creditor rights) to third party investors including individuals, corporations, and institutional funding partners, typically within a few days. The Group does not have intention to retain the loans as investment but to provide temporary funding to bridge the facilitation services such that the borrowers can immediately obtain funds. Due to limitations imposed by the PRC laws and regulations, the Group appointed several senior management (the “Intermediary”) to act as an intermediary to facilitate such loan facilitation services. Sometimes, the process also involves a special purpose vehicle formed by the Group between the Intermediary and the ultimate third party investor as certain investors may have legal limitation on acquiring loans from individuals. These special purpose vehicles are consolidated by the Group.
Under the Intermediary business model, the Intermediary acts as an agent for the Group and the Group further provides the funds that are loaned to borrowers. The Group directs the Intermediary in all activities related to the origination of the loans and transfer of the funds to the borrowers. The Group agrees to take predominantly all the risk arising from potential breaches of agreement by the borrowers receiving financing.
Additionally, the Intermediary’s role is restricted to signing agreements with borrowers and investors at the direction of the Group and the Intermediary has no obligation to make any repayment t</t>
  </si>
  <si>
    <t>Fair value of assets and liabilities</t>
  </si>
  <si>
    <t>3. Fair value of assets and liabilities
For a description of the fair value hierarchy and the Group’s fair value methodologies, see “Note 2—Summary of Significant Accounting Policies”.
Financial Instruments Recorded at Fair Value on a Recurring Basis
The following tables present the fair value hierarchy for assets and liabilities measured at fair value on a recurring basis:
Balance at Fair
Level 1
Level 2
Level 3
Value
December 31, 2017
(RMB)
(RMB)
(RMB)
(RMB)
Assets
Loans at fair value
—
—
667,838,880
667,838,880
Total assets
—
—
667,838,880
667,838,880
Liabilities
Payable to investors at fair value
—
—
(667,080,871)
(667,080,871)
Financial guarantee derivative
—
—
(53,260,916)
(53,260,916)
Total liabilities
—
—
(720,341,787)
(720,341,787)
Balance at Fair
Level 1
Level 2
Level 3
Value
December 31, 2018
(RMB)
(RMB)
(RMB)
(RMB)
Assets
Loans at fair value
—
—
33,417,119
33,417,119
Financial guarantee derivative
—
—
358,249,913
358,249,913
Total assets
—
—
391,667,032
391,667,032
Balance at Fair
Level 1
Level 2
Level 3
Value
December 31, 2018
(US$)
(US$)
(US$)
(US$)
Assets
Loans at fair value
—
—
4,860,318
4,860,318
Financial guarantee derivative
—
—
52,105,289
52,105,289
Total assets
—
—
56,965,607
56,965,607
Financial guarantee derivative
The Group uses the discounted cash flow model to value the financial guarantee derivatives. Significant unobservable inputs applied in the discounted cash flow model included expected default rates at inception, which ranged from 9.89% to 12.13% for the year ended December 31, 2018.
The following table sets forth the Group’s financial guarantee derivative movement activities for the years ended December 31, 2017 and 2018.
For loans facilitated from
September 15 to December 31,
2017
Year ended December 31, 2017
RMB
Balance at December 31, 2016
—
Estimated payment to ZhongAn based on the pre-agreed Cap (1)
227,758,691
Less: Initially estimated net guarantee service fee to be collected (2)
209,647,939
Change in fair value of financial guarantee derivative
18,110,752
Add: Guarantee service fee received from borrowers
44,422,222
Less: Compensation paid to ZhongAn
9,272,058
Balance at December 31, 2017
53,260,916
Potential maximum undiscounted amount payable (Remaining estimated payment to ZhongAn based on the pre-agreed Cap at December 31, 2017)
218,486,633
Changes in fair value related to balance outstanding at December 31, 2017
18,110,752
For loans facilitated in
For loans facilitated in
2017
2018
Total
Total
Year ended December 31, 2018
RMB
RMB
RMB
USD
Balance at December 31, 2017
53,260,916
—
53,260,916
7,746,479
Estimated payment to ZhongAn based on the pre-agreed Cap (1)
—
1,784,817,072
1,784,817,072
259,590,877
Less: Initially estimated net guarantee service fee to be collected (2)
—
1,607,696,701
1,607,696,701
233,829,787
Add (Less): Subsequent changes in estimated net guarantee service fee to be collected for outstanding loans (3)
5,413,833
18,437,098
23,850,931
3,468,974
Change in fair value of financial guarantee derivative
5,413,833
195,557,469
200,971,302
29,230,064
Add: Guarantee service fee received from borrowers
159,811,884
860,051,384
1,019,863,268
148,332,960
Less: Compensation paid to ZhongAn
218,486,633
1,413,858,766
1,632,345,399
237,414,792
Balance at December 31, 2018
—
(358,249,913)
(358,249,913)
(52,105,289)
Potential maximum undiscounted amount payable (Remaining estimated payment to ZhongAn based on the pre-agreed Cap at December 31, 2018)
—
370,958,304
370,958,304
53,953,648
Changes in fair value related to balance outstanding at December 31, 2018
—
108,540,263
108,540,263
15,786,527
Note:
(1) Amount represents estimated payment to ZhongAn which is calculated as the lesser of (1) the contractual guarantee service fees the Group is entitled to collect from the borrowers for the loans facilitated during the current period on an aggregated basis; and (2) the principal amount of such loans facilitated during the period on an annualized basis multiplied by the pre‑agreed Rate with ZhongAn.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
The change in fair value of financial guarantee derivative primarily relates the Group’s estimated exposure in relation to the loans newly facilitated during the corresponding period, as the Group is obligated to compensate ZhongAn under the guarantee arrangement based on the contractual guarantee fees charged to borrowers across the entire portfolio subject to a pre‑agreed Cap rather than the actual guarantee fees collected from the borrowers. The change in fair value amount equals to the portion of amounts obligated to pay to ZhongAn that are not expected to be collected from the borrowers due to the estimated default or prepayment. The derivative is increased by the guarantee fees collected from the borrowers upon receipt as the Group expects all the fees to be ultimately paid to ZhongAn. When the payments are made to ZhongAn, the derivative is reduced by the coresponding amount. The total loan products related to guarantee derivatives facilitated during the years ended December 31, 2017 and 2018 were RMB6,091,191,209 and RMB25,389,448,598 (US$3,692,742,142), respectively.
As of December 31, 2018, financial guarantee derivatives has an asset position of RMB358,249,913 (US$ 52,105,289) in comparison with it being a liability position of RMB53,260,916 as of December 31, 2017, primarily due to the time lag between the payments to ZhongAn and the collection of monthly guarantee service fees from borrowers. As of December 31, 2018, the cumulative amount paid to ZhongAn was greater than the cumulative monthly guarantee service fees collected from borrowers. However, the total amount paid to ZhongAn was still within the preagreed Cap with ZhongAn. The excess is expected to be fully collected from the borrowers during the remaining term of the underlying loans. As of December 31, 2017 and 2018, the maximum potential undiscounted future payment the Group would be required to make is RMB218,486,633 and RMB370,958,304 (US$53,953,648) respectively which also reflects the maximum potential payment to ZhongAn based on the pre-agreed Cap.
The following table represents the outstanding loan balance, remaining weighted average contractual term and estimated default rate of the outstanding loans as of December 31, 2017 and 2018, respectively.
As of
As of
As of
December 31,
December 31,
December 31,
2017
2018
2018
RMB
RMB
US$
Outstanding loan balance
5,239,698,805
12,811,666,471
1,863,379,604
Remaining weighted average contractual term (Month)
10.10
7.53
7.53
Estimated default rate
10.19
%
11.06
%
11.06
%
Loans at fair value and Payable to investors at fair value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As the Group’s loans and payable to investors in the Consolidated Trusts do not trade in an active market with readily observable prices, the Group uses significant unobservable inputs to measure the fair value of these assets and liabilities. Financial instruments are categorized in the Level 3 valuation hierarchy based on the significance of unobservable factors in the overall fair value measurement. At December 31, 2017 and 2018, the discounted cash flow methodology is used to estimate the fair value of loans and payables to investors.
As of December 31, 2017 and 2018, the significant unobservable inputs used in the fair value measurement of the loans and payables to investors of the Consolidated Trusts include the discount rate, net accumulative expected loss. These inputs in isolation can cause significant increases or decreases in fair value. Increases or decrease in the discount rate can significantly impact the fair value results. The discount rate is determined based on the market rates.
Significant Unobservable Inputs
December 31, 2017
December 31, 2018
Range of Inputs
Range of Inputs
Financial Instrument
Unobservable Input
Weighted-Average
Weighted-Average
Loans and payable to investors at fair value
Discount rates
6.75
%
7.12
%
Net cumulative expected loss rates (1)
2.05
%
7.59
%
(1) Represents the net of default rate and collection rate, expressed as a percentage of the loan volume.
The following table presents additional information about Level 3 loans and payable to investors measured at fair value on a recurring basis for the years ended December 31, 2017 and 2018. Changes in fair value of loans and payable to investors are reported net as “Fair value adjustments related to Consolidated Trusts” in the consolidated statements of comprehensive income.
RMB
Changes in fair
value related to
balance
Balance at
Balance at
outstanding at
December 31,
Origination of
Collection of
Reinvestment
Change in
December
December 31,
2016
loan principal
principal
of principal
fair value
31, 2017
2017
Xiaoying Credit Loan
—
496,800,000
(133,104,799)
98,757,578
(35,105,777)
427,347,002
(35,105,777)
-Xiaoying Card Loan
—
85,000,000
(45,681,457)
53,121,380
(11,486,373)
80,953,550
(11,486,373)
-Xiaoying Preferred Loan
—
411,800,000
(87,423,342)
45,636,198
(23,619,404)
346,393,452
(23,619,404)
Xiaoying Housing Loan
723,746,021
600,000,000
(1,359,363,422)
248,577,707
27,531,572
240,491,878
(8,722,407)
Total
723,746,021
1,096,800,000
(1,492,468,221)
347,335,285
(7,574,205)
667,838,880
(43,828,184)
RMB
Changes in fair
value related to
balance
Balance at
Balance at
outstanding at
December 31,
Origination of
Collection of
Reinvestment
Change in
December
December 31,
2017
loan principal
principal
of principal
fair value
31, 2018
2018
Xiaoying Credit Loan
427,347,002
49,498,710
(476,783,941)
—
33,355,348
33,417,119
(1,750,429)
-Xiaoying Card Loan
80,953,550
49,498,710
(106,771,085)
—
9,735,944
33,417,119
(1,750,429)
-Xiaoying Preferred Loan
346,393,452
—
(370,012,856)
—
23,619,404
—
—
Xiaoying Housing Loan
240,491,878
—
(267,567,946)
18,353,661
8,722,407
—
—
Total
667,838,880
49,498,710
(744,351,887)
18,353,661
42,077,755
33,417,119
(1,750,429)
USD
Changes in fair
value related to
balance
Balance at
Balance at
outstanding at
December 31,
Origination of
Collection of
Reinvestment
Change in
December
December 31,
2017
loan principal
principal
of principal
fair value
31, 2018
2018
Xiaoying Credit Loan
62,155,044
7,199,289
(69,345,348)
—
4,851,333
4,860,318
(254,589)
-Xiaoying Card Loan
11,774,206
7,199,289
(15,529,210)
—
1,416,033
4,860,318
(254,589)
-Xiaoying Preferred Loan
50,380,838
—
(53,816,138)
—
3,435,300
—
—
Xiaoying Housing Loan
34,978,093
—
(38,916,144)
2,669,429
1,268,622
—
—
Total
97,133,137
7,199,289
(108,261,492)
2,669,429
6,119,955
4,860,318
(254,589)
Payable to investors at
fair value of the
Consolidated Trusts
RMB
Balance at December 31, 2016
728,104,511
Initial contribution
1,096,800,000
Principal payment
(1,160,000,000)
Changes in fair value
2,176,360
Balance at December 31, 2017
667,080,871
Changes in fair value related to balance outstanding at December 31, 2017
(29,719,129)
Payable to investors at
fair value of the
Consolidated Trusts
RMB
US$
Balance at December 31, 2017
667,080,871
97,022,889
Initial contribution
—
—
Principal payment
(696,800,000)
(101,345,357)
Changes in fair value
29,719,129
4,322,468
Balance at December 31, 2018
—
—
Changes in fair value related to balance outstanding at December 31, 2018
—
—
The unpaid balance of loans at fair value as of December 31, 2017 and 2018 were RMB711,531,067 and RMB35,167,548 (US$5,114,908). The difference between the aggregate fair value and unpaid principal balance for loans at fair value is primarily attributable to the credit risk associated with the loan collections and time value of money, amounted to RMB43,828,184 and RMB1,750,429 (US$254,589) as of December 31, 2017 and 2018, respectively.
The unpaid balance of payable to investors as of December 31, 2017 and 2018 were RMB696,800,000 and nil. The difference between the aggregate fair value and unpaid principal balance for payable to investors at fair value of the Consolidated Trusts is primarily due to the time value of money, amounted RMB29,719,129 and nil respectively as of December 31, 2017 and 2018. The difference between the aggregate fair value and unpaid principal balance for both loans at fair value and payable to investors at fair value was recorded in Fair value adjustments related to Consolidated Trusts in the consolidated statements of comprehensive income.
Financial Instruments Recorded at Fair Value on a non‑recurring basis
The Group records its loans held for sale at fair value on a non-recurring basis when the fair value is less than the carrying amount. Given most of loans held for sale are traded with unrelated third party investors in a short period of time at face value, the Group determines that the face value of loans approximate its fair value upon origination and are classified as level 2 fair value measurement.
Financial Instruments Not Recorded at Fair Value
Financial instruments, including cash and cash equivalents, accounts receivable and contract assets, accounts payable and amounts due from related party. The carrying values of cash and cash equivalents, accounts receivable and contract assets, accounts payable, and amounts due from related party approximate their fair value reported in the consolidated balance sheets due to the short term nature of these assets and liabilities.</t>
  </si>
  <si>
    <t>4. Property and equipment, net
Property and equipment, net consists of the following:
As of
December 31,
As of December 31,
2017
2018
2018
RMB
RMB
US$
Computer and transmission equipment
10,191,732
15,522,913
2,257,714
Furniture and office equipment
3,324,181
3,659,047
532,186
Leasehold improvements
14,441,367
20,217,502
2,940,514
Motor vehicles
816,103
816,103
118,697
Total property and equipment
28,773,383
40,215,565
5,849,111
Accumulated depreciation
(7,768,451)
(17,000,768)
(2,472,659)
Property and equipment, net
21,004,932
23,214,797
3,376,452
Depreciation expense was RMB2,462,035, RMB4,687,503 and RMB9,245,203 (US$1,344,659) for the years ended December 31, 2016, 2017 and 2018 respectively. Gains from the disposal of property and equipment during the years ended December 31, 2016, 2017 and 2018 were RMB1,410, RMB103 and RMB66 (US$10) respectively.</t>
  </si>
  <si>
    <t>Intangible assets</t>
  </si>
  <si>
    <t>5. Intangible assets
Intangible assets, net consists of the following:
As of
December 31,
As of December 31,
2017
2018
2018
RMB
RMB
US$
License (1)
—
26,000,000
3,781,543
Domain name and others
3,188,898
4,362,895
634,557
Accumulated amortization
(1,572,660)
(1,962,489)
(285,432)
Intangible assets, net
1,616,238
28,400,406
4,130,668
(1)
During 2018, the Group acquired an insurance broker license at a cost of RMB26,000,000.
Amortization expenses were RMB598,272, RMB678,692 and RMB389,829 (US$56,698) for the years ended December 31, 2016, 2017 and 2018 respectively. The Group expects to record amortization expenses of RMB413,621 (US$60,159), RMB398,140 (US$57,907), RMB227,845 (US$33,139), RMB227,845 (US$33,139) and RMB227,845 (US$33,139) for the years ending December 31, 2019, 2020, 2021, 2022 and 2023, respectively.</t>
  </si>
  <si>
    <t>6. Short-term bank borrowings
In December 2018, the Group entered into a line of credit agreement with a PRC bank that provides a three year term revolving credit facility up to an amount of RMB700,000,000 (US$101,810,777) in aggregate with an interest rate of 2.08% per annum. To collateralize the loan, the Group made deposits to the bank that were restricted. During 2018, total loans drawn with a term of one year were RMB198,000,000 (US$28,797,906), which remained outstanding as of year end. As of December 31, 2018, the total outstanding balance of restricted cash in the form of deposits with a term of one year were US$29,500,000. Subsequently, the Company drew an additional loan of RMB203,000,000 (US$29,525,125) with a term of one year on January 2, 2019, and made a deposit of US$30,500,000 with a term of one year.</t>
  </si>
  <si>
    <t>7. Accrued expenses and other liabilities
Accrued expenses and other current liabilities consist of the following:
As of
December 31,
As of December 31,
2017
2018
2018
RMB
RMB
US$
Fund attributable to institutional investors (1)
58,266,669
5,776,821
840,204
Accrued interest payable of Consolidated Trusts
19,394,527
—
—
Payable for purchase of property and equipment
1,586,988
—
—
Accrued office expense
2,545,614
10,890,896
1,584,015
Professional fee payable
12,826,377
48,302,566
7,025,317
Commission fee payable (2)
35,408,781
75,280,155
10,949,044
Other accrued expenses
7,299,408
38,451,036
5,592,471
Total accrued expenses and other current liabilities
137,328,364
178,701,474
25,991,051
(1) Fund attributable to institutional investors relate to the principal and interest collected on behalf of the investors but have not yet been passed onto them as of December 31, 2017 and 2018.
(2) Commission fee payable relates to the commission fees payable to channel partners who introduce investors or borrowers to the platform of the Group. The commission is typically determined based on the volume of traffic introduced, regardless of whether the introduced traffic becomes a borrower or investor on the Group’s platform.</t>
  </si>
  <si>
    <t>8. Guarantee liabilities
The movement of guarantee liabilities during the years ended December 31, 2016, 2017 and 2018 are as follows:
RMB
As of
Provision at
As of
January 1,
the inception
Released on
Contingent
December 31,
2016
of new loans
Net payout (1)
expiration
liability
2016
Xiaoying Credit Loan
1,196,197
42,591,980
(5,323,494)
(96,170)
—
38,368,513
-Xiaoying Card Loan
—
16,330,155
—
—
—
16,330,155
-Xiaoying Preferred Loan
1,196,197
26,261,825
(5,323,494)
(96,170)
—
22,038,358
Xiaoying Housing Loan
5,820,087
7,813,106
(4,056,219)
(2,278,365)
—
7,298,609
Internet Channel
974,220
2,577,686
(1,003,962)
(70,153)
—
2,477,791
Others
1,704,523
57,197,189
(6,099,184)
(285,989)
—
52,516,539
Total
9,695,027
110,179,961
(16,482,859)
(2,730,677)
—
100,661,452
RMB
As of
Provision at
As of
January 1,
the inception
Released on
Contingent
December 31,
2017
of new loans
Net payout (1)
expiration
liability (2)
2017
Xiaoying Credit Loan
38,368,513
797,431,715
(411,239,134)
(19,172,658)
109,086,588
514,475,024
-Xiaoying Card Loan
16,330,155
616,729,990
(322,763,679)
(12,740,493)
109,086,588
406,642,561
-Xiaoying Preferred Loan
22,038,358
180,701,725
(88,475,455)
(6,432,165)
—
107,832,463
Xiaoying Housing Loan
7,298,609
23,970,437
(1,169,476)
(21,410,597)
—
8,688,973
Internet Channel
2,477,791
28,924,659
(23,731,237)
(4,741,527)
—
2,929,686
Others
52,516,539
7,437,265
(111,092,188)
(3,278,354)
73,492,088
19,075,350
Total
100,661,452
857,764,076
(547,232,035)
(48,603,136)
182,578,676
545,169,033
RMB
As of
Provision at
As of
January 1,
the inception
Released on
Contingent
December 31,
2018
of new loans
Net payout (1)
expiration
liability (2)
2018
Xiaoying Credit Loan
514,475,024
5,884,134
(667,658,887)
(15,691,880)
182,289,328
19,297,719
-Xiaoying Card Loan
406,642,561
4,183,193
(395,958,527)
(13,868,799)
10,874,300
11,872,728
-Xiaoying Preferred Loan
107,832,463
1,700,941
(271,700,360)
(1,823,081)
171,415,028
7,424,991
Xiaoying Housing Loan
8,688,973
1,773,180
(378,694)
(8,482,977)
—
1,600,482
Internet Channel
2,929,686
—
(12,890,754)
(365,456)
10,326,524
—
Others
19,075,350
—
(42,688,268)
(135,000)
23,747,918
—
Total
545,169,033
7,657,314
(723,616,603)
(24,675,313)
216,363,770
20,898,201
USD
As of
Provision at
As of
January 1,
the inception
Released on
Contingent
December 31,
2018
of new loans
Net payout (1)
expiration
liability (2)
2018
Xiaoying Credit Loan
74,827,289
855,812
(97,106,958)
(2,282,289)
26,512,883
2,806,737
-Xiaoying Card Loan
59,143,708
608,420
(57,589,779)
(2,017,133)
1,581,601
1,726,817
-Xiaoying Preferred Loan
15,683,581
247,392
(39,517,179)
(265,156)
24,931,282
1,079,920
Xiaoying Housing Loan
1,263,759
257,898
(55,079)
(1,233,798)
—
232,780
Internet Channel
426,105
—
(1,874,882)
(53,154)
1,501,931
—
Others
2,774,395
—
(6,208,751)
(19,635)
3,453,991
—
Total
79,291,548
1,113,710
(105,245,670)
(3,588,876)
31,468,805
3,039,517
(1)
Net payouts represent the amount paid to ZhongAn upon borrowers’ default net of the amount subsequently collected from the borrower if they paid back the loan.
(2)
The Company recognized a contingent liability of RMB182,578,676 and RMB216,363,770 (US$31,468,805) relating to certain loan products whose performances were adversely impacted by the tightened liquidity environment and release of a series of new regulations during the years ended December 31, 2017 and 2018, respectively.
The following table presents the maximum potential undiscounted future payments by product, remaining weighted average contractual loan term, and estimated net default rates as of December 31, 2017 and 2018, respectively:
Maximum potential
undiscounted future
Remaining weighted
payment
average contractual
Estimated net
As of December 31, 2017
(RMB)
term (Month)
default rate
Xiaoying Credit Loan
7,245,232,755
5.86
5.98
%
-Xiaoying Card Loan
2,715,466,847
6.56
10.19
%
-Xiaoying Preferred Loan
4,529,765,908
5.38
3.10
%
Internet Channel
1,038,397,955
9.01
0.49
%
Xiaoying Housing Loan
1,732,414,550
3.68
0.53
%
Other products
540,224,362
4.23
1.76
%
Total
10,556,269,622
Maximum potential
Maximum potential
undiscounted future
undiscounted future
Remaining weighted
payment
payment
average contractual
Estimated net
As of December 31, 2018
(RMB)
(USD)
term (Month)
default rate
Xiaoying Credit Loan
61,705,508
8,974,694
18.02
16.57
%
-Xiaoying Card Loan
42,762,991
6,219,619
17.59
17.31
%
-Xiaoying Preferred Loan
18,942,517
2,755,075
19.14
14.64
%
Internet Channel (1)
2,004,234,932
291,503,881
8.19
0.00
%
Xiaoying Housing Loan
282,830,247
41,135,953
3.60
0.60
%
Other products
1,427,397
207,606
3.67
0.00
%
Total
2,350,198,084
341,822,134
(1)
Relates to loans referred from third party channel cooperators that has back to back guarantee arrangements with the Group. As such, estimated net default rate is 0% as of December 31, 2018.
As of December 31, 2017 and 2018, the maximum potential undiscounted future payment that had been collateralized by real estate was estimated to be RMB1.7 billion and RMB0.28 billion (US$0.04 billion)respectively.
From August 2017, the Group entered into a new arrangement with a third party asset management company to obtain a back to back guarantee for an identified portfolio of Xiaoying Housing Loan products. The third party asset management company has the commitment to compensate the Group for the actual losses incurred on any loan within the portfolio upon default by the borrower and will acquire the creditor's rights and the associated collateral of the underlying loan from the Group upon settlement. The Group pays 0.6% of the portfolio amount as service fee to the asset management company for providing such services and accounts for as part of origination and servicing cost over the term of the asset management agreement. The Group ceased cooperation with the asset management company in 2018.
From March 2018, Jiangxi Ruijing, an equity investee of the Company, provides guarantee service for an identified portfolio of loans facilitated on the Company's platform and engages directly with the borrowers and investors on the platform. Throughout the loan term, borrowers pay the guarantee fee directly to the asset management company. Upon the default of the borrower, Jiangxi Ruijing directly compensates the investors and obtains the creditor's rights of the loans. As a result, no guarantee liabilities have been recorded by the Group for the loan portfolio that are guaranteed by Jiangxi Ruijing.</t>
  </si>
  <si>
    <t>Related party balances and transactions</t>
  </si>
  <si>
    <t>9 . Related party balances and transactions
In 2016, the Group received loan from Mr. Tang Yue (Founder and Chief Executive Officer) of RMB325,427,200 to support the Group’s working capital management and repaid Mr. Tang Yue RMB331,216,528. As of December 31, 2016, the amounts due to Mr. Tang Yue were RMB106,645,844. The related party loan is interest-free loan payable on demand.
During 2017, the Group received RMB285.5 million loan from Mr. Tang Yue to support the Group’s working capital management which was subsequently fully repaid during the year. In addition, the Group separately provided loan of RMB217.0 million to Zijinzhonghao (Zhejiang) Investment Co., Ltd. (“ZJZH”) now known as Zijinzhonghao (Zhejiang) Investment Co., Ltd., an entity controlled by Mr. Tang Yue for its short‑term working capital needs, which was subsequently fully settled in July 2017. By the end of December 31, 2017, all outstanding related party loans were fully settled.
In 2018, Jiangxi Ruijing provided guarantee over loans facilitated with a principal amount of RMB1,333,503,026 (US$193,949,971) through the Company’s platform and received RMB21,918,796 (US$3,187,957) guarantee fees from the borrowers. In 2018, the Group remitted RMB20,000,000 (US$2,908,879) to Jiangxi Ruijing as a form of security deposit to cover for any circumstances in which the loans referred by Company were fictitious.</t>
  </si>
  <si>
    <t>Income taxes</t>
  </si>
  <si>
    <t xml:space="preserve">10. Income taxes
Cayman Islands
X Financial is a company incorporated in the Cayman Islands. Under the current laws of the Cayman Islands, the Company is not subject to tax on either income or capital gain.
Hong Kong
Under the current Hong Kong Inland Revenue Ordinance, YZT (HK) Limited, a subsidiary of the Group located in Hong Kong, is subject to 16.5% income tax on its taxable income generated from operations in Hong Kong. No provision for this entity has been made in the consolidated financial statements as it has no assessable income for the years ended December 31, 2016, 2017 and 2018.
PRC
The Company’s subsidiaries and consolidated VIEs established in the PRC are subject to an income tax rate of 25% in the years presented. As stipulated by the Taxation Law of PRC, entities founded in certain industrial cooperation zones can be subject to a reduced enterprice income tax rate of 15%. Two subsidiaries and one VIE in Shenzhen became qualified enterprises to enjoy the preferential income tax rate of 15% from 2018 to 2020.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PRC income taxes, at a statutory income tax rate of 25%, except for two subsidiaries and one VIE in Shenzhen that are qualified enterprises which enjoy a preferential income tax rate of 15% in 2018.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8, the Group is subject to examination of the PRC tax authorities.
The current and deferred component of income tax expenses which are substantially attributable to the Company’s PRC subsidiaries, VIEs and subsidiaries of the VIEs, are as follows:
Year ended
Year ended
December 31,
December 31,
Year ended December 31,
2016
2017
2018
2018
RMB
RMB
RMB
US$
Current tax
6,128,180
395,369,391
213,083,260
30,991,675
Deferred tax
(33,146,384)
(257,121,164)
(3,162,072)
(459,905)
Total
(27,018,204)
138,248,227
209,921,188
30,531,770
Reconciliation between the income taxes expense computed by applying the PRC tax rate of 25% to loss before the provision of income taxes and the actual provision for income taxes is as follows:
Year ended
Year ended
Year ended
December 31,
December 31,
December 31,
2016
2017
2018
2018
RMB
RMB
RMB
US$
PRC income tax
(36,799,766)
119,643,817
271,230,730
39,448,874
Other expenses not deductible for tax purposes
54,687
119,376
226,076
32,881
Share based compensation expenses not deductible for tax purposes
9,473,499
18,502,393
42,959,121
6,248,145
Effect of tax holiday and preferential tax rate (1)
—
—
(104,548,726)
(15,205,982)
Effect of different tax rate of subsidiary operation in other jurisdiction
252,454
(20,242)
3,164,192
460,213
Research and Development Tax Credit
—
—
(32,720,713)
(4,759,030)
Adjustment on current income tax of the previous periods (2)
—
—
(17,208,473)
(2,502,869)
Withholding tax
—
—
46,419,145
6,751,384
Valuation allowance movement
922
2,883
399,836
58,154
Total
(27,018,204)
138,248,227
209,921,188
30,531,770
(1)
The aggregate amount and per share effect of the tax holiday and preferential tax rate are as follows:
Year ended
Year ended
December 31,
December 31,
Year ended December 31,
2016
2017
2018
2018
RMB
RMB
RMB
US$
The aggregate amount of tax holiday and preferential tax rate
—
—
104,548,726
15,205,982
The aggregate effect on basic and diluted net income per share:
- Basic
—
—
0.36
0.05
- Diluted
—
—
0.34
0.05
(2)
Adjustment on current income tax of the previous periods represented the adjustment according to final annual income tax filing with the PRC tax authorities.
The tax effects of temporary differences that give rise to the deferred tax balances at December 31, 2017 and 2018 are as follows:
As of
December 31,
As of December 31,
2017
2018
2018
Deferred tax assets:
RMB
RMB
US$
Impairment of long-term investments
1,575,000
1,575,000
229,074
Accrued advertising
397,879
3,394,533
493,714
Guarantee liabilities
279,382,336
235,329,500
34,227,256
Fair value adjustments related to Consolidated Trusts
3,527,264
—
—
Fair value adjustments related to financial guarantee derivatives
4,527,688
54,770,514
7,966,041
Allowance for loan receivable from Xiaoying Housing Loans
—
3,886,705
565,298
Fair value adjustments related to Loans held for sale
—
853,899
124,194
Operating loss carryforwards, net
6,651,617
46,845,223
6,813,355
Others
—
395,882
57,579
Deferred tax assets, gross
296,061,784
347,051,256
50,476,511
Valuation allowance
(3,838)
(403,674)
(58,711)
Total deferred tax assets, net
296,057,946
346,647,582
50,417,800
Deferred tax liabilities:
Property and equipment arising from acquisitions
—
1,008,419
146,668
Tax effects of distribution of VIE's earnings (1)
—
46,419,145
6,751,384
Total deferred tax liabilities
—
47,427,564
6,898,052
(1)
A deferred tax liability was recorded for taxable temporary differences attributable to the excess of financial reporting amounts over tax basis amount in domestic VIEs.
Movement of the valuation allowance is as follows:
As of
December 31,
As of December 31,
2017
2018
2018
RMB
RMB
US$
Balance as of January 1
(955)
(3,838)
(558)
Addition
(2,883)
(399,836)
(58,153)
Balance as of December 31
(3,838)
(403,674)
(58,711)
The Company operates through its subsidiaries, VIEs and subsidiaries of the VIEs. The valuation allowance is considered on an individual entity basis. As of December 31, 2017 and 2018, the Company had tax operating loss carry forwards of RMB26,614,377 and RMB188,212,704 (US$ 27,374,402) respectively from its subsidiaries, VIEs and subsidiaries of the VIEs registered in the PRC, which can be carried forward to offset taxable income. The net operating loss will expire in years 2021 to 2023 if not utilized. The Group has recognized a valuation allowance against deferred tax assets on tax loss carry forwards of RMB922, RMB2,883 and RMB399,836 (US$58,153) for the years ended December 31, 2016, 2017 and 2018, respectively.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as of December 31, 2017 and 2018 a valuation allowance of RMB3,838 and RMB403,674 (US$58,711) was recorded respectively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Management has asserted to indefinitely reinvest the undistributed earnings of the subsidiaries located in the PRC. The FIE of the Group had cumulative profits of RMB1,384,768,106 (US$201,406,168) as of December 31, 2018.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accrued deferred tax liabilities on the earnings of the VIEs of nil and RMB46,419,145 (US$6,751,384) as of December 31, 2017 and 2018. </t>
  </si>
  <si>
    <t>Net income (loss) per share and net income (loss) attributable to common stockholders</t>
  </si>
  <si>
    <t>11. Net income (loss) per share and net income (loss) attributable to common stockholders
The following table details the computation of the basic and diluted net income (loss) per share:
Year ended
Year ended
December 31,
December 31,
Year ended December 31,
2016
2017
2018
2018
RMB
RMB
RMB
US$
Net income (loss) attributable to X Financial
(119,574,250)
340,275,002
883,111,893
128,443,298
Shares (denominator):
Weighted average number of ordinary shares used in computing basic EPS
238,095,238
261,219,657
286,588,402
286,588,402
Basic net income (loss) per share
(0.50)
1.30
3.08
0.45
Diluted effects of stock options
—
18,491,147
17,395,882
17,395,882
Weighted average number of ordinary shares used in computing diluted EPS
238,095,238
279,710,804
303,984,284
303,984,284
Diluted net income (loss) per share
(0.50)
1.22
2.91
0.42
Diluted income (loss) per share do not include the following instruments as their inclusion would have been anti‑dilutive:
Year ended
Year ended
Year ended
December 31,
December 31,
December 31,
2016
2017
2018
Stock options
21,898,645
7,857,000
56,926,054</t>
  </si>
  <si>
    <t>12. Share-based compensation
On January 25, 2015, the Board of Directors of X Financial approved the Share Incentive Plan for the purpose of providing incentives and rewards to employees and executives who contribute to the success of the Company’s operations, and granted 13,843,645 of stock options. On June 29, 2015, May 3, 2016, October 11, 2017, April 30, 2018 and October 31, 2018, the Board of Directors of X Financial granted 630,000, 7,425,000, 16,616,000, 841,054, and 475,000 stock options respectively to certain employees, directors and officers. The stock options shall expire 10 years from the date of grant and vest over a period from three to four years.
On May 9, 2018, the Board of Directors of X Financial granted 40,000,000 share options to certain senior management. The exercise price was the offering price per share of the Group's IPO which was US$4.75, and were eligible to vest, in whole or in part, when both the market capitalization milestone as well as the targeted adjusted net earnings were achieved subsequent to the IPO. The Company determined the service inception date to be May 9, 2018 and the grant date to be the date of the IPO. The offering price of the IPO was used to determine the fair value of ordinary shares at grant date to estimate the total share-based compensation expense of RMB16,210,135 (US$2,357,666) which was recognized over a 5 year period from service inception date on a straight line basis. The share-based compensation expense recognized upon the IPO was RMB9,163,461 (US$1,332,770).
The Company used the Binomial model to estimate the fair value of the options granted on the respective grant dates with assistance from independent valuation firms. The fair value per option was estimated at the date of grant using the assumptions. The weighted-average grant date fair value of the options for the years ended December 31, 2017 and 2018 were RMB16.69 and RMB13.08 per share respectively.
January 25,
June 29,
May 3,
October 11,
April 30,
May 9,
October 31,
2015
2015
2016
2017
2018
2018
2018
RMB
RMB
RMB
RMB
RMB
RMB
RMB
Fair value of underlying ordinary shares
4.91
9.66
16.98
30.29
41.33
38.14
26.74
Exercise Price
0.27
0.27
0.27 - 10.71
0.27 - 27.02
25.42
30.27
27.93
Expected Volatility per annum (“p.a.”)
43.00
%
38.00
%
42.00
%
38.60
%
45.47
%
39.3
%
43.90
%
Risk-Free Rate (p.a.)
1.81
%
2.33
%
1.81
%
2.35
%
2.96
%
2.94
%
3.15
%
Exercise Multiple
2.5
2.5
2.5
2.5
2.5
5.58-38.33
2.5
Dividend Yield (p.a.)
NIL
NIL
NIL
NIL
NIL
NIL
NIL
Time to Maturity (Years)
10
10
10
10
10
5
10
The risk‑free rate of interest is based on the yield curve of government bonds in the PRC as of valuation date. The expected volatility is estimated based on annualized standard deviation of daily stock price return of comparable companies for the period before valuation date and with similar span as the expected expiration term. Prior to the IPO, the fair value of the ordinary shares was through a retrospective valuation as at each grant date, which used management’s best estimate for projected cash flows as of the valuation date with the assistance of an independent third‑party appraiser. Subsequent to the IPO, the fair value of ordinary shares was determined by observable market price.
A summary of option activity during the year ended December 31, 2018 is presented below:
Intrinsic
value of
Number of
Exercise Price
Remaining
options
Options
RMB
Contractual
RMB
Outstanding, as of January 1, 2018
38,259,645
0.27
-
27.02
7.07
-
9.78
1,156,955,666
Granted
41,316,054
25.42
-
30.27
10
1,781,629
Forfeited
2,109,000
0.27
-
30.27
7.34
-
9.83
162,452
Outstanding, as of December 31, 2018
77,466,699
0.27
-
30.27
6.07
-
9.83
1,005,012,166
Vested and expected to vest as of December 31, 2018
77,466,699
0.27
-
30.27
6.07
-
9.83
1,005,012,166
Exercisable as of December 31, 2018
20,053,395
0.27
-
25.42
6.07
-
9.33
586,560,814
The Group recognized the compensation cost for the stock options on a straight line basis.
For the years ended December 31, 2016, 2017 and 2018 the Group recorded compensation expenses of RMB37,893,996, RMB74,009,575 and RMB171,836,485 (US$24,992,580) respectively for the stock options granted to the Group’s employees. The Group allocated share‑based compensation expense as follows:
Year ended
Year ended
December 31,
December 31,
Year ended December 31,
2016
2017
2018
2018
RMB
RMB
RMB
US$
Origination and servicing
29,999,172
55,403,160
103,124,758
14,998,874
General and administrative
7,489,762
18,227,289
66,264,371
9,637,753
Sales and marketing
405,062
379,126
2,447,356
355,953
As of December 31, 2016, 2017 and 2018, there were RMB77,111,690, RMB477,996,293 and RMB425,970,675 (US$61,954,865) respectively of total unrecognized compensation expense related to unvested stock options granted. As of December 31, 2018 that cost is expected to be recognized over a weighted‑average period of 3.2 years.</t>
  </si>
  <si>
    <t>Statutory reserves and restricted net assets</t>
  </si>
  <si>
    <t>13. Statutory reserves and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in capital and statutory reserve funds, as determined pursuant to PRC GAAP, are RMB1,244,786,249 and RMB1,632,374,093 (US$237,418,965) as of December 31, 2017 and 2018 respectively.</t>
  </si>
  <si>
    <t>Commitments and contingencies</t>
  </si>
  <si>
    <t>14. Commitments and contingencies
Operating lease as lessee
The Group leases certain office premises under non‑cancelable leases. Rental expenses under operating leases for the years ended December 31, 2016, 2017 and 2018 were RMB6,162,189, RMB17,543,824 and RMB24,006,995 (US$3,466,977) respectively.
Future minimum lease payments under non‑cancelable operating leases agreements are as follows:
Years ending
RMB
US$
2019
23,838,499
3,467,166
2020
20,777,968
3,022,030
2021
18,294,107
2,660,768
2022
11,836,823
1,721,595
The Group’s operating lease commitments have no renewal options, rent escalation clauses and restriction or contingent rents.
Contingencies
The Group is subject to periodic legal or administrative proceedings in the ordinary course of business. The Group does not have any pending legal or administrative proceeding to which the Group is a party that will have a material effect on its business or financial condition.</t>
  </si>
  <si>
    <t>Subsequent events</t>
  </si>
  <si>
    <t>15. Subsequent events
On March 18, 2019, the Board of Directors declared a cash dividend of US$0.10 per ADS for full year 2018 as part of the Company’s dividend policy.</t>
  </si>
  <si>
    <t>CONDENSED FINANCIAL INFORMATION OF PARENT COMPANY</t>
  </si>
  <si>
    <t>SCHEDULE I
CONDENSED FINANCIAL INFORMATION OF PARENT COMPANY
BALANCE SHEETS
(in Renminbi “RMB”, except share and per share data)
As of
December 31,
As of December 31,
2017
2018
2018
RMB
RMB
US$
Assets:
Cash and cash equivalents
117,396,413
309,504,088
45,015,503
Prepaid expenses and other current assets
—
5,823,242
846,955
Amount due from subsidiaries and VIEs
273,684,830
818,695,709
119,074,352
Investments in subsidiaries and VIEs
1,371,246,717
2,438,249,431
354,628,672
Total assets
1,762,327,960
3,572,272,470
519,565,482
Liabilities:
Accrued expenses and other liabilities
—
55,250,237
8,035,814
Total liabilities
—
55,250,237
8,035,814
Equity:
Common shares
173,444
189,586
27,574
Additional paid-in capital
1,971,701,910
2,824,223,031
410,766,203
Retained earnings (Accumulated deficits)
(242,997,034)
640,114,859
93,100,845
Accumulated other comprehensive income
33,449,640
52,494,757
7,635,046
Total equity
1,762,327,960
3,517,022,233
511,529,668
Total liabilities and equity
1,762,327,960
3,572,272,470
519,565,482
CONDENSED FINANCIAL INFORMATION OF PARENT COMPANY
STATEMENTS OF COMPREHENSIVE INCOME (LOSS)
(in Renminbi “RMB”, except share and per share data)
Year ended
Year ended
December 31,
December 31,
Year ended December 31,
2016
2017
2018
2018
RMB
RMB
RMB
US$
General and administrative
(38,905,856)
(74,802,853)
(79,265,535)
(11,528,694)
Foreign exchange loss
(18,220)
(478,590)
—
—
Interest income
22,163
1,358,777
122,320
17,791
Equity in profit (loss) of subsidiaries and VIEs
(80,672,337)
414,197,668
961,430,600
139,834,281
Other income (loss), net
—
—
824,508
119,920
Net income (loss)
(119,574,250)
340,275,002
883,111,893
128,443,298
Other comprehensive income (loss)
27,871,616
(24,463,956)
19,045,117
2,769,997
Comprehensive income (loss)
(91,702,634)
315,811,046
902,157,010
131,213,295
CONDENSED FINANCIAL INFORMATION OF PARENT COMPANY
STATEMENT OF CASH FLOWS
(in Renminbi “RMB”, except share and per share data)
Year ended
Year ended
December 31,
December 31,
Year ended December 31,
2016
2017
2018
2018
RMB
RMB
RMB
US$
Net cash provided by (used in) operating activities
(14,594,973)
15,030,828
36,187,975
5,263,322
Loan to subsidaries and VIE
(131,300,255)
(69,544,598)
(519,786,600)
(75,599,825)
Net cash used in investing activities
(131,300,255)
(69,544,598)
(519,786,600)
(75,599,825)
Contribution from shareholders
—
—
681,989,413
99,191,246
Net cash provided by financing activities
—
—
681,989,413
99,191,246
Effect of foreign exchange rate changes
18,233,044
(24,740,525)
(6,283,113)
(913,840)
Net increase (decrease) in cash and cash equivalents
(127,662,184)
(79,254,295)
192,107,675
27,940,903
Cash and cash equivalents, beginning of year
324,312,892
196,650,708
117,396,413
17,074,600
Cash and cash equivalents, end of year
196,650,708
117,396,413
309,504,088
45,015,503
SCHEDULE I—NOTES TO CONDENSED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 as “Investments in subsidiaries and VIEs” and the subsidiaries and VIEs’ profit or loss as “Equity in profit (loss) of subsidiaries and VIEs” on the Condensed Statements of Comprehensive Income (los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For the years ended December 31, 2016, 2017 and 2018, there were no material contingencies, significant provisions of long‑term obligations, guarantees of the Company.
4. Translations of balances in the additional financial information of Parent Company—Financial Statements Schedule I from RMB into US$ as of and for the year ended December 31, 2018 are solely for the convenience of the readers and were calculated at the rate of US$1.00= RMB6.8755, as set forth in H.10 statistical release of the Federal Reserve Board on December 31, 2018. The translation is not intended to imply that the RMB amounts could have been, or could be, converted, realized or settled into United States dollars at that rate on December 31, 2018, or at any other rate.</t>
  </si>
  <si>
    <t>Summary of significant accounting policies (Policies)</t>
  </si>
  <si>
    <t>Basis of Presentation and Consolidation</t>
  </si>
  <si>
    <t>Basis of Presentation and Consolidation
The accompanying consolidated financial statements have been prepared in conformity with accounting principles generally accepted in the United States of America (“U.S. GAAP”).</t>
  </si>
  <si>
    <t>Principles of Consolidation</t>
  </si>
  <si>
    <t>Principles of Consolidation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The power of attorney will remain in force for ten years. Unless a thirty‑day notice is given by Beijing WFOE, this agreement shall be automatically renewed for another one year upon its expiration.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The term is for ten years and may be extended for another ten years at the option of Beijing WFOE.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The term of this agreement is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ve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stitutional investo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The Group typically provides credit to the borrowers through one of its consolidated SPVs first and then transfers the loans to the trusts, which issue beneficial interests to the institutional investors. The Group continues to service the loans, and provides a guarantee to absorb substantially all of the credit risk of the trusts resulting from borrower’s default on principal and interest. The Group determined that the guarantee represents a variable interest in the trusts through which the Group has the obligation to absorb losses of the trusts that could potentially be significant to the trusts. The servicing agreement and specifically the ability to direct default mitigation activities provide the Group with the power to direct the activities of the trusts that most significantly impact the economic performance of the trusts. As a result, the Company is considered the primary beneficiary of the trusts and consolidated the trusts’ assets, liabilities, results of operations and cash flows.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the liabilities to investors. That is, the loans are continued to be recorded on the Group’s consolidated balance sheets as loans held for investment under “Loans at fair value” and the proceeds received from the investors are recorded as trust liabilities under “Payable to investors at fair value”.
During 2018, one of the subsidiaries of the Group funded RMB50,000,000 (US$7,272,198) to loan products facilitated on the Group’s platform through a third-party trust company. The trust is consolidated by the Group and the underlying loans are recorded on the Group’s consolidated balance sheets as loans held for investment under “Loans at fair value”.
The following financial statement amounts and balances of the Consolidated Trust are included in the accompanying consolidated financial statements after elimination of intercompany transactions and balances:
As of
December 31,
As of December 31,
2017
2018
2018
RMB
RMB
US$
Assets:
Restricted cash
12,614,745
4,861,491
707,075
Loans at fair value
667,838,880
33,417,119
4,860,318
Prepaid expenses and other current assets
11,105,628
296,080
43,063
Total assets
691,559,253
38,574,690
5,610,456
Liabilities:
Payable to investors at fair value of the Consolidated Trusts
667,080,871
—
—
Other tax payable
3,586,212
284,564
41,388
Accrued expenses and other liabilities
19,394,527
—
—
Total liabilities
690,061,610
284,564
41,388
Year ended
Year ended
December 31,
December 31,
Year ended December 31,
2016
2017
2018
2018
RMB
RMB
RMB
US$
Net revenue
20,594,271
117,684,121
61,475,364
8,941,221
Net income (loss)
(368,455)
43,583,819
41,986,452
6,106,676
Year ended
Year ended
December 31,
December 31,
Year ended December 31,
2016
2017
2018
2018
RMB
RMB
RMB
US$
Net cash provided by (used in) operating activities
(49,516,080)
26,997,889
12,547,230
1,824,919
Net cash provided by (used in) investing activities
(710,000,000)
48,332,936
676,499,516
98,392,774
Net cash provided by (used in) financing activities
760,000,000
(63,200,000)
(696,800,000)
(101,345,357)
The following financial statement amounts and balances of the VIEs and Consolidated Trusts were included in the accompanying consolidated financial statements after elimination of intercompany transactions and balances:
As of
December 31,
As of December 31,
2017
2018
2018
RMB
RMB
US$
Assets:
Cash and cash equivalents
520,450,136
236,432,366
34,387,661
Restricted cash
12,614,745
5,880,989
855,354
Accounts receivable and contract assets, net
965,333,922
1,266,169,464
184,156,711
Loans held for sale
768,638,420
—
—
Loans at fair value
667,838,880
33,417,119
4,860,318
Prepaid expenses and other current assets
82,099,649
60,501,113
8,799,522
Deferred tax assets, net
275,968,157
173,287,013
25,203,551
Long-term investments
54,167,615
287,222,720
41,774,812
Property and equipment, net
21,004,932
21,333,636
3,102,849
Intangible assets, net
1,616,238
1,628,117
236,800
Financial guarantee derivative
—
358,249,913
52,105,289
Loan receivable from Xiaoying Housing Loans, net
197,595,942
128,101,279
18,631,558
Other non-current assets
3,751,516
6,345,345
922,892
Total assets
3,571,080,152
2,578,569,074
375,037,317
Liabilities:
Payable to investors at fair value of the Consolidated Trusts
667,080,871
—
—
Guarantee liabilities
545,169,033
19,297,718
2,806,737
Financial guarantee derivative
53,260,916
—
—
Accrued payroll and welfare
20,655,199
23,329,971
3,393,204
Other tax payable
95,368,838
95,184,938
13,844,075
Income tax payable
270,342,567
93,611,597
13,615,242
Deposit payable to channel cooperators
134,262,319
—
—
Accrued expenses and other liabilities
132,525,198
117,547,625
17,096,593
Short-term bank borrowings
—
198,000,000
28,797,906
Deferred tax liabilities
—
47,145,390
6,857,013
Total liabilities
1,918,664,941
594,117,239
86,410,770
Year ended
Year ended
December 31,
December 31,
Year ended December 31,
2016
2017
2018
2018
RMB
RMB
RMB
US$
Net revenue
230,305,685
1,474,934,261
2,168,665,965
315,419,383
Net income (loss)
(81,273,361)
325,182,393
408,242,461
59,376,403
Year ended
Year ended
December 31,
December 31,
Year ended December 31,
2016
2017
2018
2018
RMB
RMB
RMB
US$
Net cash provided by (used in) operating activities
277,925,076
(592,979,915)
(243,451,042)
(35,408,486)
Net cash provided by (used in) investing activities
(734,716,301)
(10,809,388)
451,499,516
65,667,881
Net cash provided by (used in) financing activities
775,164,828
830,154,156
(498,800,000)
(72,547,451)
The VIEs and Consolidated Trusts contributed 100%, 83% and 61% of the Group’s consolidated revenue for the years ended December 31, 2016, 2017 and 2018 respectively. As of December 31, 2017 and 2018, the VIEs and Consolidated Trusts accounted for an aggregate of 92% and 56% of the consolidated total assets, and 90% and 53%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3 for disclosure of restricted net assets.</t>
  </si>
  <si>
    <t>Use of Estimates</t>
  </si>
  <si>
    <t>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accounts receivables and contract assets, allocation of considerations under revenue arrangements with various performance obligations, valuation allowance for deferred tax assets, fair value of guarantee liabilities and financial guarantee derivatives, loans at fair value and payable to investors at fair value of the Consolidated Trusts.</t>
  </si>
  <si>
    <t>Revenue recognition</t>
  </si>
  <si>
    <t>Revenue recognition
The Group provides services as an online marketplace connecting borrowers and investors primarily through the use of two business models. The major products offered by the Group include Xiaoying Credit Loan and Xiaoying Housing Loan. Xiaoying Credit Loan consists of Xiaoying Card Loan and Xiaoying Preferred Loan products.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n its platform within a short period of time.
Loans facilitated by the Group typically have a term of twelve months. For each loan facilitated either through the Direct Model or Intermediary Model, the Group charges a service fee, which is payable by the borrower for all three services provided. No application fee is charged to borrowers or investo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upfront fees collected were RMB104,104,701, RMB520,952,503 and nil during the years ended December 31, 2016, 2017 and 2018, respectively.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for substantially all of the loans facilitated by the Group’s platform, borrowers are required to directly sign a credit insurance agreement with ZhongAn Online P&amp;C Insurance Co., Ltd (“ZhongAn”) to protect investors against the risk of borrower default.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 agreed rate. Upon borrower’s default, ZhongAn reimburses the full loan principal and interest to the investor first, and has the right to recourse to both the borrower and the Group, but the Group’s contractual obligation at any time is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 agreed with ZhongAn (the “Rate”).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including the guarantee fees charged by the Group under the sepe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facilitation service is considered completed. Revenues from post‑origination services are recognized on a straight‑line basis over the term of the underlying loans as the services are provided. Revenues from guarantee services are recognized at the expiry of the guarantee term when there had been no defaults. Except for certain loan products offered since September 2017, the collection of service fees is not conditional on the provision of subsequent post‑origination or guarantee services. The Group charges upfront fees for certain loan products. The upfront fee, if any, is deducted from loan proceeds at origination and the remaining consideration is collected in equal payments on a monthly basis. When the upfront fee is not sufficient to cover the fair value of guarantee liabilities or relative standalone selling price of facilitation services performed, a corresponding accounts receivable or contract asset is recognized (see accounting policy for Accounts receivable and contract assets). The Group has stopped charging upfront fees for all products since December 2017.
Intermediary Model
During the years ended December 31, 2016 and 2017, to increase matching rate and enhance borrowers’ experience, the Group provides credit to borrowers’ using its own funds first and then transfers the loans (including the creditor rights) to third party investors including individuals, corporations, and institutional funding partners, typically within a few days. The Group does not have intention to retain the loans as investment but to provide temporary funding to bridge the facilitation services such that the borrowers can immediately obtain funds. Due to limitations imposed by the PRC laws and regulations, the Group appointed several senior management (the “Intermediary”) to act as an intermediary to facilitate such loan facilitation services. Sometimes, the process also involves a special purpose vehicle formed by the Group between the Intermediary and the ultimate third party investor as certain investors may have legal limitation on acquiring loans from individuals. These special purpose vehicles are consolidated by the Group.
Under the Intermediary business model, the Intermediary acts as an agent for the Group and the Group further provides the funds that are loaned to borrowers. The Group directs the Intermediary in all activities related to the origination of the loans and transfer of the funds to the borrowers. The Group agrees to take predominantly all the risk arising from potential breaches of agreement by the borrowers receiving financing.
Additionally, the Intermediary’s role is restricted to signing agreements with borrowers and investors at the direction of the Group and the Intermediary has no obligation to make any repayment to the investors and never puts his own fund at risk. Consequently, the Intermediary is considered an agent of the Group. Through the Intermediary, the Group provides financing to borrowers on their platform and the loans are initially recorded on the consolidated balance sheet as loans held for sale. These loans carry the same insurance agreement with ZhongAn as loans facilitated under the Direct Model, which is attached to the loan and transfers along with the loan. The Group also charges service fees in the same manner as loans facilitated under the Direct Model.
Intermediary Model—Non‑Trust Model
The transfer of loans (including the creditor rights) to external investors not involving trust structure is accounted for as a true sale under ASC 860 (see accounting policy under “Sales and Transfers of Financial Instruments”). Upon sale, the Group records a guarantee liability in accordance with ASC 460 in relation to the on-going guarantee services to be provided to the investors, consistent with the loans facilitated under the Direct Model. The Group continues to provide post-origination services to the loans subsequent to their sale in the same manner as the Group services the loans facilitated under the Direct Model. No additional service fee is charged. Similar to the loans facilitated under the Direct Model, the Group charges and collects service fees from the borrowers in relation to the transferred loans on a monthly basis. The difference between (1) the proceeds received from the investors and accounts receivable and contract assets (see accounting policy on “Accounts receivable and contract assets and allowance for uncollectible accounts receivable and contract assets”) and (2) the sum of the carrying value of the loans and the fair value of the guarantee liability is recognized as a gain of sale, which effectively represents the service fees earned from facilitation of the loans under Intermediary Model, as the “Loan facilitation service—Intermediary Model” in the consolidated statements of comprehensive income (loss). For certain loans facilitated since September 2017, given the Group no longer provides guarantee services and the Group does not record any guarantee liabilities associated with those loans or related account receivable from guarantee services, the gain of sale is the difference between (1) the proceeds received from the investors and accounts receivable and (2) the carrying value of the loan. The subsequent accounting for post-origination service and guarantee services is consistent with that for loans facilitated under the Direct Model.
Intermediary Model—Trust Model
If the external investors are institutional investors, the transfer of loans under the Intermediary Model often involves transferring the loans to a trust formed and operated by unrelated third party trust companies. Loan principal and interests collected from monthly installments are immediately reinvested into new loans upon collection and the principal plus a pre-agreed fixed return is made to investors by the trusts at the end of the term of the trusts. The Group consolidates such trusts under the VIE model (see accounting policy on “Consolidated Trusts”). The Group also elects to apply fair value option to these loans at the date of origination. Loans transferred to Consolidated Trusts do not qualify for sales accounting as the transfer is to a consolidated subsidiary. The loans are recorded as “Loans at fair value” in the consolidated balance sheets. The Group recognizes as revenue under “financing income” the service fees and interests charged to the borrowers over the lifetime of the loans using effective interest method.
Loans that were not yet transferred to external investors (other than institutional investors) as of December 31, 2017 and 2018 amounted to RMB768,638,420 and RMB632,716,508 (US$92,024,799) respectively and was recorded in “Loans held for sale” in the consolidated balance sheets.
The online Intermediary Model ceased in April 2017 and the offline Intermediary Model with funding from banking financial institution partners ceased after December 31, 2017 to comply with the promulgated regulatory requirements. The Group continues the operations through the offline Intermediary Model with funding from other partners to the extent permitted under applicable laws and regulations in 2018.
Disaggregation of revenues
All of the Group’s revenue for the years ended December 31, 2016, 2017 and 2018 were generated from the PRC. The following table illustrates the disaggregation of revenue by product the Group offered in 2016, 2017 and 2018:
Loan
Loan
facilitation
facilitation
service-
service-direct
Intermediary
Post-origination
Financing
Other
model
Model
service
income
revenue
Total
2016
(RMB)
(RMB)
(RMB)
(RMB)
(RMB)
(RMB)
Major products
Xiaoying Credit Loan
1,776,454
59,386,201
2,580,982
10,027,296
740,935
74,511,868
-Xiaoying Card Loan
—
8,170,938
9,671
1,739,352
—
9,919,961
-Xiaoying Preferred Loan
1,776,454
51,215,263
2,571,311
8,287,944
740,935
64,591,907
Xiaoying Housing Loan
—
33,579,446
1,582,306
16,925,206
729,727
52,816,685
Internet Channel (1)
508,468
16,560,238
682,541
822,305
191,316
18,764,868
Other loan products
2,238,882
67,323,194
3,342,160
2,725,355
1,068,699
76,698,290
Other service (2)
—
—
—
—
7,513,974
7,513,974
Total
4,523,804
176,849,079
8,187,989
30,500,162
10,244,651
230,305,685
Loan
Loan
facilitation
facilitation
service-
service-Direct
Intermediary
Post-origination
Financing
Other
Model
Model
service
income
revenue
Total
2017
(RMB)
(RMB)
(RMB)
(RMB)
(RMB)
(RMB)
Major products
Xiaoying Credit Loan
1,148,688,253
260,278,922
46,670,424
58,258,088
19,172,658
1,533,068,345
-Xiaoying Card Loan
1,104,724,129
52,724,493
38,624,854
18,311,559
12,740,493
1,227,125,528
-Xiaoying Preferred Loan
43,964,124
207,554,429
8,045,570
39,946,529
6,432,165
305,942,817
Xiaoying Housing Loan
—
16,573,570
278,234
66,723,545
21,410,597
104,985,946
Internet Channel (1)
56,931,619
2,748,428
1,644,517
2,576,028
4,741,527
68,642,119
Other loan products
25,434,861
23,013,543
1,733,489
3,182,488
3,278,355
56,642,736
Other service (2)
—
—
—
—
23,596,047
23,596,047
Total
1,231,054,733
302,614,463
50,326,664
130,740,149
72,199,184
1,786,935,193
Loan
Loan
facilitation
facilitation
service-
service-Direct
Intermediary
Post-origination
Financing
Other
Model
Model
service
income
revenue
Total
2018
(RMB)
(RMB)
(RMB)
(RMB)
(RMB)
(RMB)
Major products
Xiaoying Credit Loan
2,897,702,061
216,754,528
128,865,000
67,731,784
109,141,168
3,420,194,541
-Xiaoying Card Loan
2,816,893,168
27,726,134
111,196,308
34,167,454
89,713,118
3,079,696,182
-Xiaoying Preferred Loan
80,808,893
189,028,394
17,668,692
33,564,330
19,428,050
340,498,359
Xiaoying Housing Loan
5,780,118
1,247,846
463,129
8,290,828
9,190,257
24,972,178
Internet Channel (1)
53,874,025
8,760,054
1,182,786
41,253
9,313,276
73,171,394
Other loan products
215,763
1,509,945
732,516
40,096
1,079,296
3,577,616
Other service (2)
—
—
—
—
18,684,315
18,684,315
Total
2,957,571,967
228,272,373
131,243,431
76,103,961
147,408,312
3,540,600,044
Loan
Loan
facilitation
facilitation
service-
service-Direct
Intermediary
Post-origination
Financing
Other
Model
Model
service
income
revenue
Total
2018
(US$)
(US$)
(US$)
(US$)
(US$)
(US$)
Major products
Xiaoying Credit Loan
421,453,286
31,525,639
18,742,637
9,851,179
15,873,925
497,446,666
-Xiaoying Card Loan
409,700,119
4,032,599
16,172,832
4,969,450
13,048,232
447,923,232
-Xiaoying Preferred Loan
11,753,167
27,493,040
2,569,805
4,881,729
2,825,693
49,523,434
Xiaoying Housing Loan
840,683
181,492
67,359
1,205,851
1,336,667
3,632,052
Internet Channel (1)
7,835,652
1,274,097
172,029
6,000
1,354,560
10,642,338
Other loan products
31,381
219,612
106,540
5,832
156,977
520,342
Other services (2)
—
—
—
—
2,717,521
2,717,521
Total
430,161,002
33,200,840
19,088,565
11,068,862
21,439,650
514,958,919
(1)
Represents loans facilitated to borrowers referred by other platforms
(2)
Primarily consists of service fees charged for transferring loans between investors on the Group's online platform, referral service fee for introducing borrowers to other platforms and technology service fees received from ZhongAn for promoting its insurance products on the Group's online platform.
Contract balances
The Group did not enter into contracts with customers that were greater than one year for substantially all products for the years ended December 31, 2016, 2017 and 2018. The Group historically did not record any contract liabilities for both 2017 and 2018 and did not record any contract asset prior to September 2017. For certain Xiaoying Card Loan products facilitated since September 2017, the borrower can early repay the loans in which case a portion of the monthly service fees for the remaining period is waived. The Group does not have unconditional right to the consideration at the loan inception and records a corresponding contract asset when recognizing revenue from facilitation service. The contract asset will not be reclassified to a receivable given that the right to invoice and the payment due date is the same date. During 2018, the Group determined that the consideration for these loan products to no longer be probable that substantially all of the consideration will be collected from its customers, therefore no contract assets were recognized. Revenue for these loan products are recognized when the collection of consideration becomes probable.
The contract assets as of December 31, 2017 and 2018 are RMB139,170,263 and nil respectively. Remaining unsatisfied performance obligations as of December 31, 2016, 2017 and 2018 pertained to post-origination service in the amount of RMB8,231,101, RMB32,704,036 and RMB103,023,734 (US$ 14,984,181) respectively. All remaining unsatisfied performance obligations would be recognized as revenue in the subsequent year. The revenues recognized in 2016, 2017 and 2018 from obligations satisfied (or partially satisfied) in prior periods are nil, nil and RMB3,390,633 (US$ 493,147), respectively.
Incentives to investors
To expand its market presence, the Group provides incentives to investors in a variety of forms that either reduces the amount of investment required to purchase financial products or entitles them to receive higher interest rates in the products they purchase. During the relevant incentive program period, the Group sets certain thresholds for the investor to qualify to enjoy the incentive. Such incentives are accounted for as a reduction of revenue in accordance with ASC 606.
Financing income
Financing income consists primarily the financing fees the Group charges for the loans facilitated through the Consolidated Trusts, including interest income and service fees generated from providing loan facilitation, guarantee and post‑origination services to the investors of the Consolidated Trusts and are recorded as revenue over the life of the underlying financing using the effective interest method. Financing income also includes interest income from loans held for sale that have not yet been transferred to external investors under the Intermediary Model.
Other revenue
Other revenue primarily includes penalty fees for loan prepayment and late payment, administration fee for transferring loans between investors on the Group’s platform, and commission fees for introducing borrowers to other platforms. The penalty fees, which are fees paid to the Group, will be received as a certain percentage of past due amounts in the case of late payments or a certain percentage of interest over the prepaid principal loan amount in the case of prepayment. Penalty fees are contingency-based variable considerations and constrained by the occurrence of delinquency or prepayment. They are recognized when the uncertainty associated with the variability is resolved, that is, when the underlying event occurs. The administration fees for transferring loans between investors and commission fees for introducing borrowers to other platforms are recognized when the obligation is fulfilled and is confirmed by the other platforms.
The Group is also entitled to technology service fees every month from ZhongAn for promoting its insurance products on the online financing platform. The service fees are recognized ratably during the period of the services.</t>
  </si>
  <si>
    <t>Sales and transfers of financial instruments</t>
  </si>
  <si>
    <t>Sales and transfers of financial instruments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1.
The financial assets are isolated from the transferor and its consolidated affiliates as well as its creditors;
2.
The transferee or beneficial interest holders have the right to pledge or exchange the transferred financial assets; and
3.
The transferor does not maintain effective control of the transferred asset.
Under the Intermediary Model, the Group, through its Intermediary, facilitates credits to borrowers and subsequently transfers the loans (including the creditor rights) to third party investors at face value within a short period of time.
When the loan (including the creditor rights) is transferred, the transferee becomes the direct counterparty to the borrower and the legal record holder of the loan upon transfer. The transfer is accounted for as a sale, as (1) the transferred loans are considered legally isolated from the assets of the Group and its creditors even in the bankruptcies under the PRC laws and regulations, (2) the investors (transferees) can freely pledge or exchange the transferred loans, and (3) the Group does not maintain effective control over the transferred loans. The cash flows related to the origination and transfer of these loans are presented as “Origination of loans held for sale” and “Sale of loans held for sale”, respectively, within operating cash flows in the consolidated statement of cash flows.
For certain loans facilitated through the Intermediary Model, borrowers are required to pledge properties to one of the Group’s consolidated VIE entities (other than the Intermediary or the SPV conducting the facilitation and transfer of the loan) as collateral for the guarantee that the Group is providing to ZhongAn against borrower’s default. It is a separate arrangement with different counterparties from the loan provided by the Group. While the loan (including creditor’s rights) is transferred to third party investors, the lien remains under the Group’s name and in security for the Group agreeing to provide the guarantee to ZhongAn. The holding of the lien does not affect the creditor’s right in the loan being fully transferred. Provided all aforementioned conditions under sales accounting are met, the transfer of such loans with collateral are accounted for as a sale.</t>
  </si>
  <si>
    <t>Foreign currency translation</t>
  </si>
  <si>
    <t>Foreign currency translation
The functional currency of X Financial is in US dollars (“US$”). The functional currency of the Group’s subsidiaries and VIEs in the PRC is Renminbi (“RMB”). The determination of the respective functional currency is based on the criteria stated in AS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loss).
The Company with functional currency of US$ translates its operating results and financial positions into RMB, the Group’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loss).</t>
  </si>
  <si>
    <t>Guarantee liabilities
The Group has an investor guarantee service which is directly and indirectly provided to the investors. The Group also provides direct guarantee to investors on certain loan products via its consolidated entities. If a borrower defaults, the Group makes its best efforts to collect the default loan. The Group directly or indirectly makes payment to the defaulted principal and interest to each investor. Under the Old ZhongAn Model, prior to September 2017, ZhongAn initially reimbursed the loan principal and interest to the investor upon the borrower’s default. In order to maintain stable business relationship with ZhongAn, although not contractually obligated, the Group at its sole discretion compensated ZhongAn for substantially all loan principal and interest default but not subsequently collected.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ready obligation which is not subject to the probable threshold used to record a contingent obligation. When the Group is released from the stand‑ready liability upon expiration of the underlying loan, the Group records a corresponding amount as “Other revenue”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nsolidated statement of comprehensive income. At all times the recognized liability (including the stand‑ready liability and contingent liability) is at least equal to the probable estimated losses of the guarantee portfolio.
The Group measures its guarantee liabilities at inception at fair value based on the Group's expected payouts and also incorporating a markup margin. As the Group’s guarantee liabilities are not traded in an active market with readily observable prices, the Group applies a discounted cash flow methodology to measure the fair value of guarantee liabilities. The significant unobservable inputs used include expected future payout and discount rate. The expected future payouts were estimated based on expected default rates and collection rates for each product type, taking into consideration of historical loss experiences for both contingent and noncontingent elements. The expected future payouts take into account missed payments initially compensated by ZhongAn within two business days from borrowers’ payment due date. The expected collection rate of defaulted loans incorporates the proceeds from liquidiation of underlying collateral that would be expected to cover the payouts under the guarantee and was based on the average historical collection rate of the Group’s products. These inputs in isolation can cause significant increases or decreases in fair value. Increase in the expected default rates can significantly increase the fair value of guarantee liabilities; conversely a decrease in the expected default rates can significantly decrease the fair value of guarantee liabilities. The discount rate applied discounted cash flow methodology to present value the projected cash flows which is based on market rates. The Group also estimated the markup margin by looking at several comparable business models. The approximate term of the guarantee service correlates directly with the term of the loan product.
Refer to Note 8 for additional information about guarantee liabilities for the years ended December 31, 2016, 2017 and 2018.
From September 2017, the Group revised the Old ZhongAn Model on Xiaoying Credit Loan products, which is the major product offered by Group. The Group no longer records any guarantee liabilities in accordance with ASC Topic 460 for substantially all Xiaoying Preferred Loans. For most Xiaoying Card Loans, the Group records financial guarantee derivatives in accordance with ASC 815. See accounting policy of revenue recognition and financial guarantee derivatives.</t>
  </si>
  <si>
    <t>Financial guarantee derivatives
Starting from September 2017, for newly facilitated Xiaoying Card Loans, the Group’s exposure is limited to the contractual guarantee fee that the Group cannot collect under the agreement from the borrower as a result of default or prepayment but are still obligated to compensate ZhongAn based on the contractual guarantee fee up to the pre-agreed cap. See accounting policy in Revenue Recognition. The financial guarantee is accounted for as a derivative under ASC 815 because the financial guarantee scope exemption in ASC 815-10-15-58 is not met. The derivative is remeasured at each reporting period. The change in fair value of the derivative is recorded as a change in fair value of financial guarantee derivatives in the consolidated statements of comprehensive income. The derivative is increased by the guarantee fees collected from the borrowers upon receipt as the Group expects all the fees to be ultimately paid to ZhongAn. When the Group settles the guarantee through performance of the guarantee by making payments to ZhongAn, the Company records a corresponding deduction to the derivative.
The Group uses the discounted cash flow model to value these financial guarantee derivatives at inception and subsequent valuation dates. This discounted cash flow model incorporates assumptions such as the expected delinquency rates, prepayment rate and discount rate. The expected delinquency rate and prepayment rate is estimated by taking into consideration of historical loss experiences. The discount rate is determined based on the market rates. For the loans facilitated after September 2017, the Group estimated at inception that the prepayment risk is immaterial.</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t>
  </si>
  <si>
    <t>Cash and Cash Equivalents</t>
  </si>
  <si>
    <t>Cash and Cash Equivalents
Cash and cash equivalents primarily consist of cash on hand and cash in bank which are highly liquid. As of December 31, 2018, cash equivalents were comprised of investments in time deposits with maturities of three months or less and money market funds stated at cost plus accrued interest. All cash and cash equivalents are unrestricted as to withdrawal and use.</t>
  </si>
  <si>
    <t>Restricted Cash</t>
  </si>
  <si>
    <t>Restricted Cash
Restricted cash consists primarily of cash deposited with banks as collateral for borrowings from the respective banks. Restriction on the use of such cash and the interest earned thereon is imposed by the banks and remains effective throughout the terms of the borrowings. See Note 6.
Restricted cash also includes cash held by the Consolidated Trusts through segregated bank accounts which can only be used by the trusts to specified activities as stipulated in the trust agreements. Cash in the Consolidated Trusts is not available to fund the general liquidity needs of the Group.</t>
  </si>
  <si>
    <t>Accounts receivable and contract assets, and allowance for uncollectible accounts receivable and contract assets</t>
  </si>
  <si>
    <t>Accounts receivable and contract assets, and allowance for uncollectible accounts receivable and contract assets
Accounts receivable and contract assets consist of accounts receivable and contract assets from the facilitation, post‑origination and guarantee service in relation to loans facilitated under both Direct and Intermediary Models.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they will collect substantially all of the consideration to which it will be entitled in exchange for the services transferred to the customer.
Accounts receivable and contract assets from facilitation service is stated at the historical carrying amount net of write‑offs and allowance for uncollectible accounts. The Group establishes an allowance for uncollectible accounts based on estimates, historical experience of net default rates and other factors surrounding the credit risk of customers which is essentially the expected net default rates used in determining the fair value of guarantee liabilities under each product type. The profile of the borrowers are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evaluates and adjusts its allowance for accounts receivable and contract assets on a quarterly basis or more often as necessary. Uncollectible accounts receivable or contract assets are written off when a settlement is reached for an amount that is less than the outstanding historical balance or when accounts receivable or contract assets are deemed uncollectible.
Accounts receivable from guarantee service is recognized initially at loan inception that corresponds to the guarantee liability recognized. It is accounted for as a financial asset and is measured at fair value of the corresponding guarantee liability at inception. Refer to accounting policy for Guarantee liabilities. The receivable is reduced by the amount of service fees collected each month that is allocated to the guarantee service. At each reporting date, the Group estimates the future cash flows and assesses whether there is any indicator of impairment. If the carrying amount exceeds the expected cash to be received, an impairment loss is recorded and is recorded under provision for contingent guarantee liabilities in the statements of comprehensive income.
The following table presents the accounts receivable and contract assets from facilitation, post‑origination and guarantee services as of December 31, 2017 and 2018, respectively:
Accounts
Accounts
receivable
receivable
Accounts
Contract
from
from
receivable from
assets from
Allowance for
guarantee
facilitation
post-origination
facilitation
doubtful
As of December 31, 2017
services
services
services
services
accounts
Total
RMB
RMB
RMB
RMB
RMB
RMB
Xiaoying Credit Loan
467,329,038
619,089,353
3,551,508
139,170,263
(159,791,649)
1,069,348,513
-Xiaoying Card Loan
356,644,143
473,135,151
3,308,266
139,170,263
(143,710,042)
828,547,781
-Xiaoying Preferred Loan
110,684,895
145,954,202
243,242
—
(16,081,607)
240,800,732
Xiaoying Housing Loan
5,401,097
3,869,418
10,850
—
(418,187)
8,863,178
Internet Channel
4,129,630
8,595,788
12,935
—
(138,592)
12,599,761
Other products
6,777,336
28,796,219
14,128
—
(15,451,219)
20,136,464
Total
483,637,101
660,350,778
3,589,421
139,170,263
(175,799,647)
1,110,947,916
Accounts
Accounts
receivable
receivable
Accounts
Contract
from
from
receivable from
assets from
Allowance for
guarantee
facilitation
post-origination
facilitation
doubtful
As of December 31, 2018
services
services
services
services
accounts
Total
RMB
RMB
RMB
RMB
RMB
RMB
Xiaoying Credit Loan
—
1,501,967,864
59,670,931
—
(206,575,845)
1,355,062,950
-Xiaoying Card Loan
—
1,432,924,545
55,143,843
—
(171,822,313)
1,316,246,075
-Xiaoying Preferred Loan
—
69,043,319
4,527,088
—
(34,753,532)
38,816,875
Xiaoying Housing Loan
—
5,183,029
259,181
—
(119,616)
5,322,594
Internet Channel
—
17,546,683
466,662
—
(133,707)
17,879,638
Other products
—
14,678,225
733,994
—
(14,384,158)
1,028,061
Total
—
1,539,375,801
61,130,768
—
(221,213,326)
1,379,293,243
Accounts
Accounts
receivable
receivable
Accounts
Contract
from
from
receivable from
assets from
Allowance for
guarantee
facilitation
post-origination
facilitation
doubtful
As of December 31, 2018
services
services
services
services
accounts
Total
US$
US$
US$
US$
US$
US$
Xiaoying Credit Loan
—
218,452,165
8,678,777
—
(30,045,211)
197,085,731
-Xiaoying Card Loan
—
208,410,231
8,020,339
—
(24,990,519)
191,440,051
-Xiaoying Preferred Loan
—
10,041,934
658,438
—
(5,054,692)
5,645,680
Xiaoying Housing Loan
—
753,840
37,696
—
(17,397)
774,139
Internet Channel
—
2,552,059
67,873
—
(19,447)
2,600,485
Other products
—
2,134,859
106,755
—
(2,092,087)
149,527
Total
—
223,892,923
8,891,101
—
(32,174,142)
200,609,882
The following tables present the aging of past‑due accounts receivables as of December 31, 2017 and 2018 respectively.
As of December 31, 2017
Aging
0 - 30 days
Over 30 days
Total
RMB
RMB
RMB
Xiaoying Credit Loan
11,541,391
44,605,630
56,147,021
-Xiaoying Card Loan
10,163,559
39,567,608
49,731,167
-Xiaoying Preferred Loan
1,377,832
5,038,022
6,415,854
Xiaoying Housing Loan
1,262
3,024
4,286
Internet Channel
7,654
113,999
121,653
Other products
544,115
1,538,140
2,082,255
Total
12,094,422
46,260,793
58,355,215
As of December 31, 2018
Aging
0 - 30 days
Over 30 days
Total
RMB
RMB
RMB
Xiaoying Credit Loan
44,653,954
43,362,892
88,016,846
-Xiaoying Card Loan
39,142,378
37,866,093
77,008,471
-Xiaoying Preferred Loan
5,511,576
5,496,799
11,008,375
Xiaoying Housing Loan
—
—
—
Internet Channel
—
—
—
Other products
1,187,522
1,176,651
2,364,173
Total
45,841,476
44,539,543
90,381,019
As of December 31, 2018
Aging
0 - 30 days
Over 30 days
Total
US$
US$
US$
Xiaoying Credit Loan
6,494,648
6,306,871
12,801,519
-Xiaoying Card Loan
5,693,023
5,507,395
11,200,418
-Xiaoying Preferred Loan
801,625
799,476
1,601,101
Xiaoying Housing Loan
—
—
—
Internet Channel
—
—
—
Other products
172,718
171,137
343,855
Total
6,667,366
6,478,008
13,145,374
The following tables present the movement of provision for accounts receivable and contract assets as of December 31, 2017 and 2018 respectively:
As of
Provision for
Provision for
As of
Provision for
Charge-off for
Charge-off for
As of
January 1,
accounts
contract
December 31,
accounts
Provision for
accounts receviable
contract
December 31,
2017
receivable
asset
2017
receivable
contract asset
assets
assets
2018
RMB
RMB
RMB
RMB
RMB
RMB
RMB
RMB
RMB
Xiaoying Credit Loan
3,366,007
145,607,092
10,818,550
159,791,649
393,205,248
3,557,738
(335,602,502)
(14,376,288)
206,575,845
-Xiaoying Card Loan
2,017,312
130,874,180
10,818,550
143,710,042
338,188,729
3,557,738
(299,257,908)
(14,376,288)
171,822,313
-Xiaoying Preferred Loan
1,348,695
14,732,912
—
16,081,607
55,016,519
—
(36,344,594)
—
34,753,532
Xiaoying Housing Loan
258,462
159,725
—
418,187
51,241
—
(349,812)
—
119,616
Internet Channel
134,739
3,853
—
138,592
44,227
—
(49,112)
—
133,707
Other products
4,339,944
11,111,275
—
15,451,219
137,956
—
(1,205,017)
—
14,384,158
Total
8,099,152
156,881,945
10,818,550
175,799,647
393,438,672
3,557,738
(337,206,443)
(14,376,288)
221,213,326
As of
Provision for
Charge-off for
December 31,
accounts
Provision for
accounts
Charge-off for
As of
2017
receivable
contract asset
receivable
contract assets
December 31, 2018
US$
US$
US$
US$
US$
US$
Xiaoying Credit Loan
23,240,731
57,189,330
517,452
(48,811,358)
(2,090,944)
30,045,211
-Xiaoying Card Loan
20,901,759
49,187,509
517,452
(43,525,257)
(2,090,944)
24,990,519
-Xiaoying Preferred Loan
2,338,972
8,001,821
—
(5,286,101)
—
5,054,692
Xiaoying Housing Loan
60,823
7,453
—
(50,879)
—
17,397
Internet Channel
20,157
6,433
—
(7,143)
—
19,447
Other products
2,247,287
20,065
—
(175,265)
—
2,092,087
Total
25,568,998
57,223,281
517,452
(49,044,645)
(2,090,944)
32,174,142</t>
  </si>
  <si>
    <t>Loans held for sale
From time to time, the Group provides credits to borrowers using its own fund first to enhance borrowers’ service satisfaction and transfers the loans to third party investors on its platform immediately thereafter (typically within a short period of time). These loans are accounted for as held for sale at lower of cost or fair value, as the Group does not have intention to hold the loans for the foreseeable future. During the period presented, the direct origination costs were inconsequential and were expensed as incurred.</t>
  </si>
  <si>
    <t>Loans and payable to investors of Consolidated Trusts</t>
  </si>
  <si>
    <t>Loans and payable to investors of Consolidated Trusts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contractual cash flows, taking into consideration of estimated delinquency rate and collection rate of the loans, and the pre‑determined Rate of the Group’s guarantee exposure for certain products. Changes in fair value of loans and payable to investors are reported net as recorded in “Fair value adjustments related to Consolidated Trusts” in the consolidated statement of comprehensive income. See Note 3 for further disclosure on financial instruments of the Consolidated Trusts for which the fair value option has been elected.</t>
  </si>
  <si>
    <t>Loan receivable from Xiaoying Housing Loans, net
The Group directly or indirectly guarantees on borrowers’ defaults to the investors of Xiaoying Housing Loan products and obtains a collateral from the borrowers for such guarantees. Upon default of the loan, the Group compensates the investor or ZhongAn for defaulted loan principal and interest and obtains the creditor’s right of the underlying loan. The payout amount in relation to the original guarantee provision provided at loan inception was recorded as a deduction of guarantee liability, reflected in net payouts in the guarantee liabilities rollforward. The remaining payout amount in relation to the acquisition of the creditor’s right of the underlying loan is recorded as loan receivable upon payment of compensation in “Loan receivable from Xiaoying Housing Loans” in the consolidated balance sheets as the collection cycle typically will be more than one year. No loan receivables are recorded at loan inception.
Loan receivable from Xiaoying Housing Loans is recorded based on the present value of the expected amount to be collected from the exercise of the collateral right, which approximates its acquisition cost. Given the deterioration of the credit related to those loans upon acquisition, the Group determined that those loans are in non-accrual status and should only recognize related service and penalty fees upon cash received in other revenues.
Allowance for loan receivable is established through periodic charges to the provision for loan receivable when the Group believes that the future collection of defaulted loan principal and interest is unlikely. In order to accelerate the collection process, the Group transferred the creditor rights of certain defaulted loans as well as the underlying collateral to third party companies at a discount in 2018. The discounted amount was recorded as an allowance for loan receivables which represent the proceedings that the Group expects not able to collect. In addition, the Group also recorded an allowance for the remaining outstanding loans not transferred benchmarked to the discounted amount.
The outstanding balance of loan receivable from Xiaoying Housing Loans were RMB197,595,942 and RMB128,101,279 (US$18,631,558) as of December 31, 2017 and 2018, respectively. The contractually required payments that are receivable for loans acquired during 2017 and 2018 were RMB194,912,711 and RMB184,822,069 (US$26,881,255), respectively. The outstanding undiscounted balance including the principal, interest, fees, penalties under loan receivable were RMB219,450,422 and 195,077,545 (US$28,372,852), as of December 31, 2017 and 2018, respectively.
The following table presents the movement in provision for loans receivable from Xiaoying Housing Loans for the year ended December 31, 2018.
Add: Provision for Loans Receivable
As of December 31, 2017
from Xiaoying Housing Loans
Less: Charge-off
As of December 31, 2018
RMB
RMB
RMB
RMB
—
40,347,875
14,436,508
25,911,367
Add: Provision for Loans Receivable
As of December 31, 2017
from Xiaoying Housing Loans
Less: Charge-off
As of December 31, 2018
US$
US$
US$
US$
—
5,868,355
2,099,703
3,768,652</t>
  </si>
  <si>
    <t>Property and equipment, net
Furniture and equipment are recorded at cost less accumulated depreciation and amortization. Depreciation and amortization are calculated on a straight‑line basis over the following estimated useful lives:
Computer and transmission equipment
3 years
Furniture and office equipment
5 years
Motor vehicles
4 years
Leasehold improvements
Over the shorter of the lease term or expected useful lives
Gains and losses from the disposal are included in ‘Other income (loss), net’.</t>
  </si>
  <si>
    <t>Intangible assets
Intangible assets with finite lives represent domain name and purchased computer software. These intangible assets are amortized on a straight line basis over their estimated useful lives of the respective assets, which varies from 2‑10 years.
Intangible assets with an indefinite useful life represent the insurance broker license purchased during 2018. See Note 5. Intangible assets with an indefinite life is not amortized and is tested for impairment annually or more frequently if events or changes in circumstances indicate that it might be impaired.</t>
  </si>
  <si>
    <t>Impairment of long-lived assets</t>
  </si>
  <si>
    <t>Impairment of long‑lived assets
Long‑lived assets including intangible assets with definite lives, are assessed for impairment, whenever events or changes in circumstances indicate the carrying value of an asset may not be recoverable in accordance with ASC 360, Property, Plant and Equipment.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6, 2017 and 2018.</t>
  </si>
  <si>
    <t>Long‑term investments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 the equity method long‑term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ring the year ended December 31, 2018, the Group invested RMB225,000,000 (US$ 32,724,893) in cash for 15% equity interest of a Jiangxi Ruijing Financial Asset Management Co., Ltd. (‘‘Jiangxi Ruijing’’), a PRC based asset management company through a nominee arrangement where the Group obtained all shareholder rights associated with the 15% equity holdings through contractual agreements with the nominal shareholder. Given that the Group has the ability to significantly influence Jiangxi Ruijing, the equity method of accounting was used.
During the year ended December 31, 2017, the Group invested RMB15,000,000 in cash for 10% of the equity interest in private entities. The Group also invested RMB40,000,000 in cash for 40% of the equity interest through nominee arrangement where the Group obtained all shareholder rights associated with the 40% equity holdings through contractual agreements with the nominal shareholder as the Group currently does not meet certain regulatory requirements to directly invest in such investee company. As the Group has significant influence over the two private entities through its representation on the boards, the investments were accounted for using the equity method.
During the year ended December 31, 2016, the Group invested RMB15,000,000 in cash for 2.78% of the equity interest in a PRC private entity operating computer services, advisory, and online merchandise services. As the Group did not have significant influence over the investee, the investment were accounted for using the cost method. During the year ended December 31, 2017, the Group disposed the investment to a third party for a cash consideration of RMB16,500,000. The gain on disposal of RMB1,500,000 was recorded in “Investment income (loss), net” in the consolidated statements of comprehensive income (loss).</t>
  </si>
  <si>
    <t>Deposit payable to channel cooperators
The Group co‑operates with selected Fintech and other financial companies by connecting the borrowers referred by those companies to investors on the Group’s platform. As part of the arrangements, the selected companies also provide credit enhancements on the loans facilitated to the borrowers referred by them and are required to pay a certain amount of cash as deposit to the Group, from which the Group is entitled to deduct if they fail to compensate the defaulted loans on a timely basis. Any remaining balance of the deposit is released upon expiry of the co‑operation agreements. As of December 31, 2017 and 2018 the total deposit amount that the Group received from Fintech and other financial companies were RMB134,262,319 and RMB134,042,199 (US$19,495,629) respectively.</t>
  </si>
  <si>
    <t>Employee defined contribution plan</t>
  </si>
  <si>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that was expensed as incurred were RMB26,219,062, RMB66,739,619 and RMB51,979,823 (US$7,560,152) for the years ended December 31, 2016, 2017 and 2018 respectively.</t>
  </si>
  <si>
    <t>Advertising cost</t>
  </si>
  <si>
    <t>Advertising cost
Advertising costs are expensed as incurred in accordance with ASC 720‑35 Other Expense—Advertising costs. Advertising costs were RMB26,445,059, RMB68,838,176 and RMB192,483,874 (US$27,995,618) for the years ended December 31, 2016, 2017 and 2018 respectively. Advertising costs are included in sales and marketing expense in the consolidated statements of comprehensive income (loss).</t>
  </si>
  <si>
    <t>Origination and servicing expense</t>
  </si>
  <si>
    <t>Origination and servicing expense
Origination and servicing expense consists primarily of variable expenses and vendor costs, including labor costs, costs related to credit assessment, borrower acquisitions, payment processing services, fees paid to third party collection agencies, as well as interest expense paid to institutional investors of the Consolidated Trusts.</t>
  </si>
  <si>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6, 2017 and 2018.</t>
  </si>
  <si>
    <t>Value added taxes ("VAT")</t>
  </si>
  <si>
    <t>Value added taxes (“VAT”)
The Group is subject to VAT at the rate of 6% given that they are classified as a general tax payer. VAT is reported as a deduction to revenue when incurred and amounted to RMB 19,546,622, RMB171,842,393 and RMB301,758,965 (US$43,889,021) for the years ended December 31, 2016, 2017 and 2018 respectively. Entities that are VAT general taxpayers are allowed to offset qualified input VAT paid to suppliers against their output VAT liabilities. Net VAT balance between input VAT and output VAT is recorded in the line item of accrued expense and other liabilities on the consolidated balance sheets.</t>
  </si>
  <si>
    <t>Segment information</t>
  </si>
  <si>
    <t>Segment information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16, 2017 and 2018 were generated from the PRC. As of December 31, 2017 and 2018, all of long‑lived assets of the Group were located in the PRC.
As the Group generates all of its revenues in the PRC, no geographical segments are presented.</t>
  </si>
  <si>
    <t>Operating leases</t>
  </si>
  <si>
    <t>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Net income (loss) per share</t>
  </si>
  <si>
    <t>Net income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re calculated using the treasury stock method. However, ordinary share equivalents are not included in the denominator of the diluted earnings per share calculation when inclusion of such shares would be anti‑dilutive, such as in a period in which a net loss is recorded.</t>
  </si>
  <si>
    <t>Share‑based compensation
Share‑based payment transactions with employees, such as stock options, are measured based on the grant date fair value of the awards, with the resulting expense generally recognized on a straight‑line basis in the consolidated statements of income over the period during which the employee is required to perform service in exchange for the award.</t>
  </si>
  <si>
    <t>Certain risks and concentrations</t>
  </si>
  <si>
    <t xml:space="preserve">Certain risks and concentrations
Financial instruments that potentially expose the Group to concentrations of credit risk consist principally of cash, restricted cash, accounts receivable and contract assets, loans held for sale and loans at fair value.
The Group's investment policy requires cash and restricted cash to be placed with high-quality financial institutions and to limit the amount of credit risk from any one issuer. The Group regularly evaluates the credit standing of the counterparties or financial institutions. Accounts receivable and contract assets are typically unsecured and are derived from revenue earned from customers in the PRC. The risk with respect to accounts receivable and contract assets is mitigated through the Group’s consistent credit risk management framework to the entire portfolio of loans in accordance with ASC 450-20.
Credit of loans held for sale and loans at fair value is controlled by the application of credit approval, limit and monitoring procedures.
The Group's short term bank borrowing bears interest at fixed rates. If the Group were to renew these loans, the Group might be subject to interest rate risk.
No investor represented greater than 10% or more of the total net revenues for the years ended December 31, 2016, 2017 and 2018.
The Company manages current payment risk of guarantee liabilities / financial guarantee derivative through a self-developed risk management model. The rating scale of risk management model takes into account factors such as identity characteristics, credit history, payment overdue history, payment capacity, behavioral characteristics and online social network activity. As of December 31, 2018, predominantly all of the loans facilitated by the Group were insured by ZhongAn. </t>
  </si>
  <si>
    <t>Recent accounting pronouncements</t>
  </si>
  <si>
    <t>Recent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November 2017, the FASB tentatively decided to amend certain aspects of ASC 2016‑02 in an attempt to provide relief from the costs of implementing the standards which included not having to restate comparative periods in the period of adoption of the new standard and electing not to separate lease and nonlease components when certain conditions are met. In July 2018 (ASU 2018-11), the FASB further amended the guidance to provide another transition method in addition to the existing transition method by allowing entities to initially apply the new leases standard at the adoption date and recognize an accumulative-effective adjustment to the opening balance of retained earnings in the period of adoption. The Group is currently evaluating the impact ASU 2016-02 and ASU 2018-11 will have on the Group’s consolidated financial statements, and expects to adopt the new standard using a modified retrospective approach under ASC 2018-11. The Group expects the majority of its existing operating lease commitments will be recognized as operating lease obligations and right‑of‑use assets as a result of the adoption.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interim periods within those fiscal years. Early application of the pending content that links to this paragraph is permitted for fiscal years beginning after December 15, 2018, including interim periods within those fiscal years. The Group is in the process of evaluating the impact of adoption of this guidance on its consolidated financial stat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Group is in the process of evaluating the impact on its consolidated financial statements upon adoption.</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00 = RMB 6.8755, on December 31, 2018, as set forth in H.10 statistical release of the Federal Reserve Board. The translation is not intended to imply that the RMB amounts could have been, or could be, converted, realized or settled into United States dollars at that rate on December 31, 2018, or at any other rate.</t>
  </si>
  <si>
    <t>Organization and principal activities (Tables)</t>
  </si>
  <si>
    <t>Schedule of principal subsidiaries, VIEs and subsidiaries of the VIEs</t>
  </si>
  <si>
    <t>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ignificant subsidiaries of the VIEs
Shenzhen Ying Zhong Tong Financial Information Service Co., Ltd. (“Shenzhen Ying Zhong Tong”)
March 7, 2014
Shenzhen
100%
Technology development and service, sale of products</t>
  </si>
  <si>
    <t>Summary of significant accounting policies (Tables)</t>
  </si>
  <si>
    <t>VIEs and Consolidated Trusts</t>
  </si>
  <si>
    <t>Schedule of disaggregation of revenue by product</t>
  </si>
  <si>
    <t xml:space="preserve">Loan
Loan
facilitation
facilitation
service-
service-direct
Intermediary
Post-origination
Financing
Other
model
Model
service
income
revenue
Total
2016
(RMB)
(RMB)
(RMB)
(RMB)
(RMB)
(RMB)
Major products
Xiaoying Credit Loan
1,776,454
59,386,201
2,580,982
10,027,296
740,935
74,511,868
-Xiaoying Card Loan
—
8,170,938
9,671
1,739,352
—
9,919,961
-Xiaoying Preferred Loan
1,776,454
51,215,263
2,571,311
8,287,944
740,935
64,591,907
Xiaoying Housing Loan
—
33,579,446
1,582,306
16,925,206
729,727
52,816,685
Internet Channel (1)
508,468
16,560,238
682,541
822,305
191,316
18,764,868
Other loan products
2,238,882
67,323,194
3,342,160
2,725,355
1,068,699
76,698,290
Other service (2)
—
—
—
—
7,513,974
7,513,974
Total
4,523,804
176,849,079
8,187,989
30,500,162
10,244,651
230,305,685
Loan
Loan
facilitation
facilitation
service-
service-Direct
Intermediary
Post-origination
Financing
Other
Model
Model
service
income
revenue
Total
2017
(RMB)
(RMB)
(RMB)
(RMB)
(RMB)
(RMB)
Major products
Xiaoying Credit Loan
1,148,688,253
260,278,922
46,670,424
58,258,088
19,172,658
1,533,068,345
-Xiaoying Card Loan
1,104,724,129
52,724,493
38,624,854
18,311,559
12,740,493
1,227,125,528
-Xiaoying Preferred Loan
43,964,124
207,554,429
8,045,570
39,946,529
6,432,165
305,942,817
Xiaoying Housing Loan
—
16,573,570
278,234
66,723,545
21,410,597
104,985,946
Internet Channel (1)
56,931,619
2,748,428
1,644,517
2,576,028
4,741,527
68,642,119
Other loan products
25,434,861
23,013,543
1,733,489
3,182,488
3,278,355
56,642,736
Other service (2)
—
—
—
—
23,596,047
23,596,047
Total
1,231,054,733
302,614,463
50,326,664
130,740,149
72,199,184
1,786,935,193
Loan
Loan
facilitation
facilitation
service-
service-Direct
Intermediary
Post-origination
Financing
Other
Model
Model
service
income
revenue
Total
2018
(RMB)
(RMB)
(RMB)
(RMB)
(RMB)
(RMB)
Major products
Xiaoying Credit Loan
2,897,702,061
216,754,528
128,865,000
67,731,784
109,141,168
3,420,194,541
-Xiaoying Card Loan
2,816,893,168
27,726,134
111,196,308
34,167,454
89,713,118
3,079,696,182
-Xiaoying Preferred Loan
80,808,893
189,028,394
17,668,692
33,564,330
19,428,050
340,498,359
Xiaoying Housing Loan
5,780,118
1,247,846
463,129
8,290,828
9,190,257
24,972,178
Internet Channel (1)
53,874,025
8,760,054
1,182,786
41,253
9,313,276
73,171,394
Other loan products
215,763
1,509,945
732,516
40,096
1,079,296
3,577,616
Other service (2)
—
—
—
—
18,684,315
18,684,315
Total
2,957,571,967
228,272,373
131,243,431
76,103,961
147,408,312
3,540,600,044
Loan
Loan
facilitation
facilitation
service-
service-Direct
Intermediary
Post-origination
Financing
Other
Model
Model
service
income
revenue
Total
2018
(US$)
(US$)
(US$)
(US$)
(US$)
(US$)
Major products
Xiaoying Credit Loan
421,453,286
31,525,639
18,742,637
9,851,179
15,873,925
497,446,666
-Xiaoying Card Loan
409,700,119
4,032,599
16,172,832
4,969,450
13,048,232
447,923,232
-Xiaoying Preferred Loan
11,753,167
27,493,040
2,569,805
4,881,729
2,825,693
49,523,434
Xiaoying Housing Loan
840,683
181,492
67,359
1,205,851
1,336,667
3,632,052
Internet Channel (1)
7,835,652
1,274,097
172,029
6,000
1,354,560
10,642,338
Other loan products
31,381
219,612
106,540
5,832
156,977
520,342
Other services (2)
—
—
—
—
2,717,521
2,717,521
Total
430,161,002
33,200,840
19,088,565
11,068,862
21,439,650
514,958,919
(1)
Represents loans facilitated to borrowers referred by other platforms
(2)
Primarily consists of service fees charged for transferring loans between investors on the Group's online platform, referral service fee for introducing borrowers to other platforms and technology service fees received from ZhongAn for promoting its insurance products on the Group's online platform. </t>
  </si>
  <si>
    <t>Schedule of accounts receivable and contract assets</t>
  </si>
  <si>
    <t>Accounts
Accounts
receivable
receivable
Accounts
Contract
from
from
receivable from
assets from
Allowance for
guarantee
facilitation
post-origination
facilitation
doubtful
As of December 31, 2017
services
services
services
services
accounts
Total
RMB
RMB
RMB
RMB
RMB
RMB
Xiaoying Credit Loan
467,329,038
619,089,353
3,551,508
139,170,263
(159,791,649)
1,069,348,513
-Xiaoying Card Loan
356,644,143
473,135,151
3,308,266
139,170,263
(143,710,042)
828,547,781
-Xiaoying Preferred Loan
110,684,895
145,954,202
243,242
—
(16,081,607)
240,800,732
Xiaoying Housing Loan
5,401,097
3,869,418
10,850
—
(418,187)
8,863,178
Internet Channel
4,129,630
8,595,788
12,935
—
(138,592)
12,599,761
Other products
6,777,336
28,796,219
14,128
—
(15,451,219)
20,136,464
Total
483,637,101
660,350,778
3,589,421
139,170,263
(175,799,647)
1,110,947,916
Accounts
Accounts
receivable
receivable
Accounts
Contract
from
from
receivable from
assets from
Allowance for
guarantee
facilitation
post-origination
facilitation
doubtful
As of December 31, 2018
services
services
services
services
accounts
Total
RMB
RMB
RMB
RMB
RMB
RMB
Xiaoying Credit Loan
—
1,501,967,864
59,670,931
—
(206,575,845)
1,355,062,950
-Xiaoying Card Loan
—
1,432,924,545
55,143,843
—
(171,822,313)
1,316,246,075
-Xiaoying Preferred Loan
—
69,043,319
4,527,088
—
(34,753,532)
38,816,875
Xiaoying Housing Loan
—
5,183,029
259,181
—
(119,616)
5,322,594
Internet Channel
—
17,546,683
466,662
—
(133,707)
17,879,638
Other products
—
14,678,225
733,994
—
(14,384,158)
1,028,061
Total
—
1,539,375,801
61,130,768
—
(221,213,326)
1,379,293,243
Accounts
Accounts
receivable
receivable
Accounts
Contract
from
from
receivable from
assets from
Allowance for
guarantee
facilitation
post-origination
facilitation
doubtful
As of December 31, 2018
services
services
services
services
accounts
Total
US$
US$
US$
US$
US$
US$
Xiaoying Credit Loan
—
218,452,165
8,678,777
—
(30,045,211)
197,085,731
-Xiaoying Card Loan
—
208,410,231
8,020,339
—
(24,990,519)
191,440,051
-Xiaoying Preferred Loan
—
10,041,934
658,438
—
(5,054,692)
5,645,680
Xiaoying Housing Loan
—
753,840
37,696
—
(17,397)
774,139
Internet Channel
—
2,552,059
67,873
—
(19,447)
2,600,485
Other products
—
2,134,859
106,755
—
(2,092,087)
149,527
Total
—
223,892,923
8,891,101
—
(32,174,142)
200,609,882</t>
  </si>
  <si>
    <t>Schedule of aging of past due accounts receivables</t>
  </si>
  <si>
    <t>As of December 31, 2017
Aging
0 - 30 days
Over 30 days
Total
RMB
RMB
RMB
Xiaoying Credit Loan
11,541,391
44,605,630
56,147,021
-Xiaoying Card Loan
10,163,559
39,567,608
49,731,167
-Xiaoying Preferred Loan
1,377,832
5,038,022
6,415,854
Xiaoying Housing Loan
1,262
3,024
4,286
Internet Channel
7,654
113,999
121,653
Other products
544,115
1,538,140
2,082,255
Total
12,094,422
46,260,793
58,355,215
As of December 31, 2018
Aging
0 - 30 days
Over 30 days
Total
RMB
RMB
RMB
Xiaoying Credit Loan
44,653,954
43,362,892
88,016,846
-Xiaoying Card Loan
39,142,378
37,866,093
77,008,471
-Xiaoying Preferred Loan
5,511,576
5,496,799
11,008,375
Xiaoying Housing Loan
—
—
—
Internet Channel
—
—
—
Other products
1,187,522
1,176,651
2,364,173
Total
45,841,476
44,539,543
90,381,019
As of December 31, 2018
Aging
0 - 30 days
Over 30 days
Total
US$
US$
US$
Xiaoying Credit Loan
6,494,648
6,306,871
12,801,519
-Xiaoying Card Loan
5,693,023
5,507,395
11,200,418
-Xiaoying Preferred Loan
801,625
799,476
1,601,101
Xiaoying Housing Loan
—
—
—
Internet Channel
—
—
—
Other products
172,718
171,137
343,855
Total
6,667,366
6,478,008
13,145,374</t>
  </si>
  <si>
    <t>Schedule of movement of provision for accounts receivable and contract assets</t>
  </si>
  <si>
    <t>:
As of
Provision for
Provision for
As of
Provision for
Charge-off for
Charge-off for
As of
January 1,
accounts
contract
December 31,
accounts
Provision for
accounts receviable
contract
December 31,
2017
receivable
asset
2017
receivable
contract asset
assets
assets
2018
RMB
RMB
RMB
RMB
RMB
RMB
RMB
RMB
RMB
Xiaoying Credit Loan
3,366,007
145,607,092
10,818,550
159,791,649
393,205,248
3,557,738
(335,602,502)
(14,376,288)
206,575,845
-Xiaoying Card Loan
2,017,312
130,874,180
10,818,550
143,710,042
338,188,729
3,557,738
(299,257,908)
(14,376,288)
171,822,313
-Xiaoying Preferred Loan
1,348,695
14,732,912
—
16,081,607
55,016,519
—
(36,344,594)
—
34,753,532
Xiaoying Housing Loan
258,462
159,725
—
418,187
51,241
—
(349,812)
—
119,616
Internet Channel
134,739
3,853
—
138,592
44,227
—
(49,112)
—
133,707
Other products
4,339,944
11,111,275
—
15,451,219
137,956
—
(1,205,017)
—
14,384,158
Total
8,099,152
156,881,945
10,818,550
175,799,647
393,438,672
3,557,738
(337,206,443)
(14,376,288)
221,213,326
As of
Provision for
Charge-off for
December 31,
accounts
Provision for
accounts
Charge-off for
As of
2017
receivable
contract asset
receivable
contract assets
December 31, 2018
US$
US$
US$
US$
US$
US$
Xiaoying Credit Loan
23,240,731
57,189,330
517,452
(48,811,358)
(2,090,944)
30,045,211
-Xiaoying Card Loan
20,901,759
49,187,509
517,452
(43,525,257)
(2,090,944)
24,990,519
-Xiaoying Preferred Loan
2,338,972
8,001,821
—
(5,286,101)
—
5,054,692
Xiaoying Housing Loan
60,823
7,453
—
(50,879)
—
17,397
Internet Channel
20,157
6,433
—
(7,143)
—
19,447
Other products
2,247,287
20,065
—
(175,265)
—
2,092,087
Total
25,568,998
57,223,281
517,452
(49,044,645)
(2,090,944)
32,174,142</t>
  </si>
  <si>
    <t>Schedule of movement in provision for loans receivable</t>
  </si>
  <si>
    <t>Add: Provision for Loans Receivable
As of December 31, 2017
from Xiaoying Housing Loans
Less: Charge-off
As of December 31, 2018
RMB
RMB
RMB
RMB
—
40,347,875
14,436,508
25,911,367
Add: Provision for Loans Receivable
As of December 31, 2017
from Xiaoying Housing Loans
Less: Charge-off
As of December 31, 2018
US$
US$
US$
US$
—
5,868,355
2,099,703
3,768,652</t>
  </si>
  <si>
    <t>Schedule of estimated useful lives of property and equipment</t>
  </si>
  <si>
    <t>Computer and transmission equipment
3 years
Furniture and office equipment
5 years
Motor vehicles
4 years
Leasehold improvements
Over the shorter of the lease term or expected useful lives</t>
  </si>
  <si>
    <t>Schedule of financial statements</t>
  </si>
  <si>
    <t>As of
December 31,
As of December 31,
2017
2018
2018
RMB
RMB
US$
Assets:
Restricted cash
12,614,745
4,861,491
707,075
Loans at fair value
667,838,880
33,417,119
4,860,318
Prepaid expenses and other current assets
11,105,628
296,080
43,063
Total assets
691,559,253
38,574,690
5,610,456
Liabilities:
Payable to investors at fair value of the Consolidated Trusts
667,080,871
—
—
Other tax payable
3,586,212
284,564
41,388
Accrued expenses and other liabilities
19,394,527
—
—
Total liabilities
690,061,610
284,564
41,388
Year ended
Year ended
December 31,
December 31,
Year ended December 31,
2016
2017
2018
2018
RMB
RMB
RMB
US$
Net revenue
20,594,271
117,684,121
61,475,364
8,941,221
Net income (loss)
(368,455)
43,583,819
41,986,452
6,106,676
Year ended
Year ended
December 31,
December 31,
Year ended December 31,
2016
2017
2018
2018
RMB
RMB
RMB
US$
Net cash provided by (used in) operating activities
(49,516,080)
26,997,889
12,547,230
1,824,919
Net cash provided by (used in) investing activities
(710,000,000)
48,332,936
676,499,516
98,392,774
Net cash provided by (used in) financing activities
760,000,000
(63,200,000)
(696,800,000)
(101,345,357)</t>
  </si>
  <si>
    <t>As of
December 31,
As of December 31,
2017
2018
2018
RMB
RMB
US$
Assets:
Cash and cash equivalents
520,450,136
236,432,366
34,387,661
Restricted cash
12,614,745
5,880,989
855,354
Accounts receivable and contract assets, net
965,333,922
1,266,169,464
184,156,711
Loans held for sale
768,638,420
—
—
Loans at fair value
667,838,880
33,417,119
4,860,318
Prepaid expenses and other current assets
82,099,649
60,501,113
8,799,522
Deferred tax assets, net
275,968,157
173,287,013
25,203,551
Long-term investments
54,167,615
287,222,720
41,774,812
Property and equipment, net
21,004,932
21,333,636
3,102,849
Intangible assets, net
1,616,238
1,628,117
236,800
Financial guarantee derivative
—
358,249,913
52,105,289
Loan receivable from Xiaoying Housing Loans, net
197,595,942
128,101,279
18,631,558
Other non-current assets
3,751,516
6,345,345
922,892
Total assets
3,571,080,152
2,578,569,074
375,037,317
Liabilities:
Payable to investors at fair value of the Consolidated Trusts
667,080,871
—
—
Guarantee liabilities
545,169,033
19,297,718
2,806,737
Financial guarantee derivative
53,260,916
—
—
Accrued payroll and welfare
20,655,199
23,329,971
3,393,204
Other tax payable
95,368,838
95,184,938
13,844,075
Income tax payable
270,342,567
93,611,597
13,615,242
Deposit payable to channel cooperators
134,262,319
—
—
Accrued expenses and other liabilities
132,525,198
117,547,625
17,096,593
Short-term bank borrowings
—
198,000,000
28,797,906
Deferred tax liabilities
—
47,145,390
6,857,013
Total liabilities
1,918,664,941
594,117,239
86,410,770
Year ended
Year ended
December 31,
December 31,
Year ended December 31,
2016
2017
2018
2018
RMB
RMB
RMB
US$
Net revenue
230,305,685
1,474,934,261
2,168,665,965
315,419,383
Net income (loss)
(81,273,361)
325,182,393
408,242,461
59,376,403
Year ended
Year ended
December 31,
December 31,
Year ended December 31,
2016
2017
2018
2018
RMB
RMB
RMB
US$
Net cash provided by (used in) operating activities
277,925,076
(592,979,915)
(243,451,042)
(35,408,486)
Net cash provided by (used in) investing activities
(734,716,301)
(10,809,388)
451,499,516
65,667,881
Net cash provided by (used in) financing activities
775,164,828
830,154,156
(498,800,000)
(72,547,451)</t>
  </si>
  <si>
    <t>Fair value of assets and liabilities (Tables)</t>
  </si>
  <si>
    <t>Schedule of fair value hierarchy for assets and liabilities measured at fair value on a recurring basis</t>
  </si>
  <si>
    <t>Balance at Fair
Level 1
Level 2
Level 3
Value
December 31, 2017
(RMB)
(RMB)
(RMB)
(RMB)
Assets
Loans at fair value
—
—
667,838,880
667,838,880
Total assets
—
—
667,838,880
667,838,880
Liabilities
Payable to investors at fair value
—
—
(667,080,871)
(667,080,871)
Financial guarantee derivative
—
—
(53,260,916)
(53,260,916)
Total liabilities
—
—
(720,341,787)
(720,341,787)
Balance at Fair
Level 1
Level 2
Level 3
Value
December 31, 2018
(RMB)
(RMB)
(RMB)
(RMB)
Assets
Loans at fair value
—
—
33,417,119
33,417,119
Financial guarantee derivative
—
—
358,249,913
358,249,913
Total assets
—
—
391,667,032
391,667,032
Balance at Fair
Level 1
Level 2
Level 3
Value
December 31, 2018
(US$)
(US$)
(US$)
(US$)
Assets
Loans at fair value
—
—
4,860,318
4,860,318
Financial guarantee derivative
—
—
52,105,289
52,105,289
Total assets
—
—
56,965,607
56,965,607</t>
  </si>
  <si>
    <t>Schedule of financial guarantee derivative movement activities</t>
  </si>
  <si>
    <t>For loans facilitated from
September 15 to December 31,
2017
Year ended December 31, 2017
RMB
Balance at December 31, 2016
—
Estimated payment to ZhongAn based on the pre-agreed Cap (1)
227,758,691
Less: Initially estimated net guarantee service fee to be collected (2)
209,647,939
Change in fair value of financial guarantee derivative
18,110,752
Add: Guarantee service fee received from borrowers
44,422,222
Less: Compensation paid to ZhongAn
9,272,058
Balance at December 31, 2017
53,260,916
Potential maximum undiscounted amount payable (Remaining estimated payment to ZhongAn based on the pre-agreed Cap at December 31, 2017)
218,486,633
Changes in fair value related to balance outstanding at December 31, 2017
18,110,752
For loans facilitated in
For loans facilitated in
2017
2018
Total
Total
Year ended December 31, 2018
RMB
RMB
RMB
USD
Balance at December 31, 2017
53,260,916
—
53,260,916
7,746,479
Estimated payment to ZhongAn based on the pre-agreed Cap (1)
—
1,784,817,072
1,784,817,072
259,590,877
Less: Initially estimated net guarantee service fee to be collected (2)
—
1,607,696,701
1,607,696,701
233,829,787
Add (Less): Subsequent changes in estimated net guarantee service fee to be collected for outstanding loans (3)
5,413,833
18,437,098
23,850,931
3,468,974
Change in fair value of financial guarantee derivative
5,413,833
195,557,469
200,971,302
29,230,064
Add: Guarantee service fee received from borrowers
159,811,884
860,051,384
1,019,863,268
148,332,960
Less: Compensation paid to ZhongAn
218,486,633
1,413,858,766
1,632,345,399
237,414,792
Balance at December 31, 2018
—
(358,249,913)
(358,249,913)
(52,105,289)
Potential maximum undiscounted amount payable (Remaining estimated payment to ZhongAn based on the pre-agreed Cap at December 31, 2018)
—
370,958,304
370,958,304
53,953,648
Changes in fair value related to balance outstanding at December 31, 2018
—
108,540,263
108,540,263
15,786,527
Note:
(1) Amount represents estimated payment to ZhongAn which is calculated as the lesser of (1) the contractual guarantee service fees the Group is entitled to collect from the borrowers for the loans facilitated during the current period on an aggregated basis; and (2) the principal amount of such loans facilitated during the period on an annualized basis multiplied by the pre‑agreed Rate with ZhongAn.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t>
  </si>
  <si>
    <t>Schedule of outstanding loan balance, remaining weighted average contractual term and estimated default rate of the outstanding loans</t>
  </si>
  <si>
    <t>As of
As of
As of
December 31,
December 31,
December 31,
2017
2018
2018
RMB
RMB
US$
Outstanding loan balance
5,239,698,805
12,811,666,471
1,863,379,604
Remaining weighted average contractual term (Month)
10.10
7.53
7.53
Estimated default rate
10.19
%
11.06
%
11.06
%</t>
  </si>
  <si>
    <t>Schedule of significant unobservable inputs</t>
  </si>
  <si>
    <t>December 31, 2017
December 31, 2018
Range of Inputs
Range of Inputs
Financial Instrument
Unobservable Input
Weighted-Average
Weighted-Average
Loans and payable to investors at fair value
Discount rates
6.75
%
7.12
%
Net cumulative expected loss rates (1)
2.05
%
7.59
%
(1) Represents the net of default rate and collection rate, expressed as a percentage of the loan volume.</t>
  </si>
  <si>
    <t>Schedule of loans receivable measured at fair value on recurring basis</t>
  </si>
  <si>
    <t>RMB
Changes in fair
value related to
balance
Balance at
Balance at
outstanding at
December 31,
Origination of
Collection of
Reinvestment
Change in
December
December 31,
2016
loan principal
principal
of principal
fair value
31, 2017
2017
Xiaoying Credit Loan
—
496,800,000
(133,104,799)
98,757,578
(35,105,777)
427,347,002
(35,105,777)
-Xiaoying Card Loan
—
85,000,000
(45,681,457)
53,121,380
(11,486,373)
80,953,550
(11,486,373)
-Xiaoying Preferred Loan
—
411,800,000
(87,423,342)
45,636,198
(23,619,404)
346,393,452
(23,619,404)
Xiaoying Housing Loan
723,746,021
600,000,000
(1,359,363,422)
248,577,707
27,531,572
240,491,878
(8,722,407)
Total
723,746,021
1,096,800,000
(1,492,468,221)
347,335,285
(7,574,205)
667,838,880
(43,828,184)
RMB
Changes in fair
value related to
balance
Balance at
Balance at
outstanding at
December 31,
Origination of
Collection of
Reinvestment
Change in
December
December 31,
2017
loan principal
principal
of principal
fair value
31, 2018
2018
Xiaoying Credit Loan
427,347,002
49,498,710
(476,783,941)
—
33,355,348
33,417,119
(1,750,429)
-Xiaoying Card Loan
80,953,550
49,498,710
(106,771,085)
—
9,735,944
33,417,119
(1,750,429)
-Xiaoying Preferred Loan
346,393,452
—
(370,012,856)
—
23,619,404
—
—
Xiaoying Housing Loan
240,491,878
—
(267,567,946)
18,353,661
8,722,407
—
—
Total
667,838,880
49,498,710
(744,351,887)
18,353,661
42,077,755
33,417,119
(1,750,429)
USD
Changes in fair
value related to
balance
Balance at
Balance at
outstanding at
December 31,
Origination of
Collection of
Reinvestment
Change in
December
December 31,
2017
loan principal
principal
of principal
fair value
31, 2018
2018
Xiaoying Credit Loan
62,155,044
7,199,289
(69,345,348)
—
4,851,333
4,860,318
(254,589)
-Xiaoying Card Loan
11,774,206
7,199,289
(15,529,210)
—
1,416,033
4,860,318
(254,589)
-Xiaoying Preferred Loan
50,380,838
—
(53,816,138)
—
3,435,300
—
—
Xiaoying Housing Loan
34,978,093
—
(38,916,144)
2,669,429
1,268,622
—
—
Total
97,133,137
7,199,289
(108,261,492)
2,669,429
6,119,955
4,860,318
(254,589)</t>
  </si>
  <si>
    <t>Schedule of loans payable measured at fair value on recurring basis</t>
  </si>
  <si>
    <t>Payable to investors at
fair value of the
Consolidated Trusts
RMB
Balance at December 31, 2016
728,104,511
Initial contribution
1,096,800,000
Principal payment
(1,160,000,000)
Changes in fair value
2,176,360
Balance at December 31, 2017
667,080,871
Changes in fair value related to balance outstanding at December 31, 2017
(29,719,129)
Payable to investors at
fair value of the
Consolidated Trusts
RMB
US$
Balance at December 31, 2017
667,080,871
97,022,889
Initial contribution
—
—
Principal payment
(696,800,000)
(101,345,357)
Changes in fair value
29,719,129
4,322,468
Balance at December 31, 2018
—
—
Changes in fair value related to balance outstanding at December 31, 2018
—
—</t>
  </si>
  <si>
    <t>Property and equipment, net (Tables)</t>
  </si>
  <si>
    <t>Schedule of property and equipment, net</t>
  </si>
  <si>
    <t>As of
December 31,
As of December 31,
2017
2018
2018
RMB
RMB
US$
Computer and transmission equipment
10,191,732
15,522,913
2,257,714
Furniture and office equipment
3,324,181
3,659,047
532,186
Leasehold improvements
14,441,367
20,217,502
2,940,514
Motor vehicles
816,103
816,103
118,697
Total property and equipment
28,773,383
40,215,565
5,849,111
Accumulated depreciation
(7,768,451)
(17,000,768)
(2,472,659)
Property and equipment, net
21,004,932
23,214,797
3,376,452</t>
  </si>
  <si>
    <t>Intangible assets (Tables)</t>
  </si>
  <si>
    <t>Schedule of intangible assets</t>
  </si>
  <si>
    <t>As of
December 31,
As of December 31,
2017
2018
2018
RMB
RMB
US$
License (1)
—
26,000,000
3,781,543
Domain name and others
3,188,898
4,362,895
634,557
Accumulated amortization
(1,572,660)
(1,962,489)
(285,432)
Intangible assets, net
1,616,238
28,400,406
4,130,668
(1)
During 2018, the Group acquired an insurance broker license at a cost of RMB26,000,000.</t>
  </si>
  <si>
    <t>Accrued expenses and other liabilities (Tables)</t>
  </si>
  <si>
    <t>Schedule of accrued expenses and other liabilities</t>
  </si>
  <si>
    <t>As of
December 31,
As of December 31,
2017
2018
2018
RMB
RMB
US$
Fund attributable to institutional investors (1)
58,266,669
5,776,821
840,204
Accrued interest payable of Consolidated Trusts
19,394,527
—
—
Payable for purchase of property and equipment
1,586,988
—
—
Accrued office expense
2,545,614
10,890,896
1,584,015
Professional fee payable
12,826,377
48,302,566
7,025,317
Commission fee payable (2)
35,408,781
75,280,155
10,949,044
Other accrued expenses
7,299,408
38,451,036
5,592,471
Total accrued expenses and other current liabilities
137,328,364
178,701,474
25,991,051
(1) Fund attributable to institutional investors relate to the principal and interest collected on behalf of the investors but have not yet been passed onto them as of December 31, 2017 and 2018.
(2) Commission fee payable relates to the commission fees payable to channel partners who introduce investors or borrowers to the platform of the Group. The commission is typically determined based on the volume of traffic introduced, regardless of whether the introduced traffic becomes a borrower or investor on the Group’s platform.</t>
  </si>
  <si>
    <t>Guarantee liabilities (Tables)</t>
  </si>
  <si>
    <t>Schedule of movement of guarantee liabilities</t>
  </si>
  <si>
    <t>RMB
As of
Provision at
As of
January 1,
the inception
Released on
Contingent
December 31,
2016
of new loans
Net payout (1)
expiration
liability
2016
Xiaoying Credit Loan
1,196,197
42,591,980
(5,323,494)
(96,170)
—
38,368,513
-Xiaoying Card Loan
—
16,330,155
—
—
—
16,330,155
-Xiaoying Preferred Loan
1,196,197
26,261,825
(5,323,494)
(96,170)
—
22,038,358
Xiaoying Housing Loan
5,820,087
7,813,106
(4,056,219)
(2,278,365)
—
7,298,609
Internet Channel
974,220
2,577,686
(1,003,962)
(70,153)
—
2,477,791
Others
1,704,523
57,197,189
(6,099,184)
(285,989)
—
52,516,539
Total
9,695,027
110,179,961
(16,482,859)
(2,730,677)
—
100,661,452
RMB
As of
Provision at
As of
January 1,
the inception
Released on
Contingent
December 31,
2017
of new loans
Net payout (1)
expiration
liability (2)
2017
Xiaoying Credit Loan
38,368,513
797,431,715
(411,239,134)
(19,172,658)
109,086,588
514,475,024
-Xiaoying Card Loan
16,330,155
616,729,990
(322,763,679)
(12,740,493)
109,086,588
406,642,561
-Xiaoying Preferred Loan
22,038,358
180,701,725
(88,475,455)
(6,432,165)
—
107,832,463
Xiaoying Housing Loan
7,298,609
23,970,437
(1,169,476)
(21,410,597)
—
8,688,973
Internet Channel
2,477,791
28,924,659
(23,731,237)
(4,741,527)
—
2,929,686
Others
52,516,539
7,437,265
(111,092,188)
(3,278,354)
73,492,088
19,075,350
Total
100,661,452
857,764,076
(547,232,035)
(48,603,136)
182,578,676
545,169,033
RMB
As of
Provision at
As of
January 1,
the inception
Released on
Contingent
December 31,
2018
of new loans
Net payout (1)
expiration
liability (2)
2018
Xiaoying Credit Loan
514,475,024
5,884,134
(667,658,887)
(15,691,880)
182,289,328
19,297,719
-Xiaoying Card Loan
406,642,561
4,183,193
(395,958,527)
(13,868,799)
10,874,300
11,872,728
-Xiaoying Preferred Loan
107,832,463
1,700,941
(271,700,360)
(1,823,081)
171,415,028
7,424,991
Xiaoying Housing Loan
8,688,973
1,773,180
(378,694)
(8,482,977)
—
1,600,482
Internet Channel
2,929,686
—
(12,890,754)
(365,456)
10,326,524
—
Others
19,075,350
—
(42,688,268)
(135,000)
23,747,918
—
Total
545,169,033
7,657,314
(723,616,603)
(24,675,313)
216,363,770
20,898,201
USD
As of
Provision at
As of
January 1,
the inception
Released on
Contingent
December 31,
2018
of new loans
Net payout (1)
expiration
liability (2)
2018
Xiaoying Credit Loan
74,827,289
855,812
(97,106,958)
(2,282,289)
26,512,883
2,806,737
-Xiaoying Card Loan
59,143,708
608,420
(57,589,779)
(2,017,133)
1,581,601
1,726,817
-Xiaoying Preferred Loan
15,683,581
247,392
(39,517,179)
(265,156)
24,931,282
1,079,920
Xiaoying Housing Loan
1,263,759
257,898
(55,079)
(1,233,798)
—
232,780
Internet Channel
426,105
—
(1,874,882)
(53,154)
1,501,931
—
Others
2,774,395
—
(6,208,751)
(19,635)
3,453,991
—
Total
79,291,548
1,113,710
(105,245,670)
(3,588,876)
31,468,805
3,039,517
(1)
Net payouts represent the amount paid to ZhongAn upon borrowers’ default net of the amount subsequently collected from the borrower if they paid back the loan.
(2)
The Company recognized a contingent liability of RMB182,578,676 and RMB216,363,770 (US$31,468,805) relating to certain loan products whose performances were adversely impacted by the tightened liquidity environment and release of a series of new regulations during the years ended December 31, 2017 and 2018, respectively.</t>
  </si>
  <si>
    <t>Schedule of maximum potential undiscounted future payments by product, remaining weighted average contractual loan term, and estimated net default rates</t>
  </si>
  <si>
    <t>Maximum potential
undiscounted future
Remaining weighted
payment
average contractual
Estimated net
As of December 31, 2017
(RMB)
term (Month)
default rate
Xiaoying Credit Loan
7,245,232,755
5.86
5.98
%
-Xiaoying Card Loan
2,715,466,847
6.56
10.19
%
-Xiaoying Preferred Loan
4,529,765,908
5.38
3.10
%
Internet Channel
1,038,397,955
9.01
0.49
%
Xiaoying Housing Loan
1,732,414,550
3.68
0.53
%
Other products
540,224,362
4.23
1.76
%
Total
10,556,269,622
Maximum potential
Maximum potential
undiscounted future
undiscounted future
Remaining weighted
payment
payment
average contractual
Estimated net
As of December 31, 2018
(RMB)
(USD)
term (Month)
default rate
Xiaoying Credit Loan
61,705,508
8,974,694
18.02
16.57
%
-Xiaoying Card Loan
42,762,991
6,219,619
17.59
17.31
%
-Xiaoying Preferred Loan
18,942,517
2,755,075
19.14
14.64
%
Internet Channel (1)
2,004,234,932
291,503,881
8.19
0.00
%
Xiaoying Housing Loan
282,830,247
41,135,953
3.60
0.60
%
Other products
1,427,397
207,606
3.67
0.00
%
Total
2,350,198,084
341,822,134
(1)
Relates to loans referred from third party channel cooperators that has back to back guarantee arrangements with the Group. As such, estimated net default rate is 0% as of December 31, 2018.</t>
  </si>
  <si>
    <t>Income taxes (Tables)</t>
  </si>
  <si>
    <t>Schedule of current and deferred component of income tax expenses</t>
  </si>
  <si>
    <t>Year ended
Year ended
December 31,
December 31,
Year ended December 31,
2016
2017
2018
2018
RMB
RMB
RMB
US$
Current tax
6,128,180
395,369,391
213,083,260
30,991,675
Deferred tax
(33,146,384)
(257,121,164)
(3,162,072)
(459,905)
Total
(27,018,204)
138,248,227
209,921,188
30,531,770</t>
  </si>
  <si>
    <t>Schedule of reconciliation between the income taxes expense computed by applying the PRC tax rate and the actual provision for income taxes</t>
  </si>
  <si>
    <t>Year ended
Year ended
Year ended
December 31,
December 31,
December 31,
2016
2017
2018
2018
RMB
RMB
RMB
US$
PRC income tax
(36,799,766)
119,643,817
271,230,730
39,448,874
Other expenses not deductible for tax purposes
54,687
119,376
226,076
32,881
Share based compensation expenses not deductible for tax purposes
9,473,499
18,502,393
42,959,121
6,248,145
Effect of tax holiday and preferential tax rate (1)
—
—
(104,548,726)
(15,205,982)
Effect of different tax rate of subsidiary operation in other jurisdiction
252,454
(20,242)
3,164,192
460,213
Research and Development Tax Credit
—
—
(32,720,713)
(4,759,030)
Adjustment on current income tax of the previous periods (2)
—
—
(17,208,473)
(2,502,869)
Withholding tax
—
—
46,419,145
6,751,384
Valuation allowance movement
922
2,883
399,836
58,154
Total
(27,018,204)
138,248,227
209,921,188
30,531,770
(1)
The aggregate amount and per share effect of the tax holiday and preferential tax rate are as follows:
Year ended
Year ended
December 31,
December 31,
Year ended December 31,
2016
2017
2018
2018
RMB
RMB
RMB
US$
The aggregate amount of tax holiday and preferential tax rate
—
—
104,548,726
15,205,982
The aggregate effect on basic and diluted net income per share:
- Basic
—
—
0.36
0.05
- Diluted
—
—
0.34
0.05
Adjustment on current income tax of the previous periods represented the adjustment according to final annual income tax filing with the PRC tax authorities.</t>
  </si>
  <si>
    <t>Schedule of aggregate amount and per share effect of the tax holiday and preferential tax rate</t>
  </si>
  <si>
    <t>Year ended
Year ended
December 31,
December 31,
Year ended December 31,
2016
2017
2018
2018
RMB
RMB
RMB
US$
The aggregate amount of tax holiday and preferential tax rate
—
—
104,548,726
15,205,982
The aggregate effect on basic and diluted net income per share:
- Basic
—
—
0.36
0.05
- Diluted
—
—
0.34
0.05</t>
  </si>
  <si>
    <t>Schedule of tax effects of temporary differences that give rise to the deferred tax balances</t>
  </si>
  <si>
    <t>As of
December 31,
As of December 31,
2017
2018
2018
Deferred tax assets:
RMB
RMB
US$
Impairment of long-term investments
1,575,000
1,575,000
229,074
Accrued advertising
397,879
3,394,533
493,714
Guarantee liabilities
279,382,336
235,329,500
34,227,256
Fair value adjustments related to Consolidated Trusts
3,527,264
—
—
Fair value adjustments related to financial guarantee derivatives
4,527,688
54,770,514
7,966,041
Allowance for loan receivable from Xiaoying Housing Loans
—
3,886,705
565,298
Fair value adjustments related to Loans held for sale
—
853,899
124,194
Operating loss carryforwards, net
6,651,617
46,845,223
6,813,355
Others
—
395,882
57,579
Deferred tax assets, gross
296,061,784
347,051,256
50,476,511
Valuation allowance
(3,838)
(403,674)
(58,711)
Total deferred tax assets, net
296,057,946
346,647,582
50,417,800
Deferred tax liabilities:
Property and equipment arising from acquisitions
—
1,008,419
146,668
Tax effects of distribution of VIE's earnings (1)
—
46,419,145
6,751,384
Total deferred tax liabilities
—
47,427,564
6,898,052
(1)
A deferred tax liability was recorded for taxable temporary differences attributable to the excess of financial reporting amounts over tax basis amount in domestic VIEs.</t>
  </si>
  <si>
    <t>Schedule of movement of the valuation allowance</t>
  </si>
  <si>
    <t>As of
December 31,
As of December 31,
2017
2018
2018
RMB
RMB
US$
Balance as of January 1
(955)
(3,838)
(558)
Addition
(2,883)
(399,836)
(58,153)
Balance as of December 31
(3,838)
(403,674)
(58,711)</t>
  </si>
  <si>
    <t>Net income (loss) per share and net income (loss) attributable to common stockholders (Tables)</t>
  </si>
  <si>
    <t>Schedule of computation of the basic and diluted net income (loss) per share</t>
  </si>
  <si>
    <t>Year ended
Year ended
December 31,
December 31,
Year ended December 31,
2016
2017
2018
2018
RMB
RMB
RMB
US$
Net income (loss) attributable to X Financial
(119,574,250)
340,275,002
883,111,893
128,443,298
Shares (denominator):
Weighted average number of ordinary shares used in computing basic EPS
238,095,238
261,219,657
286,588,402
286,588,402
Basic net income (loss) per share
(0.50)
1.30
3.08
0.45
Diluted effects of stock options
—
18,491,147
17,395,882
17,395,882
Weighted average number of ordinary shares used in computing diluted EPS
238,095,238
279,710,804
303,984,284
303,984,284
Diluted net income (loss) per share
(0.50)
1.22
2.91
0.42</t>
  </si>
  <si>
    <t>Schedule of instruments not included in the computation of diluted income (loss) per share</t>
  </si>
  <si>
    <t>Year ended
Year ended
Year ended
December 31,
December 31,
December 31,
2016
2017
2018
Stock options
21,898,645
7,857,000
56,926,054</t>
  </si>
  <si>
    <t>Share-based compensation (Tables)</t>
  </si>
  <si>
    <t>Schedule of assumptions used to determine fair value of stock options granted</t>
  </si>
  <si>
    <t>January 25,
June 29,
May 3,
October 11,
April 30,
May 9,
October 31,
2015
2015
2016
2017
2018
2018
2018
RMB
RMB
RMB
RMB
RMB
RMB
RMB
Fair value of underlying ordinary shares
4.91
9.66
16.98
30.29
41.33
38.14
26.74
Exercise Price
0.27
0.27
0.27 - 10.71
0.27 - 27.02
25.42
30.27
27.93
Expected Volatility per annum (“p.a.”)
43.00
%
38.00
%
42.00
%
38.60
%
45.47
%
39.3
%
43.90
%
Risk-Free Rate (p.a.)
1.81
%
2.33
%
1.81
%
2.35
%
2.96
%
2.94
%
3.15
%
Exercise Multiple
2.5
2.5
2.5
2.5
2.5
5.58-38.33
2.5
Dividend Yield (p.a.)
NIL
NIL
NIL
NIL
NIL
NIL
NIL
Time to Maturity (Years)
10
10
10
10
10
5
10</t>
  </si>
  <si>
    <t>Summary of stock option activity</t>
  </si>
  <si>
    <t>Intrinsic
value of
Number of
Exercise Price
Remaining
options
Options
RMB
Contractual
RMB
Outstanding, as of January 1, 2018
38,259,645
0.27
-
27.02
7.07
-
9.78
1,156,955,666
Granted
41,316,054
25.42
-
30.27
10
1,781,629
Forfeited
2,109,000
0.27
-
30.27
7.34
-
9.83
162,452
Outstanding, as of December 31, 2018
77,466,699
0.27
-
30.27
6.07
-
9.83
1,005,012,166
Vested and expected to vest as of December 31, 2018
77,466,699
0.27
-
30.27
6.07
-
9.83
1,005,012,166
Exercisable as of December 31, 2018
20,053,395
0.27
-
25.42
6.07
-
9.33
586,560,814</t>
  </si>
  <si>
    <t>Schedule of allocated share-based compensation expense</t>
  </si>
  <si>
    <t>Year ended
Year ended
December 31,
December 31,
Year ended December 31,
2016
2017
2018
2018
RMB
RMB
RMB
US$
Origination and servicing
29,999,172
55,403,160
103,124,758
14,998,874
General and administrative
7,489,762
18,227,289
66,264,371
9,637,753
Sales and marketing
405,062
379,126
2,447,356
355,953</t>
  </si>
  <si>
    <t>Commitments and contingencies (Tables)</t>
  </si>
  <si>
    <t>Schedule of future minimum lease payments under non-cancellable operating leases</t>
  </si>
  <si>
    <t>Years ending
RMB
US$
2019
23,838,499
3,467,166
2020
20,777,968
3,022,030
2021
18,294,107
2,660,768
2022
11,836,823
1,721,595</t>
  </si>
  <si>
    <t>Organization and principal activities (Details)</t>
  </si>
  <si>
    <t>Aug. 07, 2015USD ($)shares</t>
  </si>
  <si>
    <t>Sep. 30, 2018$ / sharesshares</t>
  </si>
  <si>
    <t>Dec. 31, 2017subsidiary</t>
  </si>
  <si>
    <t>Subsidiaries, VIEs and subsidiaries of the VIEs</t>
  </si>
  <si>
    <t>Issuance of new shares, Consideration</t>
  </si>
  <si>
    <t>IPO | ADS</t>
  </si>
  <si>
    <t>Issuance of new shares</t>
  </si>
  <si>
    <t>Issuance of new shares (in dollars per share) | $ / shares</t>
  </si>
  <si>
    <t>IPO | Class A ordinary shares</t>
  </si>
  <si>
    <t>Shenzhen Xiaoying</t>
  </si>
  <si>
    <t>Ownership percentage in variable interest entity's</t>
  </si>
  <si>
    <t>100.00%</t>
  </si>
  <si>
    <t>Beijing Ying Zhong Tong</t>
  </si>
  <si>
    <t>Shenzhen Tangren</t>
  </si>
  <si>
    <t>Shenzhen Ying Zhong Tong</t>
  </si>
  <si>
    <t>Mr. Tang Yue (Founder and CEO)</t>
  </si>
  <si>
    <t>YZT (HK) Limited</t>
  </si>
  <si>
    <t>Ownership percentage in subsidiary</t>
  </si>
  <si>
    <t>Beijing WFOE</t>
  </si>
  <si>
    <t>Shenzhen Puhui</t>
  </si>
  <si>
    <t>Shenzhen Xiaoying IT</t>
  </si>
  <si>
    <t>Unrelated third party investor</t>
  </si>
  <si>
    <t>Issuance of new shares, Consideration | $</t>
  </si>
  <si>
    <t>Shenzhen Xiaoying | Beijing WFOE</t>
  </si>
  <si>
    <t>Number of subsidiaries acquired | subsidiary</t>
  </si>
  <si>
    <t>Summary of significant accounting policies - Variable interest entity (Details) - Beijing WFOE</t>
  </si>
  <si>
    <t>Shareholders' Voting Rights Proxy Agreement</t>
  </si>
  <si>
    <t>Significant accounting policies</t>
  </si>
  <si>
    <t>Power of attorney, term</t>
  </si>
  <si>
    <t>10 years</t>
  </si>
  <si>
    <t>Notice period for termination of agreement</t>
  </si>
  <si>
    <t>30 days</t>
  </si>
  <si>
    <t>Power of attorney, renewal period</t>
  </si>
  <si>
    <t>1 year</t>
  </si>
  <si>
    <t>Executive Call Option Agreement</t>
  </si>
  <si>
    <t>Term of agreement</t>
  </si>
  <si>
    <t>Extended term of agreement</t>
  </si>
  <si>
    <t>Exclusive Business Cooperation Agreements</t>
  </si>
  <si>
    <t>Percentage of consolidated profit, base for fees on technical support and consulting services</t>
  </si>
  <si>
    <t>Summary of significant accounting policies - Consolidated Trusts (Details)</t>
  </si>
  <si>
    <t>Dec. 31, 2017USD ($)</t>
  </si>
  <si>
    <t>Dec. 31, 2015CNY (¥)</t>
  </si>
  <si>
    <t>Restricted Cash, Current</t>
  </si>
  <si>
    <t>Accounts receivable and contract assets, net</t>
  </si>
  <si>
    <t>Financial guarantee derivative, assets</t>
  </si>
  <si>
    <t>Net revenue</t>
  </si>
  <si>
    <t>Net cash provided by (used in) operating activities</t>
  </si>
  <si>
    <t>Net cash provided by (used in) investing activities</t>
  </si>
  <si>
    <t>Net cash provided by (used in) financing activities</t>
  </si>
  <si>
    <t>Consolidated Trusts | One of the subsidiaries</t>
  </si>
  <si>
    <t>Percentage of consolidated revenues</t>
  </si>
  <si>
    <t>61.00%</t>
  </si>
  <si>
    <t>83.00%</t>
  </si>
  <si>
    <t>Percentage of consolidated total assets</t>
  </si>
  <si>
    <t>56.00%</t>
  </si>
  <si>
    <t>92.00%</t>
  </si>
  <si>
    <t>Percentage of consolidated total liabilities</t>
  </si>
  <si>
    <t>53.00%</t>
  </si>
  <si>
    <t>90.00%</t>
  </si>
  <si>
    <t>Summary of significant accounting policies - Revenue recognition (Details)</t>
  </si>
  <si>
    <t>Dec. 31, 2018USD ($)item</t>
  </si>
  <si>
    <t>Dec. 31, 2018CNY (¥)item</t>
  </si>
  <si>
    <t>Number of business models | item</t>
  </si>
  <si>
    <t>Term of Loan</t>
  </si>
  <si>
    <t>12 months</t>
  </si>
  <si>
    <t>Number of services provided | item</t>
  </si>
  <si>
    <t>Upfront fees collected</t>
  </si>
  <si>
    <t>Contract assets recognized</t>
  </si>
  <si>
    <t>Contract assets</t>
  </si>
  <si>
    <t>Remaining unsatisfied performance obligations</t>
  </si>
  <si>
    <t>Revenue recognized for obligations satisfied</t>
  </si>
  <si>
    <t>Xiaoying Credit Loan</t>
  </si>
  <si>
    <t>Xiaoying Credit Loan | Loan facilitation service | Direct Model</t>
  </si>
  <si>
    <t>Xiaoying Credit Loan | Loan facilitation service | Intermediary Model</t>
  </si>
  <si>
    <t>Xiaoying Credit Loan | Post-origination service</t>
  </si>
  <si>
    <t>Xiaoying Credit Loan | Financing income</t>
  </si>
  <si>
    <t>Xiaoying Credit Loan | Other revenue</t>
  </si>
  <si>
    <t>Xiaoying Card Loan</t>
  </si>
  <si>
    <t>Xiaoying Card Loan | Loan facilitation service | Direct Model</t>
  </si>
  <si>
    <t>Xiaoying Card Loan | Loan facilitation service | Intermediary Model</t>
  </si>
  <si>
    <t>Xiaoying Card Loan | Post-origination service</t>
  </si>
  <si>
    <t>Xiaoying Card Loan | Financing income</t>
  </si>
  <si>
    <t>Xiaoying Card Loan | Other revenue</t>
  </si>
  <si>
    <t>Xiaoying Preferred Loan</t>
  </si>
  <si>
    <t>Xiaoying Preferred Loan | Loan facilitation service | Direct Model</t>
  </si>
  <si>
    <t>Xiaoying Preferred Loan | Loan facilitation service | Intermediary Model</t>
  </si>
  <si>
    <t>Xiaoying Preferred Loan | Post-origination service</t>
  </si>
  <si>
    <t>Xiaoying Preferred Loan | Financing income</t>
  </si>
  <si>
    <t>Xiaoying Preferred Loan | Other revenue</t>
  </si>
  <si>
    <t>Xiaoying Housing Loan</t>
  </si>
  <si>
    <t>Xiaoying Housing Loan | Loan facilitation service | Direct Model</t>
  </si>
  <si>
    <t>Xiaoying Housing Loan | Loan facilitation service | Intermediary Model</t>
  </si>
  <si>
    <t>Xiaoying Housing Loan | Post-origination service</t>
  </si>
  <si>
    <t>Xiaoying Housing Loan | Financing income</t>
  </si>
  <si>
    <t>Xiaoying Housing Loan | Other revenue</t>
  </si>
  <si>
    <t>Internet Channel</t>
  </si>
  <si>
    <t>Internet Channel | Loan facilitation service | Direct Model</t>
  </si>
  <si>
    <t>Internet Channel | Loan facilitation service | Intermediary Model</t>
  </si>
  <si>
    <t>Internet Channel | Post-origination service</t>
  </si>
  <si>
    <t>Internet Channel | Financing income</t>
  </si>
  <si>
    <t>Internet Channel | Other revenue</t>
  </si>
  <si>
    <t>Other loan products</t>
  </si>
  <si>
    <t>Other loan products | Loan facilitation service | Direct Model</t>
  </si>
  <si>
    <t>Other loan products | Loan facilitation service | Intermediary Model</t>
  </si>
  <si>
    <t>Other loan products | Post-origination service</t>
  </si>
  <si>
    <t>Other loan products | Financing income</t>
  </si>
  <si>
    <t>Other loan products | Other revenue</t>
  </si>
  <si>
    <t>Other services</t>
  </si>
  <si>
    <t>Other services | Other revenue</t>
  </si>
  <si>
    <t>Summary of significant accounting policies - Guarantee liabilities and Financial guarantee derivative (Details)</t>
  </si>
  <si>
    <t>Guarantee liabilities and Financial guarantee derivative</t>
  </si>
  <si>
    <t>ZhongAn</t>
  </si>
  <si>
    <t>Period for compensation in case of default by borrowers</t>
  </si>
  <si>
    <t>2 days</t>
  </si>
  <si>
    <t>Summary of significant accounting policies - Accounts receivable and contract assets and allowance for uncollectible accounts receivable and contract assets (Details)</t>
  </si>
  <si>
    <t>Accounts, Notes and Loans Receivables</t>
  </si>
  <si>
    <t>Contract assets gross</t>
  </si>
  <si>
    <t>Allowance for doubtful accounts</t>
  </si>
  <si>
    <t>Past-due accounts receivables</t>
  </si>
  <si>
    <t>Allowance for accounts receivable and contract assets, Beginning balance</t>
  </si>
  <si>
    <t>Provision for doubtful accounts</t>
  </si>
  <si>
    <t>Provision for contract assets</t>
  </si>
  <si>
    <t>Charge-off for accounts receivable assets</t>
  </si>
  <si>
    <t>Charge-off for contract assets</t>
  </si>
  <si>
    <t>Allowance for accounts receivable and contract assets, Ending balance</t>
  </si>
  <si>
    <t>0 - 30 days</t>
  </si>
  <si>
    <t>Over 30 days</t>
  </si>
  <si>
    <t>Guarantee services</t>
  </si>
  <si>
    <t>Accounts receivable gross</t>
  </si>
  <si>
    <t>Loan facilitation service</t>
  </si>
  <si>
    <t>Xiaoying Credit Loan | 0 - 30 days</t>
  </si>
  <si>
    <t>Xiaoying Credit Loan | Over 30 days</t>
  </si>
  <si>
    <t>Xiaoying Credit Loan | Guarantee services</t>
  </si>
  <si>
    <t>Xiaoying Credit Loan | Loan facilitation service</t>
  </si>
  <si>
    <t>Xiaoying Card Loan | 0 - 30 days</t>
  </si>
  <si>
    <t>Xiaoying Card Loan | Over 30 days</t>
  </si>
  <si>
    <t>Xiaoying Card Loan | Guarantee services</t>
  </si>
  <si>
    <t>Xiaoying Card Loan | Loan facilitation service</t>
  </si>
  <si>
    <t>Xiaoying Preferred Loan | 0 - 30 days</t>
  </si>
  <si>
    <t>Xiaoying Preferred Loan | Over 30 days</t>
  </si>
  <si>
    <t>Xiaoying Preferred Loan | Guarantee services</t>
  </si>
  <si>
    <t>Xiaoying Preferred Loan | Loan facilitation service</t>
  </si>
  <si>
    <t>Xiaoying Housing Loan | 0 - 30 days</t>
  </si>
  <si>
    <t>Xiaoying Housing Loan | Over 30 days</t>
  </si>
  <si>
    <t>Xiaoying Housing Loan | Guarantee services</t>
  </si>
  <si>
    <t>Xiaoying Housing Loan | Loan facilitation service</t>
  </si>
  <si>
    <t>Internet Channel | 0 - 30 days</t>
  </si>
  <si>
    <t>Internet Channel | Over 30 days</t>
  </si>
  <si>
    <t>Internet Channel | Guarantee services</t>
  </si>
  <si>
    <t>Internet Channel | Loan facilitation service</t>
  </si>
  <si>
    <t>Other Products</t>
  </si>
  <si>
    <t>Other Products | 0 - 30 days</t>
  </si>
  <si>
    <t>Other Products | Over 30 days</t>
  </si>
  <si>
    <t>Other Products | Guarantee services</t>
  </si>
  <si>
    <t>Other Products | Loan facilitation service</t>
  </si>
  <si>
    <t>Other Products | Post-origination service</t>
  </si>
  <si>
    <t>Summary of significant accounting policies - Loan receivable from Xiaoying Housing Loans (Details)</t>
  </si>
  <si>
    <t>Loan receivable</t>
  </si>
  <si>
    <t>Provision for Loan and Lease Losses</t>
  </si>
  <si>
    <t>Allowance for loan principal and interest receivables</t>
  </si>
  <si>
    <t>Loans receivable acquired during the year</t>
  </si>
  <si>
    <t>Amount of outstanding undiscounted loan receivable</t>
  </si>
  <si>
    <t>Less: Charge-offs</t>
  </si>
  <si>
    <t>Allowance for loans receivable at end of the year</t>
  </si>
  <si>
    <t>Summary of significant accounting policies - Property and equipment, net, Intangible assets and Impairment long-lived assets (Details) - CNY (¥)</t>
  </si>
  <si>
    <t>Minimum</t>
  </si>
  <si>
    <t>Intangible assets useful life</t>
  </si>
  <si>
    <t>2 years</t>
  </si>
  <si>
    <t>Maximum</t>
  </si>
  <si>
    <t>Computer and transmission equipment</t>
  </si>
  <si>
    <t>Property and equipment useful life</t>
  </si>
  <si>
    <t>3 years</t>
  </si>
  <si>
    <t>Furniture and office equipment</t>
  </si>
  <si>
    <t>5 years</t>
  </si>
  <si>
    <t>Motor vehicles</t>
  </si>
  <si>
    <t>4 years</t>
  </si>
  <si>
    <t>Summary of significant accounting policies - Long term investments (Details)</t>
  </si>
  <si>
    <t>Dec. 31, 2018USD ($)entity</t>
  </si>
  <si>
    <t>Dec. 31, 2018CNY (¥)entity</t>
  </si>
  <si>
    <t>Number of significant influence entities held | entity</t>
  </si>
  <si>
    <t>Cash consideration on disposal of equity interest</t>
  </si>
  <si>
    <t>Gain on disposal of equity interest</t>
  </si>
  <si>
    <t>Acquired equity interest through nominee arrangement</t>
  </si>
  <si>
    <t>Payments to acquire equity interest</t>
  </si>
  <si>
    <t>Equity interest acquired (in percentage)</t>
  </si>
  <si>
    <t>40.00%</t>
  </si>
  <si>
    <t>Jiangxi Ruijing</t>
  </si>
  <si>
    <t>15.00%</t>
  </si>
  <si>
    <t>Private entities</t>
  </si>
  <si>
    <t>Payments to acquire cost method investment</t>
  </si>
  <si>
    <t>10.00%</t>
  </si>
  <si>
    <t>2.78%</t>
  </si>
  <si>
    <t>Summary of significant accounting policies - Others (Details)</t>
  </si>
  <si>
    <t>Dec. 31, 2018USD ($)$ / ¥</t>
  </si>
  <si>
    <t>Dec. 31, 2018CNY (¥)$ / ¥</t>
  </si>
  <si>
    <t>Defined contribution plan cost</t>
  </si>
  <si>
    <t>VAT rate (as a percent)</t>
  </si>
  <si>
    <t>6.00%</t>
  </si>
  <si>
    <t>VAT</t>
  </si>
  <si>
    <t>Translation into USD</t>
  </si>
  <si>
    <t>Fair value of assets and liabilities - Financial Instruments Recorded at Fair Value on a Recurring Basis (Details)</t>
  </si>
  <si>
    <t>Assets</t>
  </si>
  <si>
    <t>Liabilities</t>
  </si>
  <si>
    <t>Recurring</t>
  </si>
  <si>
    <t>Total assets</t>
  </si>
  <si>
    <t>Total liabilities</t>
  </si>
  <si>
    <t>Level 3 | Recurring</t>
  </si>
  <si>
    <t>Fair value of assets and liabilities - Financial guarantee derivative movements (Details)</t>
  </si>
  <si>
    <t>Balance at the beginning</t>
  </si>
  <si>
    <t>Balance at the end</t>
  </si>
  <si>
    <t>Potential maximum undiscounted amount payable (Remaining estimated payment to ZhongAn based on the pre-agreed Cap at December 31, 2017)</t>
  </si>
  <si>
    <t>Estimated payment to ZhongAn based on the pre-agreed Cap</t>
  </si>
  <si>
    <t>Less: Initially estimated net guarantee service fee to be collected</t>
  </si>
  <si>
    <t>Add (Less): Subsequent changes in estimated net guarantee service fee to be collected for outstanding loans</t>
  </si>
  <si>
    <t>Add: Guarantee service fee received from borrowers</t>
  </si>
  <si>
    <t>Less: Compensation paid to ZhongAn</t>
  </si>
  <si>
    <t>Changes in fair value related to balance outstanding</t>
  </si>
  <si>
    <t>Loans facilitated in 2017</t>
  </si>
  <si>
    <t>Loans facilitated in 2018</t>
  </si>
  <si>
    <t>Loans Facilitated from September 15 to December 31, 2017 [Member]</t>
  </si>
  <si>
    <t>Minimum | Default rates | Level 3</t>
  </si>
  <si>
    <t>Financial guarantee derivative input</t>
  </si>
  <si>
    <t>Maximum | Default rates | Level 3</t>
  </si>
  <si>
    <t>Fair value of assets and liabilities - Xiaoying card loan products and Significant unobservable inputs (Details)</t>
  </si>
  <si>
    <t>Loan products</t>
  </si>
  <si>
    <t>Remaining weighted average contractual term (Month)</t>
  </si>
  <si>
    <t>7 months 16 days</t>
  </si>
  <si>
    <t>10 months 3 days</t>
  </si>
  <si>
    <t>Estimated net default rate (in percentage)</t>
  </si>
  <si>
    <t>11.06%</t>
  </si>
  <si>
    <t>10.19%</t>
  </si>
  <si>
    <t>Fair value of assets and liabilities - Loans, Payables to investors at fair value (Details)</t>
  </si>
  <si>
    <t>Balance at beginning of the year</t>
  </si>
  <si>
    <t>Balance at the end of the year</t>
  </si>
  <si>
    <t>Changes in fair value related to balance outstanding at the end of the year</t>
  </si>
  <si>
    <t>Payables to investors at fair value</t>
  </si>
  <si>
    <t>Initial contribution</t>
  </si>
  <si>
    <t>Principal payment</t>
  </si>
  <si>
    <t>Change in fair value</t>
  </si>
  <si>
    <t>Recurring | Level 3</t>
  </si>
  <si>
    <t>Origination of loan principal</t>
  </si>
  <si>
    <t>Collection of principal</t>
  </si>
  <si>
    <t>Reinvestment of principal</t>
  </si>
  <si>
    <t>Unpaid balance of loans at fair value</t>
  </si>
  <si>
    <t>Unpaid balance of payable to investors</t>
  </si>
  <si>
    <t>Recurring | Level 3 | Xiaoying Credit Loan</t>
  </si>
  <si>
    <t>Recurring | Level 3 | Xiaoying Card Loan</t>
  </si>
  <si>
    <t>Recurring | Level 3 | Xiaoying Preferred Loan</t>
  </si>
  <si>
    <t>Recurring | Level 3 | Xiaoying Housing Loan</t>
  </si>
  <si>
    <t>Weighted average | Discount rates | Level 3</t>
  </si>
  <si>
    <t>Loans and payable to investors, input</t>
  </si>
  <si>
    <t>Weighted average | Net cumulative expected loss rates | Level 3</t>
  </si>
  <si>
    <t>Property and equipment, net (Details)</t>
  </si>
  <si>
    <t>Total property and equipment</t>
  </si>
  <si>
    <t>Accumulated depreciation</t>
  </si>
  <si>
    <t>Depreciation</t>
  </si>
  <si>
    <t>Gains from the disposal of property and equipment</t>
  </si>
  <si>
    <t>Leasehold improvements</t>
  </si>
  <si>
    <t>Intangible assets (Details)</t>
  </si>
  <si>
    <t>Accumulated amortization</t>
  </si>
  <si>
    <t>Intangible Assets, Net (Excluding Goodwill), Total</t>
  </si>
  <si>
    <t>Amortization expenses</t>
  </si>
  <si>
    <t>Future amortization expenses</t>
  </si>
  <si>
    <t>2019</t>
  </si>
  <si>
    <t>2020</t>
  </si>
  <si>
    <t>2021</t>
  </si>
  <si>
    <t>2022</t>
  </si>
  <si>
    <t>2023</t>
  </si>
  <si>
    <t>License</t>
  </si>
  <si>
    <t>Intangible assets, Gross</t>
  </si>
  <si>
    <t>Insurance broker license</t>
  </si>
  <si>
    <t>Domain name and others</t>
  </si>
  <si>
    <t>Short-term bank borrowings (Details)</t>
  </si>
  <si>
    <t>Jan. 02, 2019USD ($)</t>
  </si>
  <si>
    <t>Jan. 02, 2019CNY (¥)</t>
  </si>
  <si>
    <t>Short-term bank borrowings and Restricted cash</t>
  </si>
  <si>
    <t>Term of deposit</t>
  </si>
  <si>
    <t>PRC bank</t>
  </si>
  <si>
    <t>Debt term</t>
  </si>
  <si>
    <t>Maximum borrowing capacity</t>
  </si>
  <si>
    <t>Interest rate (in percent)</t>
  </si>
  <si>
    <t>2.08%</t>
  </si>
  <si>
    <t>Outstanding balances of loans drawn</t>
  </si>
  <si>
    <t>Accrued expenses and other liabilities (Details)</t>
  </si>
  <si>
    <t>Fund attributable to institutional investors</t>
  </si>
  <si>
    <t>Accrued interest payable of Consolidated Trusts</t>
  </si>
  <si>
    <t>Payable for purchase of property and equipment</t>
  </si>
  <si>
    <t>Accrued office expense</t>
  </si>
  <si>
    <t>Professional fee payable</t>
  </si>
  <si>
    <t>Commission fee payable</t>
  </si>
  <si>
    <t>Other accrued expenses</t>
  </si>
  <si>
    <t>Total accrued expenses and other current liabilities</t>
  </si>
  <si>
    <t>Guarantee liabilities (Details)</t>
  </si>
  <si>
    <t>Guarantee liabilities at beginning of the year</t>
  </si>
  <si>
    <t>Provision at the inception of new loans</t>
  </si>
  <si>
    <t>Net payout</t>
  </si>
  <si>
    <t>Released on expiration</t>
  </si>
  <si>
    <t>Contingent liability</t>
  </si>
  <si>
    <t>Guarantee liabilities at end of the year</t>
  </si>
  <si>
    <t>Maximum potential undiscounted future payment</t>
  </si>
  <si>
    <t>Portfolio amount (as a percent)</t>
  </si>
  <si>
    <t>0.60%</t>
  </si>
  <si>
    <t>Real estate properties collateral</t>
  </si>
  <si>
    <t>18 months 1 day</t>
  </si>
  <si>
    <t>5 months 26 days</t>
  </si>
  <si>
    <t>16.57%</t>
  </si>
  <si>
    <t>5.98%</t>
  </si>
  <si>
    <t>17 months 18 days</t>
  </si>
  <si>
    <t>6 months 17 days</t>
  </si>
  <si>
    <t>17.31%</t>
  </si>
  <si>
    <t>19 months 4 days</t>
  </si>
  <si>
    <t>5 months 12 days</t>
  </si>
  <si>
    <t>14.64%</t>
  </si>
  <si>
    <t>3.10%</t>
  </si>
  <si>
    <t>3 months 18 days</t>
  </si>
  <si>
    <t>3 months 21 days</t>
  </si>
  <si>
    <t>0.53%</t>
  </si>
  <si>
    <t>8 months 6 days</t>
  </si>
  <si>
    <t>9 months</t>
  </si>
  <si>
    <t>0.00%</t>
  </si>
  <si>
    <t>0.49%</t>
  </si>
  <si>
    <t>3 months 20 days</t>
  </si>
  <si>
    <t>4 months 7 days</t>
  </si>
  <si>
    <t>1.76%</t>
  </si>
  <si>
    <t>Related party balances and transactions (Details)</t>
  </si>
  <si>
    <t>Loan provided to related parties</t>
  </si>
  <si>
    <t>Guarantee provided over the worth of loans</t>
  </si>
  <si>
    <t>Guarantee fees received from borrowers</t>
  </si>
  <si>
    <t>Remittance to related party as a security deposit</t>
  </si>
  <si>
    <t>Amounts due to related party</t>
  </si>
  <si>
    <t>Zijinzhonghao (Zhejiang) Investment Co., Ltd.</t>
  </si>
  <si>
    <t>Income taxes - Tax rates (Details) ¥ in Millions</t>
  </si>
  <si>
    <t>Dec. 31, 2020subsidiaryentity</t>
  </si>
  <si>
    <t>Dec. 31, 2019subsidiaryentity</t>
  </si>
  <si>
    <t>Dec. 31, 2018CNY (¥)subsidiaryentity</t>
  </si>
  <si>
    <t>Income tax rate (as a percent)</t>
  </si>
  <si>
    <t>25.00%</t>
  </si>
  <si>
    <t>Hong Kong</t>
  </si>
  <si>
    <t>16.50%</t>
  </si>
  <si>
    <t>PRC</t>
  </si>
  <si>
    <t>Statute of limitations period (in years)</t>
  </si>
  <si>
    <t>Extension period for statute of limitations under special circumstances (in years)</t>
  </si>
  <si>
    <t>Underpayment of tax liability listed as special circumstance | ¥</t>
  </si>
  <si>
    <t>Statute of limitations period for related party transaction (in years)</t>
  </si>
  <si>
    <t>Statute of limitations period for tax evasion (in years)</t>
  </si>
  <si>
    <t>0 years</t>
  </si>
  <si>
    <t>VIE in Shenzhen | Subsidiaries in Shenzhen | PRC</t>
  </si>
  <si>
    <t>Number of subsidiary | subsidiary</t>
  </si>
  <si>
    <t>Number of VIE | entity</t>
  </si>
  <si>
    <t>Income taxes - Current and deferred component of income tax expenses (Details)</t>
  </si>
  <si>
    <t>Current tax</t>
  </si>
  <si>
    <t>Deferred tax</t>
  </si>
  <si>
    <t>Total</t>
  </si>
  <si>
    <t>Income taxes - Reconciliation between the income taxes expense computed by applying the PRC tax rate and the actual provision for income taxes (Details)</t>
  </si>
  <si>
    <t>PRC income tax</t>
  </si>
  <si>
    <t>Other expenses not deductible for tax purposes</t>
  </si>
  <si>
    <t>Share based compensation expenses not deductible for tax purposes</t>
  </si>
  <si>
    <t>Effect of tax holiday and preferential tax rate</t>
  </si>
  <si>
    <t>Effect of different tax rate of subsidiary operation in other jurisdiction</t>
  </si>
  <si>
    <t>Research and Development Tax Credit</t>
  </si>
  <si>
    <t>Adjustment on current income tax of the previous periods</t>
  </si>
  <si>
    <t>Withholding tax</t>
  </si>
  <si>
    <t>Valuation allowance movement</t>
  </si>
  <si>
    <t>Income taxes - Effect of Taxholiday and preferential tax rate (Details) - 12 months ended Dec. 31, 2018</t>
  </si>
  <si>
    <t>USD ($)$ / shares</t>
  </si>
  <si>
    <t>CNY (¥)¥ / shares</t>
  </si>
  <si>
    <t>Aggregate amount of tax holiday and preferential tax rate</t>
  </si>
  <si>
    <t>Aggregate effect on basic net income per share | (per share)</t>
  </si>
  <si>
    <t>Aggregate effect on diluted net income per share | (per share)</t>
  </si>
  <si>
    <t>Income taxes - Components of the deferred tax assets and liabilities (Details)</t>
  </si>
  <si>
    <t>Deferred tax assets:</t>
  </si>
  <si>
    <t>Accrued advertising</t>
  </si>
  <si>
    <t>Fair value adjustments related to financial guarantee derivatives</t>
  </si>
  <si>
    <t>Allowance for loan receivable from Xiaoying Housing Loans</t>
  </si>
  <si>
    <t>Fair value adjustments related to Loans held for sale</t>
  </si>
  <si>
    <t>Operating loss carryforwards, net</t>
  </si>
  <si>
    <t>Others</t>
  </si>
  <si>
    <t>Deferred tax assets, gross</t>
  </si>
  <si>
    <t>Valuation allowance</t>
  </si>
  <si>
    <t>Total deferred tax assets, net</t>
  </si>
  <si>
    <t>Deferred tax liabilities:</t>
  </si>
  <si>
    <t>Property and equipment arising from acquisitions</t>
  </si>
  <si>
    <t>Tax effects of distribution of VIE's earnings(1)</t>
  </si>
  <si>
    <t>Total deferred tax liabilities</t>
  </si>
  <si>
    <t>Income taxes - Movement of the valuation allowance (Details)</t>
  </si>
  <si>
    <t>Balance at the beginning of the year</t>
  </si>
  <si>
    <t>Addition</t>
  </si>
  <si>
    <t>Withholding tax rate on dividends (as a percent)</t>
  </si>
  <si>
    <t>Withholding tax rate on dividends if investors qualifies as beneficial owner with holdings above the threshold percentage (as a percent)</t>
  </si>
  <si>
    <t>5.00%</t>
  </si>
  <si>
    <t>Threshold beneficial owner percentage determining withholding income tax rate (as a percent)</t>
  </si>
  <si>
    <t>Withholding tax rate on dividends if investors qualifies as beneficial owner with holdings below the threshold percentage (as a percent)</t>
  </si>
  <si>
    <t>Cumulative profits</t>
  </si>
  <si>
    <t>Tax effects of distribution of VIE's earnings</t>
  </si>
  <si>
    <t>Subsidiaries and VIEs and subsidiaries of the VIEs</t>
  </si>
  <si>
    <t>Net income (loss) per share and net income (loss) attributable to common stockholders (Details)</t>
  </si>
  <si>
    <t>Shares (denominator):</t>
  </si>
  <si>
    <t>Weighted average number of ordinary shares used in computing basic EPS</t>
  </si>
  <si>
    <t>Basic net income (loss) per share | (per share)</t>
  </si>
  <si>
    <t>Diluted effects of stock options</t>
  </si>
  <si>
    <t>Weighted average number of ordinary shares used in computing diluted EPS</t>
  </si>
  <si>
    <t>Diluted net income (loss) per share | (per share)</t>
  </si>
  <si>
    <t>Net income (loss) per share and net income (loss) attributable to common stockholders-Anti-dilutive shares (Details) - shares</t>
  </si>
  <si>
    <t>Stock options</t>
  </si>
  <si>
    <t>Anti-dilutive shares</t>
  </si>
  <si>
    <t>Anti-dilutive shares not included in the computation of diluted income (loss) per share</t>
  </si>
  <si>
    <t>Share-based compensation (Details)</t>
  </si>
  <si>
    <t>Oct. 31, 2018shares</t>
  </si>
  <si>
    <t>May 10, 2018USD ($)</t>
  </si>
  <si>
    <t>May 10, 2018CNY (¥)</t>
  </si>
  <si>
    <t>May 09, 2018USD ($)shares</t>
  </si>
  <si>
    <t>May 09, 2018CNY (¥)¥ / sharesshares</t>
  </si>
  <si>
    <t>Apr. 30, 2018shares</t>
  </si>
  <si>
    <t>Oct. 11, 2017shares</t>
  </si>
  <si>
    <t>May 03, 2016shares</t>
  </si>
  <si>
    <t>Jun. 29, 2015shares</t>
  </si>
  <si>
    <t>Jan. 25, 2015shares</t>
  </si>
  <si>
    <t>Dec. 31, 2018USD ($)shares</t>
  </si>
  <si>
    <t>Dec. 31, 2017CNY (¥)¥ / shares</t>
  </si>
  <si>
    <t>Number of shares granted | shares</t>
  </si>
  <si>
    <t>Expiration period (in years)</t>
  </si>
  <si>
    <t>Exercise price (in dollars per share)</t>
  </si>
  <si>
    <t>Share-based compensation expense</t>
  </si>
  <si>
    <t>Service period (in years)</t>
  </si>
  <si>
    <t>Weighted-average grant date fair value of the options</t>
  </si>
  <si>
    <t>Vesting period (in years)</t>
  </si>
  <si>
    <t>Share-based compensation - Stock option valuation (Details) - ¥ / shares</t>
  </si>
  <si>
    <t>Oct. 31, 2018</t>
  </si>
  <si>
    <t>May 09, 2018</t>
  </si>
  <si>
    <t>Apr. 30, 2018</t>
  </si>
  <si>
    <t>Oct. 11, 2017</t>
  </si>
  <si>
    <t>May 03, 2016</t>
  </si>
  <si>
    <t>Jun. 29, 2015</t>
  </si>
  <si>
    <t>Jan. 25, 2015</t>
  </si>
  <si>
    <t>Fair value of underlying ordinary shares (in dollars per share)</t>
  </si>
  <si>
    <t>Exercise Price (in dollars per share)</t>
  </si>
  <si>
    <t>Expected Volatility per annum (as a percent)</t>
  </si>
  <si>
    <t>43.90%</t>
  </si>
  <si>
    <t>39.30%</t>
  </si>
  <si>
    <t>45.47%</t>
  </si>
  <si>
    <t>38.60%</t>
  </si>
  <si>
    <t>42.00%</t>
  </si>
  <si>
    <t>38.00%</t>
  </si>
  <si>
    <t>43.00%</t>
  </si>
  <si>
    <t>Risk-Free Rate (as a percent)</t>
  </si>
  <si>
    <t>3.15%</t>
  </si>
  <si>
    <t>2.94%</t>
  </si>
  <si>
    <t>2.96%</t>
  </si>
  <si>
    <t>2.35%</t>
  </si>
  <si>
    <t>1.81%</t>
  </si>
  <si>
    <t>2.33%</t>
  </si>
  <si>
    <t>Exercise Multiple</t>
  </si>
  <si>
    <t>Dividend Yield ( as a percent )</t>
  </si>
  <si>
    <t>Time to Maturity (Years)</t>
  </si>
  <si>
    <t>Share-based compensation - Stock option activity (Details)</t>
  </si>
  <si>
    <t>Oct. 31, 2018¥ / sharesshares</t>
  </si>
  <si>
    <t>May 09, 2018¥ / sharesshares</t>
  </si>
  <si>
    <t>Apr. 30, 2018¥ / sharesshares</t>
  </si>
  <si>
    <t>Oct. 11, 2017¥ / sharesshares</t>
  </si>
  <si>
    <t>May 03, 2016¥ / sharesshares</t>
  </si>
  <si>
    <t>Jun. 29, 2015¥ / sharesshares</t>
  </si>
  <si>
    <t>Jan. 25, 2015¥ / sharesshares</t>
  </si>
  <si>
    <t>Dec. 31, 2018¥ / shares</t>
  </si>
  <si>
    <t>Dec. 31, 2017USD ($)shares</t>
  </si>
  <si>
    <t>Number of Options</t>
  </si>
  <si>
    <t>Outstanding at beginning of the year (in shares) | shares</t>
  </si>
  <si>
    <t>Granted (in shares) | shares</t>
  </si>
  <si>
    <t>Forfeited (in shares) | shares</t>
  </si>
  <si>
    <t>Outstanding at end of the year (in shares) | shares</t>
  </si>
  <si>
    <t>Vested and expected to vest, Number of Options (in shares) | shares</t>
  </si>
  <si>
    <t>Exercisable, Number of Options (in shares) | shares</t>
  </si>
  <si>
    <t>Exercise Price</t>
  </si>
  <si>
    <t>Granted (in dollars per share)</t>
  </si>
  <si>
    <t>Outstanding at end of the year (in dollars per share)</t>
  </si>
  <si>
    <t>Intrinsic value of options</t>
  </si>
  <si>
    <t>Outstanding at beginning of the year | $</t>
  </si>
  <si>
    <t>Granted | $</t>
  </si>
  <si>
    <t>Forfeited | $</t>
  </si>
  <si>
    <t>Outstanding at end of the year | $</t>
  </si>
  <si>
    <t>Vested and expected to vest, Intrinsic value of options | $</t>
  </si>
  <si>
    <t>Exercisable, Intrinsic value of options | $</t>
  </si>
  <si>
    <t>Outstanding at beginning of the year (in dollars per share)</t>
  </si>
  <si>
    <t>Forfeited (in dollars per share)</t>
  </si>
  <si>
    <t>Vested and expected to vest, Exercise Price (in dollars per share)</t>
  </si>
  <si>
    <t>Exercisable, Exercise Price (in dollars per share)</t>
  </si>
  <si>
    <t>Remaining Contractual</t>
  </si>
  <si>
    <t>Outstanding remaining contractual term(in years)</t>
  </si>
  <si>
    <t>6 years 26 days</t>
  </si>
  <si>
    <t>7 years 26 days</t>
  </si>
  <si>
    <t>Forfeited (in years)</t>
  </si>
  <si>
    <t>7 years 4 months 2 days</t>
  </si>
  <si>
    <t>Vested and expected to vest, Remaining Contractual (in years)</t>
  </si>
  <si>
    <t>Exercisable, Remaining Contractual (in years)</t>
  </si>
  <si>
    <t>9 years 9 months 29 days</t>
  </si>
  <si>
    <t>9 years 9 months 11 days</t>
  </si>
  <si>
    <t>Granted (in years)</t>
  </si>
  <si>
    <t>9 years 3 months 29 days</t>
  </si>
  <si>
    <t>Share-based compensation - Compensation cost (Details)</t>
  </si>
  <si>
    <t>May 09, 2018USD ($)</t>
  </si>
  <si>
    <t>May 09, 2018CNY (¥)</t>
  </si>
  <si>
    <t>Total unrecognized compensation expense</t>
  </si>
  <si>
    <t>weighted-average period (in years)</t>
  </si>
  <si>
    <t>3 years 2 months 12 days</t>
  </si>
  <si>
    <t>Statutory reserves and restricted net assets (Details)</t>
  </si>
  <si>
    <t>Minimum percentage of after tax profit to be allocated to statutory reserve</t>
  </si>
  <si>
    <t>Required statutory reserve registered capital ratio to deforce compulsory net profit allocation to statutory reserve</t>
  </si>
  <si>
    <t>50.00%</t>
  </si>
  <si>
    <t>Amounts restricted that include paid in capital and statutory reserve funds, as determined pursuant to PRC GAAP</t>
  </si>
  <si>
    <t>Commitments and contingencies (Details)</t>
  </si>
  <si>
    <t>Operating lease as lessee</t>
  </si>
  <si>
    <t>Rent expense</t>
  </si>
  <si>
    <t>Future minimum lease payments under noncancelable operating leases</t>
  </si>
  <si>
    <t>Subsequent events (Details)</t>
  </si>
  <si>
    <t>Mar. 18, 2019$ / shares</t>
  </si>
  <si>
    <t>Subsequent Event | ADS</t>
  </si>
  <si>
    <t>Cash dividend declared</t>
  </si>
  <si>
    <t>CONDENSED FINANCIAL INFORMATION OF PARENT COMPANY - BALANCE SHEETS (Details)</t>
  </si>
  <si>
    <t>Common Shares</t>
  </si>
  <si>
    <t>Accumulated other comprehensive income</t>
  </si>
  <si>
    <t>Parent Company | Reportable legal entity</t>
  </si>
  <si>
    <t>Amount due from subsidiaries and VIEs</t>
  </si>
  <si>
    <t>Investments in subsidiaries and VIEs</t>
  </si>
  <si>
    <t>CONDENSED FINANCIAL INFORMATION OF PARENT COMPANY - STATEMENTS OF COMPREHENSIVE INCOME (LOSS) (Details)</t>
  </si>
  <si>
    <t>STATEMENTS OF COMPREHENSIVE INCOME (LOSS)</t>
  </si>
  <si>
    <t>Foreign exchange loss</t>
  </si>
  <si>
    <t>Equity in profit (loss) of subsidiaries and VIEs</t>
  </si>
  <si>
    <t>Interest income</t>
  </si>
  <si>
    <t>Other comprehensive income (loss)</t>
  </si>
  <si>
    <t>CONDENSED FINANCIAL INFORMATION OF PARENT COMPANY - STATEMENT OF CASH FLOWS (Details)</t>
  </si>
  <si>
    <t>STATEMENT OF CASH FLOWS</t>
  </si>
  <si>
    <t>Loan to subsidiaries and VIE</t>
  </si>
  <si>
    <t>Net cash used in investing activities</t>
  </si>
  <si>
    <t>Net cash provided by financing activities</t>
  </si>
  <si>
    <t>Net increase (decrease) in cash and cash equivalents</t>
  </si>
  <si>
    <t>Currency exchange rate | $ / ¥</t>
  </si>
  <si>
    <t>Currency exchange rate</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206014298</v>
      </c>
    </row>
    <row r="20" spans="1:2">
      <c r="A20" s="3" t="s">
        <v>32</v>
      </c>
    </row>
    <row r="21" spans="1:2">
      <c r="A21" s="3" t="s">
        <v>31</v>
      </c>
      <c r="B21" s="4" t="n">
        <v>97600000</v>
      </c>
    </row>
    <row r="22" spans="1:2">
      <c r="A22" s="3" t="s">
        <v>33</v>
      </c>
    </row>
    <row r="23" spans="1:2">
      <c r="A23" s="3" t="s">
        <v>31</v>
      </c>
      <c r="B23" s="4" t="n">
        <v>303614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144</v>
      </c>
    </row>
    <row r="3" spans="1:2">
      <c r="A3" s="5" t="s">
        <v>232</v>
      </c>
    </row>
    <row r="4" spans="1:2">
      <c r="A4" s="3" t="s">
        <v>232</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144</v>
      </c>
    </row>
    <row r="3" spans="1:2">
      <c r="A3" s="5" t="s">
        <v>49</v>
      </c>
    </row>
    <row r="4" spans="1:2">
      <c r="A4" s="3" t="s">
        <v>49</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144</v>
      </c>
    </row>
    <row r="3" spans="1:2">
      <c r="A3" s="5" t="s">
        <v>235</v>
      </c>
    </row>
    <row r="4" spans="1:2">
      <c r="A4" s="3" t="s">
        <v>235</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144</v>
      </c>
    </row>
    <row r="3" spans="1:2">
      <c r="A3" s="5" t="s">
        <v>89</v>
      </c>
    </row>
    <row r="4" spans="1:2">
      <c r="A4" s="3" t="s">
        <v>89</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144</v>
      </c>
    </row>
    <row r="3" spans="1:2">
      <c r="A3" s="5" t="s">
        <v>94</v>
      </c>
    </row>
    <row r="4" spans="1:2">
      <c r="A4" s="3" t="s">
        <v>94</v>
      </c>
      <c r="B4"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144</v>
      </c>
    </row>
    <row r="3" spans="1:2">
      <c r="A3" s="5" t="s">
        <v>87</v>
      </c>
    </row>
    <row r="4" spans="1:2">
      <c r="A4" s="3" t="s">
        <v>87</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144</v>
      </c>
    </row>
    <row r="3" spans="1:2">
      <c r="A3" s="5" t="s">
        <v>240</v>
      </c>
    </row>
    <row r="4" spans="1:2">
      <c r="A4" s="3" t="s">
        <v>240</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144</v>
      </c>
    </row>
    <row r="3" spans="1:2">
      <c r="A3" s="5" t="s">
        <v>242</v>
      </c>
    </row>
    <row r="4" spans="1:2">
      <c r="A4" s="3" t="s">
        <v>242</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144</v>
      </c>
    </row>
    <row r="3" spans="1:2">
      <c r="A3" s="5" t="s">
        <v>244</v>
      </c>
    </row>
    <row r="4" spans="1:2">
      <c r="A4" s="3" t="s">
        <v>244</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144</v>
      </c>
    </row>
    <row r="3" spans="1:2">
      <c r="A3" s="5" t="s">
        <v>182</v>
      </c>
    </row>
    <row r="4" spans="1:2">
      <c r="A4" s="3" t="s">
        <v>182</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155532143</v>
      </c>
      <c r="C3" s="7" t="n">
        <v>1069361250</v>
      </c>
      <c r="D3" s="7" t="n">
        <v>671360926</v>
      </c>
    </row>
    <row r="4" spans="1:4">
      <c r="A4" s="3" t="s">
        <v>40</v>
      </c>
      <c r="B4" s="4" t="n">
        <v>30302580</v>
      </c>
      <c r="C4" s="4" t="n">
        <v>208345389</v>
      </c>
      <c r="D4" s="4" t="n">
        <v>12614745</v>
      </c>
    </row>
    <row r="5" spans="1:4">
      <c r="A5" s="3" t="s">
        <v>41</v>
      </c>
      <c r="B5" s="4" t="n">
        <v>200609882</v>
      </c>
      <c r="C5" s="4" t="n">
        <v>1379293243</v>
      </c>
      <c r="D5" s="4" t="n">
        <v>1110947916</v>
      </c>
    </row>
    <row r="6" spans="1:4">
      <c r="A6" s="3" t="s">
        <v>42</v>
      </c>
      <c r="B6" s="4" t="n">
        <v>92024799</v>
      </c>
      <c r="C6" s="4" t="n">
        <v>632716508</v>
      </c>
      <c r="D6" s="4" t="n">
        <v>768638420</v>
      </c>
    </row>
    <row r="7" spans="1:4">
      <c r="A7" s="3" t="s">
        <v>43</v>
      </c>
      <c r="B7" s="4" t="n">
        <v>4860318</v>
      </c>
      <c r="C7" s="4" t="n">
        <v>33417119</v>
      </c>
      <c r="D7" s="4" t="n">
        <v>667838880</v>
      </c>
    </row>
    <row r="8" spans="1:4">
      <c r="A8" s="3" t="s">
        <v>44</v>
      </c>
      <c r="B8" s="4" t="n">
        <v>16754103</v>
      </c>
      <c r="C8" s="4" t="n">
        <v>115192835</v>
      </c>
      <c r="D8" s="4" t="n">
        <v>82099649</v>
      </c>
    </row>
    <row r="9" spans="1:4">
      <c r="A9" s="3" t="s">
        <v>45</v>
      </c>
      <c r="B9" s="4" t="n">
        <v>52105289</v>
      </c>
      <c r="C9" s="4" t="n">
        <v>358249913</v>
      </c>
    </row>
    <row r="10" spans="1:4">
      <c r="A10" s="3" t="s">
        <v>46</v>
      </c>
      <c r="B10" s="4" t="n">
        <v>2908879</v>
      </c>
      <c r="C10" s="4" t="n">
        <v>20000000</v>
      </c>
    </row>
    <row r="11" spans="1:4">
      <c r="A11" s="3" t="s">
        <v>47</v>
      </c>
      <c r="B11" s="4" t="n">
        <v>50417800</v>
      </c>
      <c r="C11" s="4" t="n">
        <v>346647582</v>
      </c>
      <c r="D11" s="4" t="n">
        <v>296057946</v>
      </c>
    </row>
    <row r="12" spans="1:4">
      <c r="A12" s="3" t="s">
        <v>48</v>
      </c>
      <c r="B12" s="4" t="n">
        <v>41774812</v>
      </c>
      <c r="C12" s="4" t="n">
        <v>287222720</v>
      </c>
      <c r="D12" s="4" t="n">
        <v>54167615</v>
      </c>
    </row>
    <row r="13" spans="1:4">
      <c r="A13" s="3" t="s">
        <v>49</v>
      </c>
      <c r="B13" s="4" t="n">
        <v>3376452</v>
      </c>
      <c r="C13" s="4" t="n">
        <v>23214797</v>
      </c>
      <c r="D13" s="4" t="n">
        <v>21004932</v>
      </c>
    </row>
    <row r="14" spans="1:4">
      <c r="A14" s="3" t="s">
        <v>50</v>
      </c>
      <c r="B14" s="4" t="n">
        <v>4130668</v>
      </c>
      <c r="C14" s="4" t="n">
        <v>28400406</v>
      </c>
      <c r="D14" s="4" t="n">
        <v>1616238</v>
      </c>
    </row>
    <row r="15" spans="1:4">
      <c r="A15" s="3" t="s">
        <v>51</v>
      </c>
      <c r="B15" s="4" t="n">
        <v>18631558</v>
      </c>
      <c r="C15" s="4" t="n">
        <v>128101279</v>
      </c>
      <c r="D15" s="4" t="n">
        <v>197595942</v>
      </c>
    </row>
    <row r="16" spans="1:4">
      <c r="A16" s="3" t="s">
        <v>52</v>
      </c>
      <c r="B16" s="4" t="n">
        <v>989957</v>
      </c>
      <c r="C16" s="4" t="n">
        <v>6806456</v>
      </c>
      <c r="D16" s="4" t="n">
        <v>3751516</v>
      </c>
    </row>
    <row r="17" spans="1:4">
      <c r="A17" s="3" t="s">
        <v>53</v>
      </c>
      <c r="B17" s="4" t="n">
        <v>674419240</v>
      </c>
      <c r="C17" s="4" t="n">
        <v>4636969497</v>
      </c>
      <c r="D17" s="4" t="n">
        <v>3887694725</v>
      </c>
    </row>
    <row r="18" spans="1:4">
      <c r="A18" s="5" t="s">
        <v>54</v>
      </c>
    </row>
    <row r="19" spans="1:4">
      <c r="A19" s="3" t="s">
        <v>55</v>
      </c>
      <c r="D19" s="4" t="n">
        <v>667080871</v>
      </c>
    </row>
    <row r="20" spans="1:4">
      <c r="A20" s="3" t="s">
        <v>56</v>
      </c>
      <c r="B20" s="4" t="n">
        <v>3039517</v>
      </c>
      <c r="C20" s="4" t="n">
        <v>20898201</v>
      </c>
      <c r="D20" s="4" t="n">
        <v>545169033</v>
      </c>
    </row>
    <row r="21" spans="1:4">
      <c r="A21" s="3" t="s">
        <v>57</v>
      </c>
      <c r="D21" s="4" t="n">
        <v>53260916</v>
      </c>
    </row>
    <row r="22" spans="1:4">
      <c r="A22" s="3" t="s">
        <v>58</v>
      </c>
      <c r="B22" s="4" t="n">
        <v>28797906</v>
      </c>
      <c r="C22" s="4" t="n">
        <v>198000000</v>
      </c>
    </row>
    <row r="23" spans="1:4">
      <c r="A23" s="3" t="s">
        <v>59</v>
      </c>
      <c r="B23" s="4" t="n">
        <v>13593764</v>
      </c>
      <c r="C23" s="4" t="n">
        <v>93463926</v>
      </c>
      <c r="D23" s="4" t="n">
        <v>77772326</v>
      </c>
    </row>
    <row r="24" spans="1:4">
      <c r="A24" s="3" t="s">
        <v>60</v>
      </c>
      <c r="B24" s="4" t="n">
        <v>19508264</v>
      </c>
      <c r="C24" s="4" t="n">
        <v>134129068</v>
      </c>
      <c r="D24" s="4" t="n">
        <v>105948089</v>
      </c>
    </row>
    <row r="25" spans="1:4">
      <c r="A25" s="3" t="s">
        <v>61</v>
      </c>
      <c r="B25" s="4" t="n">
        <v>45413165</v>
      </c>
      <c r="C25" s="4" t="n">
        <v>312238213</v>
      </c>
      <c r="D25" s="4" t="n">
        <v>401331806</v>
      </c>
    </row>
    <row r="26" spans="1:4">
      <c r="A26" s="3" t="s">
        <v>62</v>
      </c>
      <c r="B26" s="4" t="n">
        <v>19495629</v>
      </c>
      <c r="C26" s="4" t="n">
        <v>134042199</v>
      </c>
      <c r="D26" s="4" t="n">
        <v>134262319</v>
      </c>
    </row>
    <row r="27" spans="1:4">
      <c r="A27" s="3" t="s">
        <v>63</v>
      </c>
      <c r="B27" s="4" t="n">
        <v>25991051</v>
      </c>
      <c r="C27" s="4" t="n">
        <v>178701474</v>
      </c>
      <c r="D27" s="4" t="n">
        <v>137328364</v>
      </c>
    </row>
    <row r="28" spans="1:4">
      <c r="A28" s="3" t="s">
        <v>64</v>
      </c>
      <c r="B28" s="4" t="n">
        <v>6898052</v>
      </c>
      <c r="C28" s="4" t="n">
        <v>47427564</v>
      </c>
    </row>
    <row r="29" spans="1:4">
      <c r="A29" s="3" t="s">
        <v>65</v>
      </c>
      <c r="B29" s="4" t="n">
        <v>162737348</v>
      </c>
      <c r="C29" s="4" t="n">
        <v>1118900645</v>
      </c>
      <c r="D29" s="4" t="n">
        <v>2122153724</v>
      </c>
    </row>
    <row r="30" spans="1:4">
      <c r="A30" s="3" t="s">
        <v>66</v>
      </c>
      <c r="B30" s="3" t="s">
        <v>67</v>
      </c>
      <c r="C30" s="3" t="s">
        <v>67</v>
      </c>
      <c r="D30" s="3" t="s">
        <v>67</v>
      </c>
    </row>
    <row r="31" spans="1:4">
      <c r="A31" s="5" t="s">
        <v>68</v>
      </c>
    </row>
    <row r="32" spans="1:4">
      <c r="A32" s="3" t="s">
        <v>69</v>
      </c>
      <c r="B32" s="4" t="n">
        <v>27574</v>
      </c>
      <c r="C32" s="4" t="n">
        <v>189586</v>
      </c>
      <c r="D32" s="4" t="n">
        <v>173444</v>
      </c>
    </row>
    <row r="33" spans="1:4">
      <c r="A33" s="3" t="s">
        <v>70</v>
      </c>
      <c r="B33" s="4" t="n">
        <v>410766203</v>
      </c>
      <c r="C33" s="4" t="n">
        <v>2824223031</v>
      </c>
      <c r="D33" s="4" t="n">
        <v>1971701910</v>
      </c>
    </row>
    <row r="34" spans="1:4">
      <c r="A34" s="3" t="s">
        <v>71</v>
      </c>
      <c r="B34" s="4" t="n">
        <v>93100845</v>
      </c>
      <c r="C34" s="4" t="n">
        <v>640114859</v>
      </c>
      <c r="D34" s="4" t="n">
        <v>-242997034</v>
      </c>
    </row>
    <row r="35" spans="1:4">
      <c r="A35" s="3" t="s">
        <v>72</v>
      </c>
      <c r="B35" s="4" t="n">
        <v>7635046</v>
      </c>
      <c r="C35" s="4" t="n">
        <v>52494757</v>
      </c>
      <c r="D35" s="4" t="n">
        <v>33449640</v>
      </c>
    </row>
    <row r="36" spans="1:4">
      <c r="A36" s="3" t="s">
        <v>73</v>
      </c>
      <c r="B36" s="4" t="n">
        <v>511529668</v>
      </c>
      <c r="C36" s="4" t="n">
        <v>3517022233</v>
      </c>
      <c r="D36" s="4" t="n">
        <v>1762327960</v>
      </c>
    </row>
    <row r="37" spans="1:4">
      <c r="A37" s="3" t="s">
        <v>74</v>
      </c>
      <c r="B37" s="4" t="n">
        <v>152224</v>
      </c>
      <c r="C37" s="4" t="n">
        <v>1046619</v>
      </c>
      <c r="D37" s="4" t="n">
        <v>3213041</v>
      </c>
    </row>
    <row r="38" spans="1:4">
      <c r="A38" s="3" t="s">
        <v>75</v>
      </c>
      <c r="B38" s="4" t="n">
        <v>511681892</v>
      </c>
      <c r="C38" s="4" t="n">
        <v>3518068852</v>
      </c>
      <c r="D38" s="4" t="n">
        <v>1765541001</v>
      </c>
    </row>
    <row r="39" spans="1:4">
      <c r="A39" s="3" t="s">
        <v>76</v>
      </c>
      <c r="B39" s="6" t="n">
        <v>674419240</v>
      </c>
      <c r="C39" s="7" t="n">
        <v>4636969497</v>
      </c>
      <c r="D39" s="7" t="n">
        <v>3887694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144</v>
      </c>
    </row>
    <row r="3" spans="1:2">
      <c r="A3" s="5" t="s">
        <v>247</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144</v>
      </c>
    </row>
    <row r="3" spans="1:2">
      <c r="A3" s="5" t="s">
        <v>249</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144</v>
      </c>
    </row>
    <row r="3" spans="1:2">
      <c r="A3" s="5" t="s">
        <v>251</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144</v>
      </c>
    </row>
    <row r="3" spans="1:2">
      <c r="A3" s="5" t="s">
        <v>253</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144</v>
      </c>
    </row>
    <row r="3" spans="1:2">
      <c r="A3" s="5" t="s">
        <v>230</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row r="9" spans="1:2">
      <c r="A9" s="3" t="s">
        <v>266</v>
      </c>
      <c r="B9" s="3" t="s">
        <v>267</v>
      </c>
    </row>
    <row r="10" spans="1:2">
      <c r="A10" s="3" t="s">
        <v>87</v>
      </c>
      <c r="B10" s="3" t="s">
        <v>268</v>
      </c>
    </row>
    <row r="11" spans="1:2">
      <c r="A11" s="3" t="s">
        <v>45</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42</v>
      </c>
      <c r="B16" s="3" t="s">
        <v>278</v>
      </c>
    </row>
    <row r="17" spans="1:2">
      <c r="A17" s="3" t="s">
        <v>279</v>
      </c>
      <c r="B17" s="3" t="s">
        <v>280</v>
      </c>
    </row>
    <row r="18" spans="1:2">
      <c r="A18" s="3" t="s">
        <v>51</v>
      </c>
      <c r="B18" s="3" t="s">
        <v>281</v>
      </c>
    </row>
    <row r="19" spans="1:2">
      <c r="A19" s="3" t="s">
        <v>49</v>
      </c>
      <c r="B19" s="3" t="s">
        <v>282</v>
      </c>
    </row>
    <row r="20" spans="1:2">
      <c r="A20" s="3" t="s">
        <v>235</v>
      </c>
      <c r="B20" s="3" t="s">
        <v>283</v>
      </c>
    </row>
    <row r="21" spans="1:2">
      <c r="A21" s="3" t="s">
        <v>284</v>
      </c>
      <c r="B21" s="3" t="s">
        <v>285</v>
      </c>
    </row>
    <row r="22" spans="1:2">
      <c r="A22" s="3" t="s">
        <v>48</v>
      </c>
      <c r="B22" s="3" t="s">
        <v>286</v>
      </c>
    </row>
    <row r="23" spans="1:2">
      <c r="A23" s="3" t="s">
        <v>93</v>
      </c>
      <c r="B23" s="3" t="s">
        <v>287</v>
      </c>
    </row>
    <row r="24" spans="1:2">
      <c r="A24" s="3" t="s">
        <v>288</v>
      </c>
      <c r="B24" s="3" t="s">
        <v>289</v>
      </c>
    </row>
    <row r="25" spans="1:2">
      <c r="A25" s="3" t="s">
        <v>290</v>
      </c>
      <c r="B25" s="3" t="s">
        <v>291</v>
      </c>
    </row>
    <row r="26" spans="1:2">
      <c r="A26" s="3" t="s">
        <v>292</v>
      </c>
      <c r="B26" s="3" t="s">
        <v>293</v>
      </c>
    </row>
    <row r="27" spans="1:2">
      <c r="A27" s="3" t="s">
        <v>242</v>
      </c>
      <c r="B27" s="3" t="s">
        <v>294</v>
      </c>
    </row>
    <row r="28" spans="1:2">
      <c r="A28" s="3" t="s">
        <v>295</v>
      </c>
      <c r="B28" s="3" t="s">
        <v>296</v>
      </c>
    </row>
    <row r="29" spans="1:2">
      <c r="A29" s="3" t="s">
        <v>297</v>
      </c>
      <c r="B29" s="3" t="s">
        <v>298</v>
      </c>
    </row>
    <row r="30" spans="1:2">
      <c r="A30" s="3" t="s">
        <v>299</v>
      </c>
      <c r="B30" s="3" t="s">
        <v>300</v>
      </c>
    </row>
    <row r="31" spans="1:2">
      <c r="A31" s="3" t="s">
        <v>301</v>
      </c>
      <c r="B31" s="3" t="s">
        <v>302</v>
      </c>
    </row>
    <row r="32" spans="1:2">
      <c r="A32" s="3" t="s">
        <v>182</v>
      </c>
      <c r="B32" s="3" t="s">
        <v>303</v>
      </c>
    </row>
    <row r="33" spans="1:2">
      <c r="A33" s="3" t="s">
        <v>304</v>
      </c>
      <c r="B33" s="3" t="s">
        <v>305</v>
      </c>
    </row>
    <row r="34" spans="1:2">
      <c r="A34" s="3" t="s">
        <v>306</v>
      </c>
      <c r="B34" s="3" t="s">
        <v>307</v>
      </c>
    </row>
    <row r="35" spans="1:2">
      <c r="A35" s="3" t="s">
        <v>308</v>
      </c>
      <c r="B35" s="3"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144</v>
      </c>
    </row>
    <row r="3" spans="1:2">
      <c r="A3" s="5" t="s">
        <v>228</v>
      </c>
    </row>
    <row r="4" spans="1:2">
      <c r="A4" s="3" t="s">
        <v>311</v>
      </c>
      <c r="B4" s="3"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144</v>
      </c>
    </row>
    <row r="3" spans="1:2">
      <c r="A3" s="5" t="s">
        <v>314</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row r="9" spans="1:2">
      <c r="A9" s="3" t="s">
        <v>325</v>
      </c>
      <c r="B9" s="3" t="s">
        <v>326</v>
      </c>
    </row>
    <row r="10" spans="1:2">
      <c r="A10" s="3" t="s">
        <v>100</v>
      </c>
    </row>
    <row r="11" spans="1:2">
      <c r="A11" s="5" t="s">
        <v>314</v>
      </c>
    </row>
    <row r="12" spans="1:2">
      <c r="A12" s="3" t="s">
        <v>327</v>
      </c>
      <c r="B12" s="3" t="s">
        <v>328</v>
      </c>
    </row>
    <row r="13" spans="1:2">
      <c r="A13" s="3" t="s">
        <v>314</v>
      </c>
    </row>
    <row r="14" spans="1:2">
      <c r="A14" s="5" t="s">
        <v>314</v>
      </c>
    </row>
    <row r="15" spans="1:2">
      <c r="A15" s="3" t="s">
        <v>327</v>
      </c>
      <c r="B15" s="3"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144</v>
      </c>
    </row>
    <row r="3" spans="1:2">
      <c r="A3" s="5" t="s">
        <v>232</v>
      </c>
    </row>
    <row r="4" spans="1:2">
      <c r="A4" s="3" t="s">
        <v>331</v>
      </c>
      <c r="B4" s="3" t="s">
        <v>332</v>
      </c>
    </row>
    <row r="5" spans="1:2">
      <c r="A5" s="3" t="s">
        <v>333</v>
      </c>
      <c r="B5" s="3" t="s">
        <v>334</v>
      </c>
    </row>
    <row r="6" spans="1:2">
      <c r="A6" s="3" t="s">
        <v>335</v>
      </c>
      <c r="B6" s="3" t="s">
        <v>336</v>
      </c>
    </row>
    <row r="7" spans="1:2">
      <c r="A7" s="3" t="s">
        <v>337</v>
      </c>
      <c r="B7" s="3" t="s">
        <v>338</v>
      </c>
    </row>
    <row r="8" spans="1:2">
      <c r="A8" s="3" t="s">
        <v>339</v>
      </c>
      <c r="B8" s="3" t="s">
        <v>340</v>
      </c>
    </row>
    <row r="9" spans="1:2">
      <c r="A9" s="3" t="s">
        <v>341</v>
      </c>
      <c r="B9" s="3"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144</v>
      </c>
    </row>
    <row r="3" spans="1:2">
      <c r="A3" s="5" t="s">
        <v>49</v>
      </c>
    </row>
    <row r="4" spans="1:2">
      <c r="A4" s="3" t="s">
        <v>344</v>
      </c>
      <c r="B4" s="3"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144</v>
      </c>
    </row>
    <row r="3" spans="1:2">
      <c r="A3" s="5" t="s">
        <v>235</v>
      </c>
    </row>
    <row r="4" spans="1:2">
      <c r="A4" s="3" t="s">
        <v>347</v>
      </c>
      <c r="B4" s="3"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37"/>
    <col customWidth="1" max="5" min="5" width="27"/>
  </cols>
  <sheetData>
    <row r="1" spans="1:5">
      <c r="A1" s="1" t="s">
        <v>77</v>
      </c>
      <c r="B1" s="2" t="s">
        <v>78</v>
      </c>
      <c r="C1" s="2" t="s">
        <v>79</v>
      </c>
      <c r="D1" s="2" t="s">
        <v>80</v>
      </c>
      <c r="E1" s="2" t="s">
        <v>81</v>
      </c>
    </row>
    <row r="2" spans="1:5">
      <c r="A2" s="3" t="s">
        <v>82</v>
      </c>
      <c r="B2" s="6" t="n">
        <v>30302580</v>
      </c>
      <c r="C2" s="7" t="n">
        <v>208345389</v>
      </c>
      <c r="E2" s="7" t="n">
        <v>12614745</v>
      </c>
    </row>
    <row r="3" spans="1:5">
      <c r="A3" s="3" t="s">
        <v>83</v>
      </c>
      <c r="B3" s="4" t="n">
        <v>32174142</v>
      </c>
      <c r="C3" s="4" t="n">
        <v>221213326</v>
      </c>
      <c r="D3" s="6" t="n">
        <v>25568998</v>
      </c>
      <c r="E3" s="4" t="n">
        <v>175799647</v>
      </c>
    </row>
    <row r="4" spans="1:5">
      <c r="A4" s="3" t="s">
        <v>84</v>
      </c>
      <c r="B4" s="4" t="n">
        <v>4860318</v>
      </c>
      <c r="C4" s="4" t="n">
        <v>33417119</v>
      </c>
      <c r="E4" s="4" t="n">
        <v>667838880</v>
      </c>
    </row>
    <row r="5" spans="1:5">
      <c r="A5" s="3" t="s">
        <v>85</v>
      </c>
      <c r="B5" s="4" t="n">
        <v>16754103</v>
      </c>
      <c r="C5" s="4" t="n">
        <v>115192835</v>
      </c>
      <c r="E5" s="4" t="n">
        <v>82099649</v>
      </c>
    </row>
    <row r="6" spans="1:5">
      <c r="A6" s="3" t="s">
        <v>86</v>
      </c>
      <c r="E6" s="4" t="n">
        <v>667080871</v>
      </c>
    </row>
    <row r="7" spans="1:5">
      <c r="A7" s="3" t="s">
        <v>87</v>
      </c>
      <c r="B7" s="4" t="n">
        <v>3039517</v>
      </c>
      <c r="C7" s="4" t="n">
        <v>20898201</v>
      </c>
      <c r="D7" s="6" t="n">
        <v>79291548</v>
      </c>
      <c r="E7" s="4" t="n">
        <v>545169033</v>
      </c>
    </row>
    <row r="8" spans="1:5">
      <c r="A8" s="3" t="s">
        <v>88</v>
      </c>
      <c r="E8" s="4" t="n">
        <v>53260916</v>
      </c>
    </row>
    <row r="9" spans="1:5">
      <c r="A9" s="3" t="s">
        <v>89</v>
      </c>
      <c r="B9" s="4" t="n">
        <v>28797906</v>
      </c>
      <c r="C9" s="4" t="n">
        <v>198000000</v>
      </c>
    </row>
    <row r="10" spans="1:5">
      <c r="A10" s="3" t="s">
        <v>90</v>
      </c>
      <c r="B10" s="4" t="n">
        <v>13593764</v>
      </c>
      <c r="C10" s="4" t="n">
        <v>93463926</v>
      </c>
      <c r="E10" s="4" t="n">
        <v>77772326</v>
      </c>
    </row>
    <row r="11" spans="1:5">
      <c r="A11" s="3" t="s">
        <v>91</v>
      </c>
      <c r="B11" s="4" t="n">
        <v>19508264</v>
      </c>
      <c r="C11" s="4" t="n">
        <v>134129068</v>
      </c>
      <c r="E11" s="4" t="n">
        <v>105948089</v>
      </c>
    </row>
    <row r="12" spans="1:5">
      <c r="A12" s="3" t="s">
        <v>92</v>
      </c>
      <c r="B12" s="4" t="n">
        <v>45413165</v>
      </c>
      <c r="C12" s="4" t="n">
        <v>312238213</v>
      </c>
      <c r="E12" s="4" t="n">
        <v>401331806</v>
      </c>
    </row>
    <row r="13" spans="1:5">
      <c r="A13" s="3" t="s">
        <v>93</v>
      </c>
      <c r="B13" s="4" t="n">
        <v>19495629</v>
      </c>
      <c r="C13" s="4" t="n">
        <v>134042199</v>
      </c>
      <c r="E13" s="4" t="n">
        <v>134262319</v>
      </c>
    </row>
    <row r="14" spans="1:5">
      <c r="A14" s="3" t="s">
        <v>94</v>
      </c>
      <c r="B14" s="4" t="n">
        <v>25991051</v>
      </c>
      <c r="C14" s="4" t="n">
        <v>178701474</v>
      </c>
      <c r="E14" s="7" t="n">
        <v>137328364</v>
      </c>
    </row>
    <row r="15" spans="1:5">
      <c r="A15" s="3" t="s">
        <v>95</v>
      </c>
      <c r="B15" s="6" t="n">
        <v>6898052</v>
      </c>
      <c r="C15" s="7" t="n">
        <v>47427564</v>
      </c>
    </row>
    <row r="16" spans="1:5">
      <c r="A16" s="3" t="s">
        <v>96</v>
      </c>
      <c r="B16" s="8" t="n">
        <v>0.0001</v>
      </c>
      <c r="D16" s="8" t="n">
        <v>0.0001</v>
      </c>
    </row>
    <row r="17" spans="1:5">
      <c r="A17" s="3" t="s">
        <v>97</v>
      </c>
      <c r="B17" s="4" t="n">
        <v>1000000000</v>
      </c>
      <c r="C17" s="4" t="n">
        <v>1000000000</v>
      </c>
      <c r="D17" s="4" t="n">
        <v>500000000</v>
      </c>
      <c r="E17" s="4" t="n">
        <v>500000000</v>
      </c>
    </row>
    <row r="18" spans="1:5">
      <c r="A18" s="3" t="s">
        <v>98</v>
      </c>
      <c r="B18" s="4" t="n">
        <v>303614298</v>
      </c>
      <c r="C18" s="4" t="n">
        <v>303614298</v>
      </c>
      <c r="D18" s="4" t="n">
        <v>280087342</v>
      </c>
      <c r="E18" s="4" t="n">
        <v>280087342</v>
      </c>
    </row>
    <row r="19" spans="1:5">
      <c r="A19" s="3" t="s">
        <v>99</v>
      </c>
      <c r="B19" s="4" t="n">
        <v>303614298</v>
      </c>
      <c r="C19" s="4" t="n">
        <v>303614298</v>
      </c>
      <c r="D19" s="4" t="n">
        <v>280087342</v>
      </c>
      <c r="E19" s="4" t="n">
        <v>280087342</v>
      </c>
    </row>
    <row r="20" spans="1:5">
      <c r="A20" s="3" t="s">
        <v>100</v>
      </c>
    </row>
    <row r="21" spans="1:5">
      <c r="A21" s="3" t="s">
        <v>82</v>
      </c>
      <c r="B21" s="6" t="n">
        <v>707075</v>
      </c>
      <c r="C21" s="7" t="n">
        <v>4861491</v>
      </c>
      <c r="E21" s="7" t="n">
        <v>12614745</v>
      </c>
    </row>
    <row r="22" spans="1:5">
      <c r="A22" s="3" t="s">
        <v>84</v>
      </c>
      <c r="B22" s="4" t="n">
        <v>4860318</v>
      </c>
      <c r="C22" s="4" t="n">
        <v>33417119</v>
      </c>
      <c r="E22" s="4" t="n">
        <v>667838880</v>
      </c>
    </row>
    <row r="23" spans="1:5">
      <c r="A23" s="3" t="s">
        <v>85</v>
      </c>
      <c r="B23" s="4" t="n">
        <v>43063</v>
      </c>
      <c r="C23" s="4" t="n">
        <v>296080</v>
      </c>
      <c r="E23" s="4" t="n">
        <v>11105628</v>
      </c>
    </row>
    <row r="24" spans="1:5">
      <c r="A24" s="3" t="s">
        <v>86</v>
      </c>
      <c r="E24" s="4" t="n">
        <v>667080871</v>
      </c>
    </row>
    <row r="25" spans="1:5">
      <c r="A25" s="3" t="s">
        <v>91</v>
      </c>
      <c r="B25" s="6" t="n">
        <v>41388</v>
      </c>
      <c r="C25" s="4" t="n">
        <v>284564</v>
      </c>
      <c r="E25" s="4" t="n">
        <v>3586212</v>
      </c>
    </row>
    <row r="26" spans="1:5">
      <c r="A26" s="3" t="s">
        <v>94</v>
      </c>
      <c r="E26" s="4" t="n">
        <v>19394527</v>
      </c>
    </row>
    <row r="27" spans="1:5">
      <c r="A27" s="3" t="s">
        <v>101</v>
      </c>
    </row>
    <row r="28" spans="1:5">
      <c r="A28" s="3" t="s">
        <v>86</v>
      </c>
      <c r="C28" s="4" t="n">
        <v>0</v>
      </c>
      <c r="E28" s="4" t="n">
        <v>667080871</v>
      </c>
    </row>
    <row r="29" spans="1:5">
      <c r="A29" s="3" t="s">
        <v>87</v>
      </c>
      <c r="C29" s="4" t="n">
        <v>19297718</v>
      </c>
      <c r="E29" s="4" t="n">
        <v>545169033</v>
      </c>
    </row>
    <row r="30" spans="1:5">
      <c r="A30" s="3" t="s">
        <v>88</v>
      </c>
      <c r="C30" s="4" t="n">
        <v>0</v>
      </c>
      <c r="E30" s="4" t="n">
        <v>53260916</v>
      </c>
    </row>
    <row r="31" spans="1:5">
      <c r="A31" s="3" t="s">
        <v>89</v>
      </c>
      <c r="C31" s="4" t="n">
        <v>198000000</v>
      </c>
      <c r="E31" s="4" t="n">
        <v>0</v>
      </c>
    </row>
    <row r="32" spans="1:5">
      <c r="A32" s="3" t="s">
        <v>90</v>
      </c>
      <c r="C32" s="4" t="n">
        <v>23329971</v>
      </c>
      <c r="E32" s="4" t="n">
        <v>20655199</v>
      </c>
    </row>
    <row r="33" spans="1:5">
      <c r="A33" s="3" t="s">
        <v>91</v>
      </c>
      <c r="C33" s="4" t="n">
        <v>95184938</v>
      </c>
      <c r="E33" s="4" t="n">
        <v>95368838</v>
      </c>
    </row>
    <row r="34" spans="1:5">
      <c r="A34" s="3" t="s">
        <v>92</v>
      </c>
      <c r="C34" s="4" t="n">
        <v>93611597</v>
      </c>
      <c r="E34" s="4" t="n">
        <v>270342567</v>
      </c>
    </row>
    <row r="35" spans="1:5">
      <c r="A35" s="3" t="s">
        <v>93</v>
      </c>
      <c r="C35" s="4" t="n">
        <v>0</v>
      </c>
      <c r="E35" s="4" t="n">
        <v>134262319</v>
      </c>
    </row>
    <row r="36" spans="1:5">
      <c r="A36" s="3" t="s">
        <v>94</v>
      </c>
      <c r="C36" s="4" t="n">
        <v>117547625</v>
      </c>
      <c r="E36" s="4" t="n">
        <v>132525198</v>
      </c>
    </row>
    <row r="37" spans="1:5">
      <c r="A37" s="3" t="s">
        <v>95</v>
      </c>
      <c r="C37" s="7" t="n">
        <v>47145390</v>
      </c>
      <c r="E3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144</v>
      </c>
    </row>
    <row r="3" spans="1:2">
      <c r="A3" s="5" t="s">
        <v>94</v>
      </c>
    </row>
    <row r="4" spans="1:2">
      <c r="A4" s="3" t="s">
        <v>350</v>
      </c>
      <c r="B4" s="3"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144</v>
      </c>
    </row>
    <row r="3" spans="1:2">
      <c r="A3" s="5" t="s">
        <v>87</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44</v>
      </c>
    </row>
    <row r="3" spans="1:2">
      <c r="A3" s="5" t="s">
        <v>242</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44</v>
      </c>
    </row>
    <row r="3" spans="1:2">
      <c r="A3" s="5" t="s">
        <v>244</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144</v>
      </c>
    </row>
    <row r="3" spans="1:2">
      <c r="A3" s="5" t="s">
        <v>182</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44</v>
      </c>
    </row>
    <row r="3" spans="1:2">
      <c r="A3" s="5" t="s">
        <v>249</v>
      </c>
    </row>
    <row r="4" spans="1:2">
      <c r="A4" s="3" t="s">
        <v>381</v>
      </c>
      <c r="B4" s="3"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9"/>
    <col customWidth="1" max="2" min="2" width="27"/>
    <col customWidth="1" max="3" min="3" width="30"/>
    <col customWidth="1" max="4" min="4" width="24"/>
    <col customWidth="1" max="5" min="5" width="21"/>
    <col customWidth="1" max="6" min="6" width="21"/>
    <col customWidth="1" max="7" min="7" width="21"/>
  </cols>
  <sheetData>
    <row r="1" spans="1:7">
      <c r="A1" s="1" t="s">
        <v>383</v>
      </c>
      <c r="B1" s="2" t="s">
        <v>384</v>
      </c>
      <c r="C1" s="2" t="s">
        <v>385</v>
      </c>
      <c r="D1" s="2" t="s">
        <v>386</v>
      </c>
      <c r="E1" s="2" t="s">
        <v>35</v>
      </c>
      <c r="F1" s="2" t="s">
        <v>36</v>
      </c>
      <c r="G1" s="2" t="s">
        <v>37</v>
      </c>
    </row>
    <row r="2" spans="1:7">
      <c r="A2" s="5" t="s">
        <v>387</v>
      </c>
    </row>
    <row r="3" spans="1:7">
      <c r="A3" s="3" t="s">
        <v>388</v>
      </c>
      <c r="E3" s="6" t="n">
        <v>99191246</v>
      </c>
      <c r="F3" s="7" t="n">
        <v>681989413</v>
      </c>
      <c r="G3" s="7" t="n">
        <v>1000000000</v>
      </c>
    </row>
    <row r="4" spans="1:7">
      <c r="A4" s="3" t="s">
        <v>389</v>
      </c>
    </row>
    <row r="5" spans="1:7">
      <c r="A5" s="5" t="s">
        <v>387</v>
      </c>
    </row>
    <row r="6" spans="1:7">
      <c r="A6" s="3" t="s">
        <v>390</v>
      </c>
      <c r="C6" s="4" t="n">
        <v>11763478</v>
      </c>
    </row>
    <row r="7" spans="1:7">
      <c r="A7" s="3" t="s">
        <v>391</v>
      </c>
      <c r="C7" s="9" t="n">
        <v>9.5</v>
      </c>
    </row>
    <row r="8" spans="1:7">
      <c r="A8" s="3" t="s">
        <v>392</v>
      </c>
    </row>
    <row r="9" spans="1:7">
      <c r="A9" s="5" t="s">
        <v>387</v>
      </c>
    </row>
    <row r="10" spans="1:7">
      <c r="A10" s="3" t="s">
        <v>390</v>
      </c>
      <c r="C10" s="4" t="n">
        <v>23526956</v>
      </c>
    </row>
    <row r="11" spans="1:7">
      <c r="A11" s="3" t="s">
        <v>393</v>
      </c>
    </row>
    <row r="12" spans="1:7">
      <c r="A12" s="5" t="s">
        <v>387</v>
      </c>
    </row>
    <row r="13" spans="1:7">
      <c r="A13" s="3" t="s">
        <v>394</v>
      </c>
      <c r="E13" s="3" t="s">
        <v>395</v>
      </c>
      <c r="F13" s="3" t="s">
        <v>395</v>
      </c>
    </row>
    <row r="14" spans="1:7">
      <c r="A14" s="3" t="s">
        <v>396</v>
      </c>
    </row>
    <row r="15" spans="1:7">
      <c r="A15" s="5" t="s">
        <v>387</v>
      </c>
    </row>
    <row r="16" spans="1:7">
      <c r="A16" s="3" t="s">
        <v>394</v>
      </c>
      <c r="E16" s="3" t="s">
        <v>395</v>
      </c>
      <c r="F16" s="3" t="s">
        <v>395</v>
      </c>
    </row>
    <row r="17" spans="1:7">
      <c r="A17" s="3" t="s">
        <v>397</v>
      </c>
    </row>
    <row r="18" spans="1:7">
      <c r="A18" s="5" t="s">
        <v>387</v>
      </c>
    </row>
    <row r="19" spans="1:7">
      <c r="A19" s="3" t="s">
        <v>394</v>
      </c>
      <c r="E19" s="3" t="s">
        <v>395</v>
      </c>
      <c r="F19" s="3" t="s">
        <v>395</v>
      </c>
    </row>
    <row r="20" spans="1:7">
      <c r="A20" s="3" t="s">
        <v>398</v>
      </c>
    </row>
    <row r="21" spans="1:7">
      <c r="A21" s="5" t="s">
        <v>387</v>
      </c>
    </row>
    <row r="22" spans="1:7">
      <c r="A22" s="3" t="s">
        <v>394</v>
      </c>
      <c r="E22" s="3" t="s">
        <v>395</v>
      </c>
      <c r="F22" s="3" t="s">
        <v>395</v>
      </c>
    </row>
    <row r="23" spans="1:7">
      <c r="A23" s="3" t="s">
        <v>399</v>
      </c>
    </row>
    <row r="24" spans="1:7">
      <c r="A24" s="5" t="s">
        <v>387</v>
      </c>
    </row>
    <row r="25" spans="1:7">
      <c r="A25" s="3" t="s">
        <v>390</v>
      </c>
      <c r="B25" s="4" t="n">
        <v>40000000</v>
      </c>
    </row>
    <row r="26" spans="1:7">
      <c r="A26" s="3" t="s">
        <v>400</v>
      </c>
    </row>
    <row r="27" spans="1:7">
      <c r="A27" s="5" t="s">
        <v>387</v>
      </c>
    </row>
    <row r="28" spans="1:7">
      <c r="A28" s="3" t="s">
        <v>401</v>
      </c>
      <c r="E28" s="3" t="s">
        <v>395</v>
      </c>
      <c r="F28" s="3" t="s">
        <v>395</v>
      </c>
    </row>
    <row r="29" spans="1:7">
      <c r="A29" s="3" t="s">
        <v>402</v>
      </c>
    </row>
    <row r="30" spans="1:7">
      <c r="A30" s="5" t="s">
        <v>387</v>
      </c>
    </row>
    <row r="31" spans="1:7">
      <c r="A31" s="3" t="s">
        <v>401</v>
      </c>
      <c r="E31" s="3" t="s">
        <v>395</v>
      </c>
      <c r="F31" s="3" t="s">
        <v>395</v>
      </c>
    </row>
    <row r="32" spans="1:7">
      <c r="A32" s="3" t="s">
        <v>403</v>
      </c>
    </row>
    <row r="33" spans="1:7">
      <c r="A33" s="5" t="s">
        <v>387</v>
      </c>
    </row>
    <row r="34" spans="1:7">
      <c r="A34" s="3" t="s">
        <v>401</v>
      </c>
      <c r="E34" s="3" t="s">
        <v>395</v>
      </c>
      <c r="F34" s="3" t="s">
        <v>395</v>
      </c>
    </row>
    <row r="35" spans="1:7">
      <c r="A35" s="3" t="s">
        <v>404</v>
      </c>
    </row>
    <row r="36" spans="1:7">
      <c r="A36" s="5" t="s">
        <v>387</v>
      </c>
    </row>
    <row r="37" spans="1:7">
      <c r="A37" s="3" t="s">
        <v>401</v>
      </c>
      <c r="E37" s="3" t="s">
        <v>395</v>
      </c>
      <c r="F37" s="3" t="s">
        <v>395</v>
      </c>
    </row>
    <row r="38" spans="1:7">
      <c r="A38" s="3" t="s">
        <v>405</v>
      </c>
    </row>
    <row r="39" spans="1:7">
      <c r="A39" s="5" t="s">
        <v>387</v>
      </c>
    </row>
    <row r="40" spans="1:7">
      <c r="A40" s="3" t="s">
        <v>390</v>
      </c>
      <c r="B40" s="4" t="n">
        <v>38095238</v>
      </c>
    </row>
    <row r="41" spans="1:7">
      <c r="A41" s="3" t="s">
        <v>406</v>
      </c>
      <c r="B41" s="6" t="n">
        <v>60000000</v>
      </c>
    </row>
    <row r="42" spans="1:7">
      <c r="A42" s="3" t="s">
        <v>407</v>
      </c>
    </row>
    <row r="43" spans="1:7">
      <c r="A43" s="5" t="s">
        <v>387</v>
      </c>
    </row>
    <row r="44" spans="1:7">
      <c r="A44" s="3" t="s">
        <v>408</v>
      </c>
      <c r="D44" s="4"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144</v>
      </c>
    </row>
    <row r="3" spans="1:2">
      <c r="A3" s="3" t="s">
        <v>410</v>
      </c>
    </row>
    <row r="4" spans="1:2">
      <c r="A4" s="5" t="s">
        <v>411</v>
      </c>
    </row>
    <row r="5" spans="1:2">
      <c r="A5" s="3" t="s">
        <v>412</v>
      </c>
      <c r="B5" s="3" t="s">
        <v>413</v>
      </c>
    </row>
    <row r="6" spans="1:2">
      <c r="A6" s="3" t="s">
        <v>414</v>
      </c>
      <c r="B6" s="3" t="s">
        <v>415</v>
      </c>
    </row>
    <row r="7" spans="1:2">
      <c r="A7" s="3" t="s">
        <v>416</v>
      </c>
      <c r="B7" s="3" t="s">
        <v>417</v>
      </c>
    </row>
    <row r="8" spans="1:2">
      <c r="A8" s="3" t="s">
        <v>418</v>
      </c>
    </row>
    <row r="9" spans="1:2">
      <c r="A9" s="5" t="s">
        <v>411</v>
      </c>
    </row>
    <row r="10" spans="1:2">
      <c r="A10" s="3" t="s">
        <v>419</v>
      </c>
      <c r="B10" s="3" t="s">
        <v>413</v>
      </c>
    </row>
    <row r="11" spans="1:2">
      <c r="A11" s="3" t="s">
        <v>420</v>
      </c>
      <c r="B11" s="3" t="s">
        <v>413</v>
      </c>
    </row>
    <row r="12" spans="1:2">
      <c r="A12" s="3" t="s">
        <v>421</v>
      </c>
    </row>
    <row r="13" spans="1:2">
      <c r="A13" s="5" t="s">
        <v>411</v>
      </c>
    </row>
    <row r="14" spans="1:2">
      <c r="A14" s="3" t="s">
        <v>419</v>
      </c>
      <c r="B14" s="3" t="s">
        <v>413</v>
      </c>
    </row>
    <row r="15" spans="1:2">
      <c r="A15" s="3" t="s">
        <v>420</v>
      </c>
      <c r="B15" s="3" t="s">
        <v>413</v>
      </c>
    </row>
    <row r="16" spans="1:2">
      <c r="A16" s="3" t="s">
        <v>422</v>
      </c>
      <c r="B16" s="3"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3</v>
      </c>
      <c r="B1" s="2" t="s">
        <v>1</v>
      </c>
    </row>
    <row r="2" spans="1:9">
      <c r="B2" s="2" t="s">
        <v>35</v>
      </c>
      <c r="C2" s="2" t="s">
        <v>36</v>
      </c>
      <c r="D2" s="2" t="s">
        <v>37</v>
      </c>
      <c r="E2" s="2" t="s">
        <v>178</v>
      </c>
      <c r="F2" s="2" t="s">
        <v>36</v>
      </c>
      <c r="G2" s="2" t="s">
        <v>424</v>
      </c>
      <c r="H2" s="2" t="s">
        <v>37</v>
      </c>
      <c r="I2" s="2" t="s">
        <v>425</v>
      </c>
    </row>
    <row r="3" spans="1:9">
      <c r="A3" s="5" t="s">
        <v>38</v>
      </c>
    </row>
    <row r="4" spans="1:9">
      <c r="A4" s="3" t="s">
        <v>39</v>
      </c>
      <c r="B4" s="6" t="n">
        <v>155532143</v>
      </c>
      <c r="E4" s="7" t="n">
        <v>504214699</v>
      </c>
      <c r="F4" s="7" t="n">
        <v>1069361250</v>
      </c>
      <c r="H4" s="7" t="n">
        <v>671360926</v>
      </c>
    </row>
    <row r="5" spans="1:9">
      <c r="A5" s="3" t="s">
        <v>426</v>
      </c>
      <c r="B5" s="4" t="n">
        <v>30302580</v>
      </c>
      <c r="E5" s="4" t="n">
        <v>483920</v>
      </c>
      <c r="F5" s="4" t="n">
        <v>208345389</v>
      </c>
      <c r="H5" s="4" t="n">
        <v>12614745</v>
      </c>
    </row>
    <row r="6" spans="1:9">
      <c r="A6" s="3" t="s">
        <v>427</v>
      </c>
      <c r="B6" s="4" t="n">
        <v>200609882</v>
      </c>
      <c r="F6" s="4" t="n">
        <v>1379293243</v>
      </c>
      <c r="H6" s="4" t="n">
        <v>1110947916</v>
      </c>
    </row>
    <row r="7" spans="1:9">
      <c r="A7" s="3" t="s">
        <v>42</v>
      </c>
      <c r="B7" s="4" t="n">
        <v>92024799</v>
      </c>
      <c r="F7" s="4" t="n">
        <v>632716508</v>
      </c>
      <c r="H7" s="4" t="n">
        <v>768638420</v>
      </c>
    </row>
    <row r="8" spans="1:9">
      <c r="A8" s="3" t="s">
        <v>84</v>
      </c>
      <c r="B8" s="4" t="n">
        <v>4860318</v>
      </c>
      <c r="F8" s="4" t="n">
        <v>33417119</v>
      </c>
      <c r="H8" s="4" t="n">
        <v>667838880</v>
      </c>
    </row>
    <row r="9" spans="1:9">
      <c r="A9" s="3" t="s">
        <v>85</v>
      </c>
      <c r="B9" s="4" t="n">
        <v>16754103</v>
      </c>
      <c r="F9" s="4" t="n">
        <v>115192835</v>
      </c>
      <c r="H9" s="4" t="n">
        <v>82099649</v>
      </c>
    </row>
    <row r="10" spans="1:9">
      <c r="A10" s="3" t="s">
        <v>47</v>
      </c>
      <c r="B10" s="4" t="n">
        <v>50417800</v>
      </c>
      <c r="F10" s="4" t="n">
        <v>346647582</v>
      </c>
      <c r="H10" s="4" t="n">
        <v>296057946</v>
      </c>
    </row>
    <row r="11" spans="1:9">
      <c r="A11" s="3" t="s">
        <v>48</v>
      </c>
      <c r="B11" s="4" t="n">
        <v>41774812</v>
      </c>
      <c r="F11" s="4" t="n">
        <v>287222720</v>
      </c>
      <c r="H11" s="4" t="n">
        <v>54167615</v>
      </c>
    </row>
    <row r="12" spans="1:9">
      <c r="A12" s="3" t="s">
        <v>49</v>
      </c>
      <c r="B12" s="4" t="n">
        <v>3376452</v>
      </c>
      <c r="F12" s="4" t="n">
        <v>23214797</v>
      </c>
      <c r="H12" s="4" t="n">
        <v>21004932</v>
      </c>
    </row>
    <row r="13" spans="1:9">
      <c r="A13" s="3" t="s">
        <v>50</v>
      </c>
      <c r="B13" s="4" t="n">
        <v>4130668</v>
      </c>
      <c r="F13" s="4" t="n">
        <v>28400406</v>
      </c>
      <c r="H13" s="4" t="n">
        <v>1616238</v>
      </c>
    </row>
    <row r="14" spans="1:9">
      <c r="A14" s="3" t="s">
        <v>428</v>
      </c>
      <c r="B14" s="4" t="n">
        <v>52105289</v>
      </c>
      <c r="F14" s="4" t="n">
        <v>358249913</v>
      </c>
    </row>
    <row r="15" spans="1:9">
      <c r="A15" s="3" t="s">
        <v>51</v>
      </c>
      <c r="B15" s="4" t="n">
        <v>18631558</v>
      </c>
      <c r="F15" s="4" t="n">
        <v>128101279</v>
      </c>
      <c r="H15" s="4" t="n">
        <v>197595942</v>
      </c>
    </row>
    <row r="16" spans="1:9">
      <c r="A16" s="3" t="s">
        <v>52</v>
      </c>
      <c r="B16" s="4" t="n">
        <v>989957</v>
      </c>
      <c r="F16" s="4" t="n">
        <v>6806456</v>
      </c>
      <c r="H16" s="4" t="n">
        <v>3751516</v>
      </c>
    </row>
    <row r="17" spans="1:9">
      <c r="A17" s="3" t="s">
        <v>53</v>
      </c>
      <c r="B17" s="4" t="n">
        <v>674419240</v>
      </c>
      <c r="F17" s="4" t="n">
        <v>4636969497</v>
      </c>
      <c r="H17" s="4" t="n">
        <v>3887694725</v>
      </c>
    </row>
    <row r="18" spans="1:9">
      <c r="A18" s="5" t="s">
        <v>54</v>
      </c>
    </row>
    <row r="19" spans="1:9">
      <c r="A19" s="3" t="s">
        <v>86</v>
      </c>
      <c r="H19" s="4" t="n">
        <v>667080871</v>
      </c>
    </row>
    <row r="20" spans="1:9">
      <c r="A20" s="3" t="s">
        <v>87</v>
      </c>
      <c r="B20" s="4" t="n">
        <v>3039517</v>
      </c>
      <c r="E20" s="4" t="n">
        <v>100661452</v>
      </c>
      <c r="F20" s="4" t="n">
        <v>20898201</v>
      </c>
      <c r="G20" s="6" t="n">
        <v>79291548</v>
      </c>
      <c r="H20" s="4" t="n">
        <v>545169033</v>
      </c>
      <c r="I20" s="7" t="n">
        <v>9695027</v>
      </c>
    </row>
    <row r="21" spans="1:9">
      <c r="A21" s="3" t="s">
        <v>88</v>
      </c>
      <c r="H21" s="4" t="n">
        <v>53260916</v>
      </c>
    </row>
    <row r="22" spans="1:9">
      <c r="A22" s="3" t="s">
        <v>90</v>
      </c>
      <c r="B22" s="4" t="n">
        <v>13593764</v>
      </c>
      <c r="F22" s="4" t="n">
        <v>93463926</v>
      </c>
      <c r="H22" s="4" t="n">
        <v>77772326</v>
      </c>
    </row>
    <row r="23" spans="1:9">
      <c r="A23" s="3" t="s">
        <v>91</v>
      </c>
      <c r="B23" s="4" t="n">
        <v>19508264</v>
      </c>
      <c r="F23" s="4" t="n">
        <v>134129068</v>
      </c>
      <c r="H23" s="4" t="n">
        <v>105948089</v>
      </c>
    </row>
    <row r="24" spans="1:9">
      <c r="A24" s="3" t="s">
        <v>92</v>
      </c>
      <c r="B24" s="4" t="n">
        <v>45413165</v>
      </c>
      <c r="F24" s="4" t="n">
        <v>312238213</v>
      </c>
      <c r="H24" s="4" t="n">
        <v>401331806</v>
      </c>
    </row>
    <row r="25" spans="1:9">
      <c r="A25" s="3" t="s">
        <v>93</v>
      </c>
      <c r="B25" s="4" t="n">
        <v>19495629</v>
      </c>
      <c r="F25" s="4" t="n">
        <v>134042199</v>
      </c>
      <c r="H25" s="4" t="n">
        <v>134262319</v>
      </c>
    </row>
    <row r="26" spans="1:9">
      <c r="A26" s="3" t="s">
        <v>94</v>
      </c>
      <c r="B26" s="4" t="n">
        <v>25991051</v>
      </c>
      <c r="F26" s="4" t="n">
        <v>178701474</v>
      </c>
      <c r="H26" s="4" t="n">
        <v>137328364</v>
      </c>
    </row>
    <row r="27" spans="1:9">
      <c r="A27" s="3" t="s">
        <v>89</v>
      </c>
      <c r="B27" s="4" t="n">
        <v>28797906</v>
      </c>
      <c r="F27" s="4" t="n">
        <v>198000000</v>
      </c>
    </row>
    <row r="28" spans="1:9">
      <c r="A28" s="3" t="s">
        <v>95</v>
      </c>
      <c r="B28" s="4" t="n">
        <v>6898052</v>
      </c>
      <c r="F28" s="4" t="n">
        <v>47427564</v>
      </c>
    </row>
    <row r="29" spans="1:9">
      <c r="A29" s="3" t="s">
        <v>65</v>
      </c>
      <c r="B29" s="4" t="n">
        <v>162737348</v>
      </c>
      <c r="F29" s="4" t="n">
        <v>1118900645</v>
      </c>
      <c r="H29" s="4" t="n">
        <v>2122153724</v>
      </c>
    </row>
    <row r="30" spans="1:9">
      <c r="A30" s="3" t="s">
        <v>429</v>
      </c>
      <c r="B30" s="4" t="n">
        <v>514958919</v>
      </c>
      <c r="C30" s="7" t="n">
        <v>3540600044</v>
      </c>
      <c r="D30" s="7" t="n">
        <v>1786935193</v>
      </c>
      <c r="E30" s="4" t="n">
        <v>230305685</v>
      </c>
    </row>
    <row r="31" spans="1:9">
      <c r="A31" s="3" t="s">
        <v>126</v>
      </c>
      <c r="B31" s="4" t="n">
        <v>128435290</v>
      </c>
      <c r="C31" s="4" t="n">
        <v>883056836</v>
      </c>
      <c r="D31" s="4" t="n">
        <v>339494652</v>
      </c>
      <c r="E31" s="4" t="n">
        <v>-120180859</v>
      </c>
    </row>
    <row r="32" spans="1:9">
      <c r="A32" s="3" t="s">
        <v>430</v>
      </c>
      <c r="B32" s="4" t="n">
        <v>778729</v>
      </c>
      <c r="C32" s="4" t="n">
        <v>5354151</v>
      </c>
      <c r="D32" s="4" t="n">
        <v>-615327191</v>
      </c>
      <c r="E32" s="4" t="n">
        <v>82566300</v>
      </c>
    </row>
    <row r="33" spans="1:9">
      <c r="A33" s="3" t="s">
        <v>431</v>
      </c>
      <c r="B33" s="4" t="n">
        <v>60049526</v>
      </c>
      <c r="C33" s="4" t="n">
        <v>412870517</v>
      </c>
      <c r="D33" s="4" t="n">
        <v>-10809388</v>
      </c>
      <c r="E33" s="4" t="n">
        <v>-734716301</v>
      </c>
    </row>
    <row r="34" spans="1:9">
      <c r="A34" s="3" t="s">
        <v>432</v>
      </c>
      <c r="B34" s="4" t="n">
        <v>26440173</v>
      </c>
      <c r="C34" s="4" t="n">
        <v>181789413</v>
      </c>
      <c r="D34" s="4" t="n">
        <v>830154156</v>
      </c>
      <c r="E34" s="4" t="n">
        <v>775164828</v>
      </c>
    </row>
    <row r="35" spans="1:9">
      <c r="A35" s="3" t="s">
        <v>100</v>
      </c>
    </row>
    <row r="36" spans="1:9">
      <c r="A36" s="5" t="s">
        <v>38</v>
      </c>
    </row>
    <row r="37" spans="1:9">
      <c r="A37" s="3" t="s">
        <v>426</v>
      </c>
      <c r="B37" s="4" t="n">
        <v>707075</v>
      </c>
      <c r="F37" s="4" t="n">
        <v>4861491</v>
      </c>
      <c r="H37" s="4" t="n">
        <v>12614745</v>
      </c>
    </row>
    <row r="38" spans="1:9">
      <c r="A38" s="3" t="s">
        <v>84</v>
      </c>
      <c r="B38" s="4" t="n">
        <v>4860318</v>
      </c>
      <c r="F38" s="4" t="n">
        <v>33417119</v>
      </c>
      <c r="H38" s="4" t="n">
        <v>667838880</v>
      </c>
    </row>
    <row r="39" spans="1:9">
      <c r="A39" s="3" t="s">
        <v>85</v>
      </c>
      <c r="B39" s="4" t="n">
        <v>43063</v>
      </c>
      <c r="F39" s="4" t="n">
        <v>296080</v>
      </c>
      <c r="H39" s="4" t="n">
        <v>11105628</v>
      </c>
    </row>
    <row r="40" spans="1:9">
      <c r="A40" s="3" t="s">
        <v>53</v>
      </c>
      <c r="B40" s="4" t="n">
        <v>5610456</v>
      </c>
      <c r="F40" s="4" t="n">
        <v>38574690</v>
      </c>
      <c r="H40" s="4" t="n">
        <v>691559253</v>
      </c>
    </row>
    <row r="41" spans="1:9">
      <c r="A41" s="5" t="s">
        <v>54</v>
      </c>
    </row>
    <row r="42" spans="1:9">
      <c r="A42" s="3" t="s">
        <v>86</v>
      </c>
      <c r="H42" s="4" t="n">
        <v>667080871</v>
      </c>
    </row>
    <row r="43" spans="1:9">
      <c r="A43" s="3" t="s">
        <v>91</v>
      </c>
      <c r="B43" s="4" t="n">
        <v>41388</v>
      </c>
      <c r="F43" s="4" t="n">
        <v>284564</v>
      </c>
      <c r="H43" s="4" t="n">
        <v>3586212</v>
      </c>
    </row>
    <row r="44" spans="1:9">
      <c r="A44" s="3" t="s">
        <v>94</v>
      </c>
      <c r="H44" s="4" t="n">
        <v>19394527</v>
      </c>
    </row>
    <row r="45" spans="1:9">
      <c r="A45" s="3" t="s">
        <v>65</v>
      </c>
      <c r="B45" s="4" t="n">
        <v>41388</v>
      </c>
      <c r="F45" s="4" t="n">
        <v>284564</v>
      </c>
      <c r="H45" s="4" t="n">
        <v>690061610</v>
      </c>
    </row>
    <row r="46" spans="1:9">
      <c r="A46" s="3" t="s">
        <v>429</v>
      </c>
      <c r="B46" s="4" t="n">
        <v>8941221</v>
      </c>
      <c r="C46" s="4" t="n">
        <v>61475364</v>
      </c>
      <c r="D46" s="4" t="n">
        <v>117684121</v>
      </c>
      <c r="E46" s="4" t="n">
        <v>20594271</v>
      </c>
    </row>
    <row r="47" spans="1:9">
      <c r="A47" s="3" t="s">
        <v>126</v>
      </c>
      <c r="B47" s="4" t="n">
        <v>6106676</v>
      </c>
      <c r="C47" s="4" t="n">
        <v>41986452</v>
      </c>
      <c r="D47" s="4" t="n">
        <v>43583819</v>
      </c>
      <c r="E47" s="4" t="n">
        <v>-368455</v>
      </c>
    </row>
    <row r="48" spans="1:9">
      <c r="A48" s="3" t="s">
        <v>430</v>
      </c>
      <c r="B48" s="4" t="n">
        <v>1824919</v>
      </c>
      <c r="C48" s="4" t="n">
        <v>12547230</v>
      </c>
      <c r="D48" s="4" t="n">
        <v>26997889</v>
      </c>
      <c r="E48" s="4" t="n">
        <v>-49516080</v>
      </c>
    </row>
    <row r="49" spans="1:9">
      <c r="A49" s="3" t="s">
        <v>431</v>
      </c>
      <c r="B49" s="4" t="n">
        <v>98392774</v>
      </c>
      <c r="C49" s="4" t="n">
        <v>676499516</v>
      </c>
      <c r="D49" s="4" t="n">
        <v>48332936</v>
      </c>
      <c r="E49" s="4" t="n">
        <v>-710000000</v>
      </c>
    </row>
    <row r="50" spans="1:9">
      <c r="A50" s="3" t="s">
        <v>432</v>
      </c>
      <c r="B50" s="4" t="n">
        <v>-101345357</v>
      </c>
      <c r="C50" s="4" t="n">
        <v>-696800000</v>
      </c>
      <c r="D50" s="4" t="n">
        <v>-63200000</v>
      </c>
      <c r="E50" s="4" t="n">
        <v>760000000</v>
      </c>
    </row>
    <row r="51" spans="1:9">
      <c r="A51" s="3" t="s">
        <v>433</v>
      </c>
    </row>
    <row r="52" spans="1:9">
      <c r="A52" s="5" t="s">
        <v>38</v>
      </c>
    </row>
    <row r="53" spans="1:9">
      <c r="A53" s="3" t="s">
        <v>84</v>
      </c>
      <c r="B53" s="4" t="n">
        <v>7272198</v>
      </c>
      <c r="F53" s="4" t="n">
        <v>50000000</v>
      </c>
    </row>
    <row r="54" spans="1:9">
      <c r="A54" s="3" t="s">
        <v>314</v>
      </c>
    </row>
    <row r="55" spans="1:9">
      <c r="A55" s="5" t="s">
        <v>38</v>
      </c>
    </row>
    <row r="56" spans="1:9">
      <c r="A56" s="3" t="s">
        <v>39</v>
      </c>
      <c r="B56" s="4" t="n">
        <v>34387661</v>
      </c>
      <c r="F56" s="4" t="n">
        <v>236432366</v>
      </c>
      <c r="H56" s="4" t="n">
        <v>520450136</v>
      </c>
    </row>
    <row r="57" spans="1:9">
      <c r="A57" s="3" t="s">
        <v>426</v>
      </c>
      <c r="B57" s="4" t="n">
        <v>855354</v>
      </c>
      <c r="F57" s="4" t="n">
        <v>5880989</v>
      </c>
      <c r="H57" s="4" t="n">
        <v>12614745</v>
      </c>
    </row>
    <row r="58" spans="1:9">
      <c r="A58" s="3" t="s">
        <v>427</v>
      </c>
      <c r="B58" s="4" t="n">
        <v>184156711</v>
      </c>
      <c r="F58" s="4" t="n">
        <v>1266169464</v>
      </c>
      <c r="H58" s="4" t="n">
        <v>965333922</v>
      </c>
    </row>
    <row r="59" spans="1:9">
      <c r="A59" s="3" t="s">
        <v>42</v>
      </c>
      <c r="H59" s="4" t="n">
        <v>768638420</v>
      </c>
    </row>
    <row r="60" spans="1:9">
      <c r="A60" s="3" t="s">
        <v>84</v>
      </c>
      <c r="B60" s="4" t="n">
        <v>4860318</v>
      </c>
      <c r="F60" s="4" t="n">
        <v>33417119</v>
      </c>
      <c r="H60" s="4" t="n">
        <v>667838880</v>
      </c>
    </row>
    <row r="61" spans="1:9">
      <c r="A61" s="3" t="s">
        <v>85</v>
      </c>
      <c r="B61" s="4" t="n">
        <v>8799522</v>
      </c>
      <c r="F61" s="4" t="n">
        <v>60501113</v>
      </c>
      <c r="H61" s="4" t="n">
        <v>82099649</v>
      </c>
    </row>
    <row r="62" spans="1:9">
      <c r="A62" s="3" t="s">
        <v>47</v>
      </c>
      <c r="B62" s="4" t="n">
        <v>25203551</v>
      </c>
      <c r="F62" s="4" t="n">
        <v>173287013</v>
      </c>
      <c r="H62" s="4" t="n">
        <v>275968157</v>
      </c>
    </row>
    <row r="63" spans="1:9">
      <c r="A63" s="3" t="s">
        <v>48</v>
      </c>
      <c r="B63" s="4" t="n">
        <v>41774812</v>
      </c>
      <c r="F63" s="4" t="n">
        <v>287222720</v>
      </c>
      <c r="H63" s="4" t="n">
        <v>54167615</v>
      </c>
    </row>
    <row r="64" spans="1:9">
      <c r="A64" s="3" t="s">
        <v>49</v>
      </c>
      <c r="B64" s="4" t="n">
        <v>3102849</v>
      </c>
      <c r="F64" s="4" t="n">
        <v>21333636</v>
      </c>
      <c r="H64" s="4" t="n">
        <v>21004932</v>
      </c>
    </row>
    <row r="65" spans="1:9">
      <c r="A65" s="3" t="s">
        <v>50</v>
      </c>
      <c r="B65" s="4" t="n">
        <v>236800</v>
      </c>
      <c r="F65" s="4" t="n">
        <v>1628117</v>
      </c>
      <c r="H65" s="4" t="n">
        <v>1616238</v>
      </c>
    </row>
    <row r="66" spans="1:9">
      <c r="A66" s="3" t="s">
        <v>428</v>
      </c>
      <c r="B66" s="4" t="n">
        <v>52105289</v>
      </c>
      <c r="F66" s="4" t="n">
        <v>358249913</v>
      </c>
    </row>
    <row r="67" spans="1:9">
      <c r="A67" s="3" t="s">
        <v>51</v>
      </c>
      <c r="B67" s="4" t="n">
        <v>18631558</v>
      </c>
      <c r="F67" s="4" t="n">
        <v>128101279</v>
      </c>
      <c r="H67" s="4" t="n">
        <v>197595942</v>
      </c>
    </row>
    <row r="68" spans="1:9">
      <c r="A68" s="3" t="s">
        <v>52</v>
      </c>
      <c r="B68" s="4" t="n">
        <v>922892</v>
      </c>
      <c r="F68" s="4" t="n">
        <v>6345345</v>
      </c>
      <c r="H68" s="4" t="n">
        <v>3751516</v>
      </c>
    </row>
    <row r="69" spans="1:9">
      <c r="A69" s="3" t="s">
        <v>53</v>
      </c>
      <c r="B69" s="4" t="n">
        <v>375037317</v>
      </c>
      <c r="F69" s="4" t="n">
        <v>2578569074</v>
      </c>
      <c r="H69" s="4" t="n">
        <v>3571080152</v>
      </c>
    </row>
    <row r="70" spans="1:9">
      <c r="A70" s="5" t="s">
        <v>54</v>
      </c>
    </row>
    <row r="71" spans="1:9">
      <c r="A71" s="3" t="s">
        <v>86</v>
      </c>
      <c r="H71" s="4" t="n">
        <v>667080871</v>
      </c>
    </row>
    <row r="72" spans="1:9">
      <c r="A72" s="3" t="s">
        <v>87</v>
      </c>
      <c r="B72" s="4" t="n">
        <v>2806737</v>
      </c>
      <c r="F72" s="4" t="n">
        <v>19297718</v>
      </c>
      <c r="H72" s="4" t="n">
        <v>545169033</v>
      </c>
    </row>
    <row r="73" spans="1:9">
      <c r="A73" s="3" t="s">
        <v>88</v>
      </c>
      <c r="H73" s="4" t="n">
        <v>53260916</v>
      </c>
    </row>
    <row r="74" spans="1:9">
      <c r="A74" s="3" t="s">
        <v>90</v>
      </c>
      <c r="B74" s="4" t="n">
        <v>3393204</v>
      </c>
      <c r="F74" s="4" t="n">
        <v>23329971</v>
      </c>
      <c r="H74" s="4" t="n">
        <v>20655199</v>
      </c>
    </row>
    <row r="75" spans="1:9">
      <c r="A75" s="3" t="s">
        <v>91</v>
      </c>
      <c r="B75" s="4" t="n">
        <v>13844075</v>
      </c>
      <c r="F75" s="4" t="n">
        <v>95184938</v>
      </c>
      <c r="H75" s="4" t="n">
        <v>95368838</v>
      </c>
    </row>
    <row r="76" spans="1:9">
      <c r="A76" s="3" t="s">
        <v>92</v>
      </c>
      <c r="B76" s="4" t="n">
        <v>13615242</v>
      </c>
      <c r="F76" s="4" t="n">
        <v>93611597</v>
      </c>
      <c r="H76" s="4" t="n">
        <v>270342567</v>
      </c>
    </row>
    <row r="77" spans="1:9">
      <c r="A77" s="3" t="s">
        <v>93</v>
      </c>
      <c r="H77" s="4" t="n">
        <v>134262319</v>
      </c>
    </row>
    <row r="78" spans="1:9">
      <c r="A78" s="3" t="s">
        <v>94</v>
      </c>
      <c r="B78" s="4" t="n">
        <v>17096593</v>
      </c>
      <c r="F78" s="4" t="n">
        <v>117547625</v>
      </c>
      <c r="H78" s="4" t="n">
        <v>132525198</v>
      </c>
    </row>
    <row r="79" spans="1:9">
      <c r="A79" s="3" t="s">
        <v>89</v>
      </c>
      <c r="B79" s="4" t="n">
        <v>28797906</v>
      </c>
      <c r="F79" s="4" t="n">
        <v>198000000</v>
      </c>
    </row>
    <row r="80" spans="1:9">
      <c r="A80" s="3" t="s">
        <v>95</v>
      </c>
      <c r="B80" s="4" t="n">
        <v>6857013</v>
      </c>
      <c r="F80" s="4" t="n">
        <v>47145390</v>
      </c>
    </row>
    <row r="81" spans="1:9">
      <c r="A81" s="3" t="s">
        <v>65</v>
      </c>
      <c r="B81" s="4" t="n">
        <v>86410770</v>
      </c>
      <c r="F81" s="7" t="n">
        <v>594117239</v>
      </c>
      <c r="H81" s="7" t="n">
        <v>1918664941</v>
      </c>
    </row>
    <row r="82" spans="1:9">
      <c r="A82" s="3" t="s">
        <v>429</v>
      </c>
      <c r="B82" s="4" t="n">
        <v>315419383</v>
      </c>
      <c r="C82" s="4" t="n">
        <v>2168665965</v>
      </c>
      <c r="D82" s="4" t="n">
        <v>1474934261</v>
      </c>
      <c r="E82" s="4" t="n">
        <v>230305685</v>
      </c>
    </row>
    <row r="83" spans="1:9">
      <c r="A83" s="3" t="s">
        <v>126</v>
      </c>
      <c r="B83" s="4" t="n">
        <v>59376403</v>
      </c>
      <c r="C83" s="4" t="n">
        <v>408242461</v>
      </c>
      <c r="D83" s="4" t="n">
        <v>325182393</v>
      </c>
      <c r="E83" s="4" t="n">
        <v>-81273361</v>
      </c>
    </row>
    <row r="84" spans="1:9">
      <c r="A84" s="3" t="s">
        <v>430</v>
      </c>
      <c r="B84" s="4" t="n">
        <v>-35408486</v>
      </c>
      <c r="C84" s="4" t="n">
        <v>-243451042</v>
      </c>
      <c r="D84" s="4" t="n">
        <v>-592979915</v>
      </c>
      <c r="E84" s="4" t="n">
        <v>277925076</v>
      </c>
    </row>
    <row r="85" spans="1:9">
      <c r="A85" s="3" t="s">
        <v>431</v>
      </c>
      <c r="B85" s="4" t="n">
        <v>65667881</v>
      </c>
      <c r="C85" s="4" t="n">
        <v>451499516</v>
      </c>
      <c r="D85" s="4" t="n">
        <v>-10809388</v>
      </c>
      <c r="E85" s="4" t="n">
        <v>-734716301</v>
      </c>
    </row>
    <row r="86" spans="1:9">
      <c r="A86" s="3" t="s">
        <v>432</v>
      </c>
      <c r="B86" s="6" t="n">
        <v>-72547451</v>
      </c>
      <c r="C86" s="7" t="n">
        <v>-498800000</v>
      </c>
      <c r="D86" s="7" t="n">
        <v>830154156</v>
      </c>
      <c r="E86" s="7" t="n">
        <v>775164828</v>
      </c>
    </row>
    <row r="87" spans="1:9">
      <c r="A87" s="3" t="s">
        <v>434</v>
      </c>
      <c r="B87" s="3" t="s">
        <v>435</v>
      </c>
      <c r="C87" s="3" t="s">
        <v>435</v>
      </c>
      <c r="D87" s="3" t="s">
        <v>436</v>
      </c>
      <c r="E87" s="3" t="s">
        <v>395</v>
      </c>
    </row>
    <row r="88" spans="1:9">
      <c r="A88" s="3" t="s">
        <v>437</v>
      </c>
      <c r="B88" s="3" t="s">
        <v>438</v>
      </c>
      <c r="C88" s="3" t="s">
        <v>438</v>
      </c>
      <c r="D88" s="3" t="s">
        <v>439</v>
      </c>
    </row>
    <row r="89" spans="1:9">
      <c r="A89" s="3" t="s">
        <v>440</v>
      </c>
      <c r="B89" s="3" t="s">
        <v>441</v>
      </c>
      <c r="C89" s="3" t="s">
        <v>441</v>
      </c>
      <c r="D89" s="3" t="s">
        <v>442</v>
      </c>
    </row>
  </sheetData>
  <mergeCells count="3">
    <mergeCell ref="A1:A2"/>
    <mergeCell ref="B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5"/>
  </cols>
  <sheetData>
    <row r="1" spans="1:6">
      <c r="A1" s="1" t="s">
        <v>443</v>
      </c>
      <c r="B1" s="2" t="s">
        <v>1</v>
      </c>
    </row>
    <row r="2" spans="1:6">
      <c r="B2" s="2" t="s">
        <v>444</v>
      </c>
      <c r="C2" s="2" t="s">
        <v>36</v>
      </c>
      <c r="D2" s="2" t="s">
        <v>37</v>
      </c>
      <c r="E2" s="2" t="s">
        <v>178</v>
      </c>
      <c r="F2" s="2" t="s">
        <v>445</v>
      </c>
    </row>
    <row r="3" spans="1:6">
      <c r="A3" s="5" t="s">
        <v>262</v>
      </c>
    </row>
    <row r="4" spans="1:6">
      <c r="A4" s="3" t="s">
        <v>446</v>
      </c>
      <c r="B4" s="4" t="n">
        <v>2</v>
      </c>
      <c r="F4" s="4" t="n">
        <v>2</v>
      </c>
    </row>
    <row r="5" spans="1:6">
      <c r="A5" s="3" t="s">
        <v>447</v>
      </c>
      <c r="B5" s="3" t="s">
        <v>448</v>
      </c>
      <c r="C5" s="3" t="s">
        <v>448</v>
      </c>
    </row>
    <row r="6" spans="1:6">
      <c r="A6" s="3" t="s">
        <v>449</v>
      </c>
      <c r="B6" s="4" t="n">
        <v>3</v>
      </c>
      <c r="F6" s="4" t="n">
        <v>3</v>
      </c>
    </row>
    <row r="7" spans="1:6">
      <c r="A7" s="3" t="s">
        <v>450</v>
      </c>
      <c r="C7" s="7" t="n">
        <v>0</v>
      </c>
      <c r="D7" s="7" t="n">
        <v>520952503</v>
      </c>
      <c r="E7" s="7" t="n">
        <v>104104701</v>
      </c>
    </row>
    <row r="8" spans="1:6">
      <c r="A8" s="3" t="s">
        <v>42</v>
      </c>
      <c r="B8" s="6" t="n">
        <v>92024799</v>
      </c>
      <c r="D8" s="4" t="n">
        <v>768638420</v>
      </c>
      <c r="F8" s="7" t="n">
        <v>632716508</v>
      </c>
    </row>
    <row r="9" spans="1:6">
      <c r="A9" s="3" t="s">
        <v>107</v>
      </c>
      <c r="B9" s="4" t="n">
        <v>514958919</v>
      </c>
      <c r="C9" s="4" t="n">
        <v>3540600044</v>
      </c>
      <c r="D9" s="4" t="n">
        <v>1786935193</v>
      </c>
      <c r="E9" s="4" t="n">
        <v>230305685</v>
      </c>
    </row>
    <row r="10" spans="1:6">
      <c r="A10" s="3" t="s">
        <v>451</v>
      </c>
      <c r="F10" s="4" t="n">
        <v>0</v>
      </c>
    </row>
    <row r="11" spans="1:6">
      <c r="A11" s="3" t="s">
        <v>452</v>
      </c>
      <c r="D11" s="4" t="n">
        <v>139170263</v>
      </c>
      <c r="F11" s="4" t="n">
        <v>0</v>
      </c>
    </row>
    <row r="12" spans="1:6">
      <c r="A12" s="3" t="s">
        <v>453</v>
      </c>
      <c r="B12" s="4" t="n">
        <v>14984181</v>
      </c>
      <c r="D12" s="4" t="n">
        <v>32704036</v>
      </c>
      <c r="E12" s="4" t="n">
        <v>8231101</v>
      </c>
      <c r="F12" s="7" t="n">
        <v>103023734</v>
      </c>
    </row>
    <row r="13" spans="1:6">
      <c r="A13" s="3" t="s">
        <v>454</v>
      </c>
      <c r="B13" s="4" t="n">
        <v>493147</v>
      </c>
      <c r="C13" s="4" t="n">
        <v>3390633</v>
      </c>
      <c r="D13" s="4" t="n">
        <v>0</v>
      </c>
      <c r="E13" s="4" t="n">
        <v>0</v>
      </c>
    </row>
    <row r="14" spans="1:6">
      <c r="A14" s="3" t="s">
        <v>138</v>
      </c>
    </row>
    <row r="15" spans="1:6">
      <c r="A15" s="5" t="s">
        <v>262</v>
      </c>
    </row>
    <row r="16" spans="1:6">
      <c r="A16" s="3" t="s">
        <v>107</v>
      </c>
      <c r="B16" s="4" t="n">
        <v>430161002</v>
      </c>
      <c r="C16" s="4" t="n">
        <v>2957571967</v>
      </c>
      <c r="D16" s="4" t="n">
        <v>1231054733</v>
      </c>
      <c r="E16" s="4" t="n">
        <v>4523804</v>
      </c>
    </row>
    <row r="17" spans="1:6">
      <c r="A17" s="3" t="s">
        <v>139</v>
      </c>
    </row>
    <row r="18" spans="1:6">
      <c r="A18" s="5" t="s">
        <v>262</v>
      </c>
    </row>
    <row r="19" spans="1:6">
      <c r="A19" s="3" t="s">
        <v>107</v>
      </c>
      <c r="B19" s="4" t="n">
        <v>33200840</v>
      </c>
      <c r="C19" s="4" t="n">
        <v>228272373</v>
      </c>
      <c r="D19" s="4" t="n">
        <v>302614463</v>
      </c>
      <c r="E19" s="4" t="n">
        <v>176849079</v>
      </c>
    </row>
    <row r="20" spans="1:6">
      <c r="A20" s="3" t="s">
        <v>140</v>
      </c>
    </row>
    <row r="21" spans="1:6">
      <c r="A21" s="5" t="s">
        <v>262</v>
      </c>
    </row>
    <row r="22" spans="1:6">
      <c r="A22" s="3" t="s">
        <v>107</v>
      </c>
      <c r="B22" s="4" t="n">
        <v>19088565</v>
      </c>
      <c r="C22" s="4" t="n">
        <v>131243431</v>
      </c>
      <c r="D22" s="4" t="n">
        <v>50326664</v>
      </c>
      <c r="E22" s="4" t="n">
        <v>8187989</v>
      </c>
    </row>
    <row r="23" spans="1:6">
      <c r="A23" s="3" t="s">
        <v>141</v>
      </c>
    </row>
    <row r="24" spans="1:6">
      <c r="A24" s="5" t="s">
        <v>262</v>
      </c>
    </row>
    <row r="25" spans="1:6">
      <c r="A25" s="3" t="s">
        <v>107</v>
      </c>
      <c r="B25" s="4" t="n">
        <v>11068862</v>
      </c>
      <c r="C25" s="4" t="n">
        <v>76103961</v>
      </c>
      <c r="D25" s="4" t="n">
        <v>130740149</v>
      </c>
      <c r="E25" s="4" t="n">
        <v>30500162</v>
      </c>
    </row>
    <row r="26" spans="1:6">
      <c r="A26" s="3" t="s">
        <v>142</v>
      </c>
    </row>
    <row r="27" spans="1:6">
      <c r="A27" s="5" t="s">
        <v>262</v>
      </c>
    </row>
    <row r="28" spans="1:6">
      <c r="A28" s="3" t="s">
        <v>107</v>
      </c>
      <c r="B28" s="4" t="n">
        <v>21439650</v>
      </c>
      <c r="C28" s="4" t="n">
        <v>147408312</v>
      </c>
      <c r="D28" s="4" t="n">
        <v>72199184</v>
      </c>
      <c r="E28" s="4" t="n">
        <v>10244651</v>
      </c>
    </row>
    <row r="29" spans="1:6">
      <c r="A29" s="3" t="s">
        <v>455</v>
      </c>
    </row>
    <row r="30" spans="1:6">
      <c r="A30" s="5" t="s">
        <v>262</v>
      </c>
    </row>
    <row r="31" spans="1:6">
      <c r="A31" s="3" t="s">
        <v>107</v>
      </c>
      <c r="B31" s="4" t="n">
        <v>497446666</v>
      </c>
      <c r="C31" s="4" t="n">
        <v>3420194541</v>
      </c>
      <c r="D31" s="4" t="n">
        <v>1533068345</v>
      </c>
      <c r="E31" s="4" t="n">
        <v>74511868</v>
      </c>
    </row>
    <row r="32" spans="1:6">
      <c r="A32" s="3" t="s">
        <v>456</v>
      </c>
    </row>
    <row r="33" spans="1:6">
      <c r="A33" s="5" t="s">
        <v>262</v>
      </c>
    </row>
    <row r="34" spans="1:6">
      <c r="A34" s="3" t="s">
        <v>107</v>
      </c>
      <c r="B34" s="4" t="n">
        <v>421453286</v>
      </c>
      <c r="C34" s="4" t="n">
        <v>2897702061</v>
      </c>
      <c r="D34" s="4" t="n">
        <v>1148688253</v>
      </c>
      <c r="E34" s="4" t="n">
        <v>1776454</v>
      </c>
    </row>
    <row r="35" spans="1:6">
      <c r="A35" s="3" t="s">
        <v>457</v>
      </c>
    </row>
    <row r="36" spans="1:6">
      <c r="A36" s="5" t="s">
        <v>262</v>
      </c>
    </row>
    <row r="37" spans="1:6">
      <c r="A37" s="3" t="s">
        <v>107</v>
      </c>
      <c r="B37" s="4" t="n">
        <v>31525639</v>
      </c>
      <c r="C37" s="4" t="n">
        <v>216754528</v>
      </c>
      <c r="D37" s="4" t="n">
        <v>260278922</v>
      </c>
      <c r="E37" s="4" t="n">
        <v>59386201</v>
      </c>
    </row>
    <row r="38" spans="1:6">
      <c r="A38" s="3" t="s">
        <v>458</v>
      </c>
    </row>
    <row r="39" spans="1:6">
      <c r="A39" s="5" t="s">
        <v>262</v>
      </c>
    </row>
    <row r="40" spans="1:6">
      <c r="A40" s="3" t="s">
        <v>107</v>
      </c>
      <c r="B40" s="4" t="n">
        <v>18742637</v>
      </c>
      <c r="C40" s="4" t="n">
        <v>128865000</v>
      </c>
      <c r="D40" s="4" t="n">
        <v>46670424</v>
      </c>
      <c r="E40" s="4" t="n">
        <v>2580982</v>
      </c>
    </row>
    <row r="41" spans="1:6">
      <c r="A41" s="3" t="s">
        <v>459</v>
      </c>
    </row>
    <row r="42" spans="1:6">
      <c r="A42" s="5" t="s">
        <v>262</v>
      </c>
    </row>
    <row r="43" spans="1:6">
      <c r="A43" s="3" t="s">
        <v>107</v>
      </c>
      <c r="B43" s="4" t="n">
        <v>9851179</v>
      </c>
      <c r="C43" s="4" t="n">
        <v>67731784</v>
      </c>
      <c r="D43" s="4" t="n">
        <v>58258088</v>
      </c>
      <c r="E43" s="4" t="n">
        <v>10027296</v>
      </c>
    </row>
    <row r="44" spans="1:6">
      <c r="A44" s="3" t="s">
        <v>460</v>
      </c>
    </row>
    <row r="45" spans="1:6">
      <c r="A45" s="5" t="s">
        <v>262</v>
      </c>
    </row>
    <row r="46" spans="1:6">
      <c r="A46" s="3" t="s">
        <v>107</v>
      </c>
      <c r="B46" s="4" t="n">
        <v>15873925</v>
      </c>
      <c r="C46" s="4" t="n">
        <v>109141168</v>
      </c>
      <c r="D46" s="4" t="n">
        <v>19172658</v>
      </c>
      <c r="E46" s="4" t="n">
        <v>740935</v>
      </c>
    </row>
    <row r="47" spans="1:6">
      <c r="A47" s="3" t="s">
        <v>461</v>
      </c>
    </row>
    <row r="48" spans="1:6">
      <c r="A48" s="5" t="s">
        <v>262</v>
      </c>
    </row>
    <row r="49" spans="1:6">
      <c r="A49" s="3" t="s">
        <v>107</v>
      </c>
      <c r="B49" s="4" t="n">
        <v>447923232</v>
      </c>
      <c r="C49" s="4" t="n">
        <v>3079696182</v>
      </c>
      <c r="D49" s="4" t="n">
        <v>1227125528</v>
      </c>
      <c r="E49" s="4" t="n">
        <v>9919961</v>
      </c>
    </row>
    <row r="50" spans="1:6">
      <c r="A50" s="3" t="s">
        <v>462</v>
      </c>
    </row>
    <row r="51" spans="1:6">
      <c r="A51" s="5" t="s">
        <v>262</v>
      </c>
    </row>
    <row r="52" spans="1:6">
      <c r="A52" s="3" t="s">
        <v>107</v>
      </c>
      <c r="B52" s="4" t="n">
        <v>409700119</v>
      </c>
      <c r="C52" s="4" t="n">
        <v>2816893168</v>
      </c>
      <c r="D52" s="4" t="n">
        <v>1104724129</v>
      </c>
    </row>
    <row r="53" spans="1:6">
      <c r="A53" s="3" t="s">
        <v>463</v>
      </c>
    </row>
    <row r="54" spans="1:6">
      <c r="A54" s="5" t="s">
        <v>262</v>
      </c>
    </row>
    <row r="55" spans="1:6">
      <c r="A55" s="3" t="s">
        <v>107</v>
      </c>
      <c r="B55" s="4" t="n">
        <v>4032599</v>
      </c>
      <c r="C55" s="4" t="n">
        <v>27726134</v>
      </c>
      <c r="D55" s="4" t="n">
        <v>52724493</v>
      </c>
      <c r="E55" s="4" t="n">
        <v>8170938</v>
      </c>
    </row>
    <row r="56" spans="1:6">
      <c r="A56" s="3" t="s">
        <v>464</v>
      </c>
    </row>
    <row r="57" spans="1:6">
      <c r="A57" s="5" t="s">
        <v>262</v>
      </c>
    </row>
    <row r="58" spans="1:6">
      <c r="A58" s="3" t="s">
        <v>107</v>
      </c>
      <c r="B58" s="4" t="n">
        <v>16172832</v>
      </c>
      <c r="C58" s="4" t="n">
        <v>111196308</v>
      </c>
      <c r="D58" s="4" t="n">
        <v>38624854</v>
      </c>
      <c r="E58" s="4" t="n">
        <v>9671</v>
      </c>
    </row>
    <row r="59" spans="1:6">
      <c r="A59" s="3" t="s">
        <v>465</v>
      </c>
    </row>
    <row r="60" spans="1:6">
      <c r="A60" s="5" t="s">
        <v>262</v>
      </c>
    </row>
    <row r="61" spans="1:6">
      <c r="A61" s="3" t="s">
        <v>107</v>
      </c>
      <c r="B61" s="4" t="n">
        <v>4969450</v>
      </c>
      <c r="C61" s="4" t="n">
        <v>34167454</v>
      </c>
      <c r="D61" s="4" t="n">
        <v>18311559</v>
      </c>
      <c r="E61" s="4" t="n">
        <v>1739352</v>
      </c>
    </row>
    <row r="62" spans="1:6">
      <c r="A62" s="3" t="s">
        <v>466</v>
      </c>
    </row>
    <row r="63" spans="1:6">
      <c r="A63" s="5" t="s">
        <v>262</v>
      </c>
    </row>
    <row r="64" spans="1:6">
      <c r="A64" s="3" t="s">
        <v>107</v>
      </c>
      <c r="B64" s="4" t="n">
        <v>13048232</v>
      </c>
      <c r="C64" s="4" t="n">
        <v>89713118</v>
      </c>
      <c r="D64" s="4" t="n">
        <v>12740493</v>
      </c>
    </row>
    <row r="65" spans="1:6">
      <c r="A65" s="3" t="s">
        <v>467</v>
      </c>
    </row>
    <row r="66" spans="1:6">
      <c r="A66" s="5" t="s">
        <v>262</v>
      </c>
    </row>
    <row r="67" spans="1:6">
      <c r="A67" s="3" t="s">
        <v>107</v>
      </c>
      <c r="B67" s="4" t="n">
        <v>49523434</v>
      </c>
      <c r="C67" s="4" t="n">
        <v>340498359</v>
      </c>
      <c r="D67" s="4" t="n">
        <v>305942817</v>
      </c>
      <c r="E67" s="4" t="n">
        <v>64591907</v>
      </c>
    </row>
    <row r="68" spans="1:6">
      <c r="A68" s="3" t="s">
        <v>468</v>
      </c>
    </row>
    <row r="69" spans="1:6">
      <c r="A69" s="5" t="s">
        <v>262</v>
      </c>
    </row>
    <row r="70" spans="1:6">
      <c r="A70" s="3" t="s">
        <v>107</v>
      </c>
      <c r="B70" s="4" t="n">
        <v>11753167</v>
      </c>
      <c r="C70" s="4" t="n">
        <v>80808893</v>
      </c>
      <c r="D70" s="4" t="n">
        <v>43964124</v>
      </c>
      <c r="E70" s="4" t="n">
        <v>1776454</v>
      </c>
    </row>
    <row r="71" spans="1:6">
      <c r="A71" s="3" t="s">
        <v>469</v>
      </c>
    </row>
    <row r="72" spans="1:6">
      <c r="A72" s="5" t="s">
        <v>262</v>
      </c>
    </row>
    <row r="73" spans="1:6">
      <c r="A73" s="3" t="s">
        <v>107</v>
      </c>
      <c r="B73" s="4" t="n">
        <v>27493040</v>
      </c>
      <c r="C73" s="4" t="n">
        <v>189028394</v>
      </c>
      <c r="D73" s="4" t="n">
        <v>207554429</v>
      </c>
      <c r="E73" s="4" t="n">
        <v>51215263</v>
      </c>
    </row>
    <row r="74" spans="1:6">
      <c r="A74" s="3" t="s">
        <v>470</v>
      </c>
    </row>
    <row r="75" spans="1:6">
      <c r="A75" s="5" t="s">
        <v>262</v>
      </c>
    </row>
    <row r="76" spans="1:6">
      <c r="A76" s="3" t="s">
        <v>107</v>
      </c>
      <c r="B76" s="4" t="n">
        <v>2569805</v>
      </c>
      <c r="C76" s="4" t="n">
        <v>17668692</v>
      </c>
      <c r="D76" s="4" t="n">
        <v>8045570</v>
      </c>
      <c r="E76" s="4" t="n">
        <v>2571311</v>
      </c>
    </row>
    <row r="77" spans="1:6">
      <c r="A77" s="3" t="s">
        <v>471</v>
      </c>
    </row>
    <row r="78" spans="1:6">
      <c r="A78" s="5" t="s">
        <v>262</v>
      </c>
    </row>
    <row r="79" spans="1:6">
      <c r="A79" s="3" t="s">
        <v>107</v>
      </c>
      <c r="B79" s="4" t="n">
        <v>4881729</v>
      </c>
      <c r="C79" s="4" t="n">
        <v>33564330</v>
      </c>
      <c r="D79" s="4" t="n">
        <v>39946529</v>
      </c>
      <c r="E79" s="4" t="n">
        <v>8287944</v>
      </c>
    </row>
    <row r="80" spans="1:6">
      <c r="A80" s="3" t="s">
        <v>472</v>
      </c>
    </row>
    <row r="81" spans="1:6">
      <c r="A81" s="5" t="s">
        <v>262</v>
      </c>
    </row>
    <row r="82" spans="1:6">
      <c r="A82" s="3" t="s">
        <v>107</v>
      </c>
      <c r="B82" s="4" t="n">
        <v>2825693</v>
      </c>
      <c r="C82" s="4" t="n">
        <v>19428050</v>
      </c>
      <c r="D82" s="4" t="n">
        <v>6432165</v>
      </c>
      <c r="E82" s="4" t="n">
        <v>740935</v>
      </c>
    </row>
    <row r="83" spans="1:6">
      <c r="A83" s="3" t="s">
        <v>473</v>
      </c>
    </row>
    <row r="84" spans="1:6">
      <c r="A84" s="5" t="s">
        <v>262</v>
      </c>
    </row>
    <row r="85" spans="1:6">
      <c r="A85" s="3" t="s">
        <v>107</v>
      </c>
      <c r="B85" s="4" t="n">
        <v>3632052</v>
      </c>
      <c r="C85" s="4" t="n">
        <v>24972178</v>
      </c>
      <c r="D85" s="4" t="n">
        <v>104985946</v>
      </c>
      <c r="E85" s="4" t="n">
        <v>52816685</v>
      </c>
    </row>
    <row r="86" spans="1:6">
      <c r="A86" s="3" t="s">
        <v>474</v>
      </c>
    </row>
    <row r="87" spans="1:6">
      <c r="A87" s="5" t="s">
        <v>262</v>
      </c>
    </row>
    <row r="88" spans="1:6">
      <c r="A88" s="3" t="s">
        <v>107</v>
      </c>
      <c r="B88" s="4" t="n">
        <v>840683</v>
      </c>
      <c r="C88" s="4" t="n">
        <v>5780118</v>
      </c>
    </row>
    <row r="89" spans="1:6">
      <c r="A89" s="3" t="s">
        <v>475</v>
      </c>
    </row>
    <row r="90" spans="1:6">
      <c r="A90" s="5" t="s">
        <v>262</v>
      </c>
    </row>
    <row r="91" spans="1:6">
      <c r="A91" s="3" t="s">
        <v>107</v>
      </c>
      <c r="B91" s="4" t="n">
        <v>181492</v>
      </c>
      <c r="C91" s="4" t="n">
        <v>1247846</v>
      </c>
      <c r="D91" s="4" t="n">
        <v>16573570</v>
      </c>
      <c r="E91" s="4" t="n">
        <v>33579446</v>
      </c>
    </row>
    <row r="92" spans="1:6">
      <c r="A92" s="3" t="s">
        <v>476</v>
      </c>
    </row>
    <row r="93" spans="1:6">
      <c r="A93" s="5" t="s">
        <v>262</v>
      </c>
    </row>
    <row r="94" spans="1:6">
      <c r="A94" s="3" t="s">
        <v>107</v>
      </c>
      <c r="B94" s="4" t="n">
        <v>67359</v>
      </c>
      <c r="C94" s="4" t="n">
        <v>463129</v>
      </c>
      <c r="D94" s="4" t="n">
        <v>278234</v>
      </c>
      <c r="E94" s="4" t="n">
        <v>1582306</v>
      </c>
    </row>
    <row r="95" spans="1:6">
      <c r="A95" s="3" t="s">
        <v>477</v>
      </c>
    </row>
    <row r="96" spans="1:6">
      <c r="A96" s="5" t="s">
        <v>262</v>
      </c>
    </row>
    <row r="97" spans="1:6">
      <c r="A97" s="3" t="s">
        <v>107</v>
      </c>
      <c r="B97" s="4" t="n">
        <v>1205851</v>
      </c>
      <c r="C97" s="4" t="n">
        <v>8290828</v>
      </c>
      <c r="D97" s="4" t="n">
        <v>66723545</v>
      </c>
      <c r="E97" s="4" t="n">
        <v>16925206</v>
      </c>
    </row>
    <row r="98" spans="1:6">
      <c r="A98" s="3" t="s">
        <v>478</v>
      </c>
    </row>
    <row r="99" spans="1:6">
      <c r="A99" s="5" t="s">
        <v>262</v>
      </c>
    </row>
    <row r="100" spans="1:6">
      <c r="A100" s="3" t="s">
        <v>107</v>
      </c>
      <c r="B100" s="4" t="n">
        <v>1336667</v>
      </c>
      <c r="C100" s="4" t="n">
        <v>9190257</v>
      </c>
      <c r="D100" s="4" t="n">
        <v>21410597</v>
      </c>
      <c r="E100" s="4" t="n">
        <v>729727</v>
      </c>
    </row>
    <row r="101" spans="1:6">
      <c r="A101" s="3" t="s">
        <v>479</v>
      </c>
    </row>
    <row r="102" spans="1:6">
      <c r="A102" s="5" t="s">
        <v>262</v>
      </c>
    </row>
    <row r="103" spans="1:6">
      <c r="A103" s="3" t="s">
        <v>107</v>
      </c>
      <c r="B103" s="4" t="n">
        <v>10642338</v>
      </c>
      <c r="C103" s="4" t="n">
        <v>73171394</v>
      </c>
      <c r="D103" s="4" t="n">
        <v>68642119</v>
      </c>
      <c r="E103" s="4" t="n">
        <v>18764868</v>
      </c>
    </row>
    <row r="104" spans="1:6">
      <c r="A104" s="3" t="s">
        <v>480</v>
      </c>
    </row>
    <row r="105" spans="1:6">
      <c r="A105" s="5" t="s">
        <v>262</v>
      </c>
    </row>
    <row r="106" spans="1:6">
      <c r="A106" s="3" t="s">
        <v>107</v>
      </c>
      <c r="B106" s="4" t="n">
        <v>7835652</v>
      </c>
      <c r="C106" s="4" t="n">
        <v>53874025</v>
      </c>
      <c r="D106" s="4" t="n">
        <v>56931619</v>
      </c>
      <c r="E106" s="4" t="n">
        <v>508468</v>
      </c>
    </row>
    <row r="107" spans="1:6">
      <c r="A107" s="3" t="s">
        <v>481</v>
      </c>
    </row>
    <row r="108" spans="1:6">
      <c r="A108" s="5" t="s">
        <v>262</v>
      </c>
    </row>
    <row r="109" spans="1:6">
      <c r="A109" s="3" t="s">
        <v>107</v>
      </c>
      <c r="B109" s="4" t="n">
        <v>1274097</v>
      </c>
      <c r="C109" s="4" t="n">
        <v>8760054</v>
      </c>
      <c r="D109" s="4" t="n">
        <v>2748428</v>
      </c>
      <c r="E109" s="4" t="n">
        <v>16560238</v>
      </c>
    </row>
    <row r="110" spans="1:6">
      <c r="A110" s="3" t="s">
        <v>482</v>
      </c>
    </row>
    <row r="111" spans="1:6">
      <c r="A111" s="5" t="s">
        <v>262</v>
      </c>
    </row>
    <row r="112" spans="1:6">
      <c r="A112" s="3" t="s">
        <v>107</v>
      </c>
      <c r="B112" s="4" t="n">
        <v>172029</v>
      </c>
      <c r="C112" s="4" t="n">
        <v>1182786</v>
      </c>
      <c r="D112" s="4" t="n">
        <v>1644517</v>
      </c>
      <c r="E112" s="4" t="n">
        <v>682541</v>
      </c>
    </row>
    <row r="113" spans="1:6">
      <c r="A113" s="3" t="s">
        <v>483</v>
      </c>
    </row>
    <row r="114" spans="1:6">
      <c r="A114" s="5" t="s">
        <v>262</v>
      </c>
    </row>
    <row r="115" spans="1:6">
      <c r="A115" s="3" t="s">
        <v>107</v>
      </c>
      <c r="B115" s="4" t="n">
        <v>6000</v>
      </c>
      <c r="C115" s="4" t="n">
        <v>41253</v>
      </c>
      <c r="D115" s="4" t="n">
        <v>2576028</v>
      </c>
      <c r="E115" s="4" t="n">
        <v>822305</v>
      </c>
    </row>
    <row r="116" spans="1:6">
      <c r="A116" s="3" t="s">
        <v>484</v>
      </c>
    </row>
    <row r="117" spans="1:6">
      <c r="A117" s="5" t="s">
        <v>262</v>
      </c>
    </row>
    <row r="118" spans="1:6">
      <c r="A118" s="3" t="s">
        <v>107</v>
      </c>
      <c r="B118" s="4" t="n">
        <v>1354560</v>
      </c>
      <c r="C118" s="4" t="n">
        <v>9313276</v>
      </c>
      <c r="D118" s="4" t="n">
        <v>4741527</v>
      </c>
      <c r="E118" s="4" t="n">
        <v>191316</v>
      </c>
    </row>
    <row r="119" spans="1:6">
      <c r="A119" s="3" t="s">
        <v>485</v>
      </c>
    </row>
    <row r="120" spans="1:6">
      <c r="A120" s="5" t="s">
        <v>262</v>
      </c>
    </row>
    <row r="121" spans="1:6">
      <c r="A121" s="3" t="s">
        <v>107</v>
      </c>
      <c r="B121" s="4" t="n">
        <v>520342</v>
      </c>
      <c r="C121" s="4" t="n">
        <v>3577616</v>
      </c>
      <c r="D121" s="4" t="n">
        <v>56642736</v>
      </c>
      <c r="E121" s="4" t="n">
        <v>76698290</v>
      </c>
    </row>
    <row r="122" spans="1:6">
      <c r="A122" s="3" t="s">
        <v>486</v>
      </c>
    </row>
    <row r="123" spans="1:6">
      <c r="A123" s="5" t="s">
        <v>262</v>
      </c>
    </row>
    <row r="124" spans="1:6">
      <c r="A124" s="3" t="s">
        <v>107</v>
      </c>
      <c r="B124" s="4" t="n">
        <v>31381</v>
      </c>
      <c r="C124" s="4" t="n">
        <v>215763</v>
      </c>
      <c r="D124" s="4" t="n">
        <v>25434861</v>
      </c>
      <c r="E124" s="4" t="n">
        <v>2238882</v>
      </c>
    </row>
    <row r="125" spans="1:6">
      <c r="A125" s="3" t="s">
        <v>487</v>
      </c>
    </row>
    <row r="126" spans="1:6">
      <c r="A126" s="5" t="s">
        <v>262</v>
      </c>
    </row>
    <row r="127" spans="1:6">
      <c r="A127" s="3" t="s">
        <v>107</v>
      </c>
      <c r="B127" s="4" t="n">
        <v>219612</v>
      </c>
      <c r="C127" s="4" t="n">
        <v>1509945</v>
      </c>
      <c r="D127" s="4" t="n">
        <v>23013543</v>
      </c>
      <c r="E127" s="4" t="n">
        <v>67323194</v>
      </c>
    </row>
    <row r="128" spans="1:6">
      <c r="A128" s="3" t="s">
        <v>488</v>
      </c>
    </row>
    <row r="129" spans="1:6">
      <c r="A129" s="5" t="s">
        <v>262</v>
      </c>
    </row>
    <row r="130" spans="1:6">
      <c r="A130" s="3" t="s">
        <v>107</v>
      </c>
      <c r="B130" s="4" t="n">
        <v>106540</v>
      </c>
      <c r="C130" s="4" t="n">
        <v>732516</v>
      </c>
      <c r="D130" s="4" t="n">
        <v>1733489</v>
      </c>
      <c r="E130" s="4" t="n">
        <v>3342160</v>
      </c>
    </row>
    <row r="131" spans="1:6">
      <c r="A131" s="3" t="s">
        <v>489</v>
      </c>
    </row>
    <row r="132" spans="1:6">
      <c r="A132" s="5" t="s">
        <v>262</v>
      </c>
    </row>
    <row r="133" spans="1:6">
      <c r="A133" s="3" t="s">
        <v>107</v>
      </c>
      <c r="B133" s="4" t="n">
        <v>5832</v>
      </c>
      <c r="C133" s="4" t="n">
        <v>40096</v>
      </c>
      <c r="D133" s="4" t="n">
        <v>3182488</v>
      </c>
      <c r="E133" s="4" t="n">
        <v>2725355</v>
      </c>
    </row>
    <row r="134" spans="1:6">
      <c r="A134" s="3" t="s">
        <v>490</v>
      </c>
    </row>
    <row r="135" spans="1:6">
      <c r="A135" s="5" t="s">
        <v>262</v>
      </c>
    </row>
    <row r="136" spans="1:6">
      <c r="A136" s="3" t="s">
        <v>107</v>
      </c>
      <c r="B136" s="4" t="n">
        <v>156977</v>
      </c>
      <c r="C136" s="4" t="n">
        <v>1079296</v>
      </c>
      <c r="D136" s="4" t="n">
        <v>3278355</v>
      </c>
      <c r="E136" s="4" t="n">
        <v>1068699</v>
      </c>
    </row>
    <row r="137" spans="1:6">
      <c r="A137" s="3" t="s">
        <v>491</v>
      </c>
    </row>
    <row r="138" spans="1:6">
      <c r="A138" s="5" t="s">
        <v>262</v>
      </c>
    </row>
    <row r="139" spans="1:6">
      <c r="A139" s="3" t="s">
        <v>107</v>
      </c>
      <c r="B139" s="4" t="n">
        <v>2717521</v>
      </c>
      <c r="C139" s="4" t="n">
        <v>18684315</v>
      </c>
      <c r="D139" s="4" t="n">
        <v>23596047</v>
      </c>
      <c r="E139" s="4" t="n">
        <v>7513974</v>
      </c>
    </row>
    <row r="140" spans="1:6">
      <c r="A140" s="3" t="s">
        <v>492</v>
      </c>
    </row>
    <row r="141" spans="1:6">
      <c r="A141" s="5" t="s">
        <v>262</v>
      </c>
    </row>
    <row r="142" spans="1:6">
      <c r="A142" s="3" t="s">
        <v>107</v>
      </c>
      <c r="B142" s="6" t="n">
        <v>2717521</v>
      </c>
      <c r="C142" s="7" t="n">
        <v>18684315</v>
      </c>
      <c r="D142" s="7" t="n">
        <v>23596047</v>
      </c>
      <c r="E142" s="7" t="n">
        <v>751397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37"/>
  </cols>
  <sheetData>
    <row r="1" spans="1:5">
      <c r="A1" s="1" t="s">
        <v>102</v>
      </c>
      <c r="B1" s="2" t="s">
        <v>1</v>
      </c>
    </row>
    <row r="2" spans="1:5">
      <c r="B2" s="2" t="s">
        <v>78</v>
      </c>
      <c r="C2" s="2" t="s">
        <v>103</v>
      </c>
      <c r="D2" s="2" t="s">
        <v>104</v>
      </c>
      <c r="E2" s="2" t="s">
        <v>105</v>
      </c>
    </row>
    <row r="3" spans="1:5">
      <c r="A3" s="5" t="s">
        <v>106</v>
      </c>
    </row>
    <row r="4" spans="1:5">
      <c r="A4" s="3" t="s">
        <v>107</v>
      </c>
      <c r="B4" s="6" t="n">
        <v>514958919</v>
      </c>
      <c r="C4" s="7" t="n">
        <v>3540600044</v>
      </c>
      <c r="D4" s="7" t="n">
        <v>1786935193</v>
      </c>
      <c r="E4" s="7" t="n">
        <v>230305685</v>
      </c>
    </row>
    <row r="5" spans="1:5">
      <c r="A5" s="5" t="s">
        <v>108</v>
      </c>
    </row>
    <row r="6" spans="1:5">
      <c r="A6" s="3" t="s">
        <v>109</v>
      </c>
      <c r="B6" s="4" t="n">
        <v>172487401</v>
      </c>
      <c r="C6" s="4" t="n">
        <v>1185937128</v>
      </c>
      <c r="D6" s="4" t="n">
        <v>760143348</v>
      </c>
      <c r="E6" s="4" t="n">
        <v>259054329</v>
      </c>
    </row>
    <row r="7" spans="1:5">
      <c r="A7" s="3" t="s">
        <v>110</v>
      </c>
      <c r="B7" s="4" t="n">
        <v>32001132</v>
      </c>
      <c r="C7" s="4" t="n">
        <v>220023783</v>
      </c>
      <c r="D7" s="4" t="n">
        <v>98236038</v>
      </c>
      <c r="E7" s="4" t="n">
        <v>61711596</v>
      </c>
    </row>
    <row r="8" spans="1:5">
      <c r="A8" s="3" t="s">
        <v>111</v>
      </c>
      <c r="B8" s="4" t="n">
        <v>29921577</v>
      </c>
      <c r="C8" s="4" t="n">
        <v>205725801</v>
      </c>
      <c r="D8" s="4" t="n">
        <v>76584015</v>
      </c>
      <c r="E8" s="4" t="n">
        <v>38210523</v>
      </c>
    </row>
    <row r="9" spans="1:5">
      <c r="A9" s="3" t="s">
        <v>112</v>
      </c>
      <c r="B9" s="4" t="n">
        <v>31468805</v>
      </c>
      <c r="C9" s="4" t="n">
        <v>216363770</v>
      </c>
      <c r="D9" s="4" t="n">
        <v>182578676</v>
      </c>
    </row>
    <row r="10" spans="1:5">
      <c r="A10" s="3" t="s">
        <v>113</v>
      </c>
      <c r="B10" s="4" t="n">
        <v>57740733</v>
      </c>
      <c r="C10" s="4" t="n">
        <v>396996410</v>
      </c>
      <c r="D10" s="4" t="n">
        <v>167700495</v>
      </c>
      <c r="E10" s="4" t="n">
        <v>8099152</v>
      </c>
    </row>
    <row r="11" spans="1:5">
      <c r="A11" s="3" t="s">
        <v>114</v>
      </c>
      <c r="B11" s="4" t="n">
        <v>5868355</v>
      </c>
      <c r="C11" s="4" t="n">
        <v>40347875</v>
      </c>
    </row>
    <row r="12" spans="1:5">
      <c r="A12" s="3" t="s">
        <v>115</v>
      </c>
      <c r="B12" s="4" t="n">
        <v>329488003</v>
      </c>
      <c r="C12" s="4" t="n">
        <v>2265394767</v>
      </c>
      <c r="D12" s="4" t="n">
        <v>1285242572</v>
      </c>
      <c r="E12" s="4" t="n">
        <v>367075600</v>
      </c>
    </row>
    <row r="13" spans="1:5">
      <c r="A13" s="3" t="s">
        <v>116</v>
      </c>
      <c r="B13" s="4" t="n">
        <v>185470916</v>
      </c>
      <c r="C13" s="4" t="n">
        <v>1275205277</v>
      </c>
      <c r="D13" s="4" t="n">
        <v>501692621</v>
      </c>
      <c r="E13" s="4" t="n">
        <v>-136769915</v>
      </c>
    </row>
    <row r="14" spans="1:5">
      <c r="A14" s="3" t="s">
        <v>117</v>
      </c>
      <c r="B14" s="4" t="n">
        <v>614474</v>
      </c>
      <c r="C14" s="4" t="n">
        <v>4224817</v>
      </c>
      <c r="D14" s="4" t="n">
        <v>3632860</v>
      </c>
      <c r="E14" s="4" t="n">
        <v>256832</v>
      </c>
    </row>
    <row r="15" spans="1:5">
      <c r="A15" s="3" t="s">
        <v>118</v>
      </c>
      <c r="B15" s="4" t="n">
        <v>1407</v>
      </c>
      <c r="C15" s="4" t="n">
        <v>9677</v>
      </c>
      <c r="D15" s="4" t="n">
        <v>-478590</v>
      </c>
      <c r="E15" s="4" t="n">
        <v>-18220</v>
      </c>
    </row>
    <row r="16" spans="1:5">
      <c r="A16" s="3" t="s">
        <v>119</v>
      </c>
      <c r="D16" s="4" t="n">
        <v>1500000</v>
      </c>
      <c r="E16" s="4" t="n">
        <v>-6300000</v>
      </c>
    </row>
    <row r="17" spans="1:5">
      <c r="A17" s="3" t="s">
        <v>120</v>
      </c>
      <c r="B17" s="4" t="n">
        <v>-29230064</v>
      </c>
      <c r="C17" s="4" t="n">
        <v>-200971302</v>
      </c>
      <c r="D17" s="4" t="n">
        <v>-18110752</v>
      </c>
    </row>
    <row r="18" spans="1:5">
      <c r="A18" s="3" t="s">
        <v>121</v>
      </c>
      <c r="B18" s="4" t="n">
        <v>1797487</v>
      </c>
      <c r="C18" s="4" t="n">
        <v>12358626</v>
      </c>
      <c r="D18" s="4" t="n">
        <v>-9750565</v>
      </c>
      <c r="E18" s="4" t="n">
        <v>-4358490</v>
      </c>
    </row>
    <row r="19" spans="1:5">
      <c r="A19" s="3" t="s">
        <v>122</v>
      </c>
      <c r="B19" s="4" t="n">
        <v>-858726</v>
      </c>
      <c r="C19" s="4" t="n">
        <v>-5904176</v>
      </c>
      <c r="D19" s="4" t="n">
        <v>89690</v>
      </c>
      <c r="E19" s="4" t="n">
        <v>-9270</v>
      </c>
    </row>
    <row r="20" spans="1:5">
      <c r="A20" s="3" t="s">
        <v>123</v>
      </c>
      <c r="B20" s="4" t="n">
        <v>157795494</v>
      </c>
      <c r="C20" s="4" t="n">
        <v>1084922919</v>
      </c>
      <c r="D20" s="4" t="n">
        <v>478575264</v>
      </c>
      <c r="E20" s="4" t="n">
        <v>-147199063</v>
      </c>
    </row>
    <row r="21" spans="1:5">
      <c r="A21" s="3" t="s">
        <v>124</v>
      </c>
      <c r="B21" s="4" t="n">
        <v>-30531770</v>
      </c>
      <c r="C21" s="4" t="n">
        <v>-209921188</v>
      </c>
      <c r="D21" s="4" t="n">
        <v>-138248227</v>
      </c>
      <c r="E21" s="4" t="n">
        <v>27018204</v>
      </c>
    </row>
    <row r="22" spans="1:5">
      <c r="A22" s="3" t="s">
        <v>125</v>
      </c>
      <c r="B22" s="4" t="n">
        <v>1171566</v>
      </c>
      <c r="C22" s="4" t="n">
        <v>8055105</v>
      </c>
      <c r="D22" s="4" t="n">
        <v>-832385</v>
      </c>
    </row>
    <row r="23" spans="1:5">
      <c r="A23" s="3" t="s">
        <v>126</v>
      </c>
      <c r="B23" s="4" t="n">
        <v>128435290</v>
      </c>
      <c r="C23" s="4" t="n">
        <v>883056836</v>
      </c>
      <c r="D23" s="4" t="n">
        <v>339494652</v>
      </c>
      <c r="E23" s="4" t="n">
        <v>-120180859</v>
      </c>
    </row>
    <row r="24" spans="1:5">
      <c r="A24" s="3" t="s">
        <v>127</v>
      </c>
      <c r="B24" s="4" t="n">
        <v>-8008</v>
      </c>
      <c r="C24" s="4" t="n">
        <v>-55057</v>
      </c>
      <c r="D24" s="4" t="n">
        <v>-780350</v>
      </c>
      <c r="E24" s="4" t="n">
        <v>-606609</v>
      </c>
    </row>
    <row r="25" spans="1:5">
      <c r="A25" s="3" t="s">
        <v>128</v>
      </c>
      <c r="B25" s="6" t="n">
        <v>128443298</v>
      </c>
      <c r="C25" s="7" t="n">
        <v>883111893</v>
      </c>
      <c r="D25" s="7" t="n">
        <v>340275002</v>
      </c>
      <c r="E25" s="7" t="n">
        <v>-119574250</v>
      </c>
    </row>
    <row r="26" spans="1:5">
      <c r="A26" s="3" t="s">
        <v>129</v>
      </c>
      <c r="B26" s="9" t="n">
        <v>0.45</v>
      </c>
      <c r="C26" s="10" t="n">
        <v>3.08</v>
      </c>
      <c r="D26" s="10" t="n">
        <v>1.3</v>
      </c>
      <c r="E26" s="10" t="n">
        <v>-0.5</v>
      </c>
    </row>
    <row r="27" spans="1:5">
      <c r="A27" s="3" t="s">
        <v>130</v>
      </c>
      <c r="B27" s="4" t="n">
        <v>286588402</v>
      </c>
      <c r="C27" s="4" t="n">
        <v>286588402</v>
      </c>
      <c r="D27" s="4" t="n">
        <v>261219657</v>
      </c>
      <c r="E27" s="4" t="n">
        <v>238095238</v>
      </c>
    </row>
    <row r="28" spans="1:5">
      <c r="A28" s="3" t="s">
        <v>131</v>
      </c>
      <c r="B28" s="9" t="n">
        <v>0.42</v>
      </c>
      <c r="C28" s="10" t="n">
        <v>2.91</v>
      </c>
      <c r="D28" s="10" t="n">
        <v>1.22</v>
      </c>
      <c r="E28" s="10" t="n">
        <v>-0.5</v>
      </c>
    </row>
    <row r="29" spans="1:5">
      <c r="A29" s="3" t="s">
        <v>132</v>
      </c>
      <c r="B29" s="4" t="n">
        <v>303984284</v>
      </c>
      <c r="C29" s="4" t="n">
        <v>303984284</v>
      </c>
      <c r="D29" s="4" t="n">
        <v>279710804</v>
      </c>
      <c r="E29" s="4" t="n">
        <v>238095238</v>
      </c>
    </row>
    <row r="30" spans="1:5">
      <c r="A30" s="3" t="s">
        <v>126</v>
      </c>
      <c r="B30" s="6" t="n">
        <v>128435290</v>
      </c>
      <c r="C30" s="7" t="n">
        <v>883056836</v>
      </c>
      <c r="D30" s="7" t="n">
        <v>339494652</v>
      </c>
      <c r="E30" s="7" t="n">
        <v>-120180859</v>
      </c>
    </row>
    <row r="31" spans="1:5">
      <c r="A31" s="5" t="s">
        <v>133</v>
      </c>
    </row>
    <row r="32" spans="1:5">
      <c r="A32" s="3" t="s">
        <v>134</v>
      </c>
      <c r="B32" s="4" t="n">
        <v>2769997</v>
      </c>
      <c r="C32" s="4" t="n">
        <v>19045117</v>
      </c>
      <c r="D32" s="4" t="n">
        <v>-24463956</v>
      </c>
      <c r="E32" s="4" t="n">
        <v>27871616</v>
      </c>
    </row>
    <row r="33" spans="1:5">
      <c r="A33" s="3" t="s">
        <v>135</v>
      </c>
      <c r="B33" s="4" t="n">
        <v>131205287</v>
      </c>
      <c r="C33" s="4" t="n">
        <v>902101953</v>
      </c>
      <c r="D33" s="4" t="n">
        <v>315030696</v>
      </c>
      <c r="E33" s="4" t="n">
        <v>-92309243</v>
      </c>
    </row>
    <row r="34" spans="1:5">
      <c r="A34" s="3" t="s">
        <v>136</v>
      </c>
      <c r="B34" s="4" t="n">
        <v>-8008</v>
      </c>
      <c r="C34" s="4" t="n">
        <v>-55057</v>
      </c>
      <c r="D34" s="4" t="n">
        <v>-780350</v>
      </c>
      <c r="E34" s="4" t="n">
        <v>-606609</v>
      </c>
    </row>
    <row r="35" spans="1:5">
      <c r="A35" s="3" t="s">
        <v>137</v>
      </c>
      <c r="B35" s="4" t="n">
        <v>131213295</v>
      </c>
      <c r="C35" s="4" t="n">
        <v>902157010</v>
      </c>
      <c r="D35" s="4" t="n">
        <v>315811046</v>
      </c>
      <c r="E35" s="4" t="n">
        <v>-91702634</v>
      </c>
    </row>
    <row r="36" spans="1:5">
      <c r="A36" s="3" t="s">
        <v>138</v>
      </c>
    </row>
    <row r="37" spans="1:5">
      <c r="A37" s="5" t="s">
        <v>106</v>
      </c>
    </row>
    <row r="38" spans="1:5">
      <c r="A38" s="3" t="s">
        <v>107</v>
      </c>
      <c r="B38" s="4" t="n">
        <v>430161002</v>
      </c>
      <c r="C38" s="4" t="n">
        <v>2957571967</v>
      </c>
      <c r="D38" s="4" t="n">
        <v>1231054733</v>
      </c>
      <c r="E38" s="4" t="n">
        <v>4523804</v>
      </c>
    </row>
    <row r="39" spans="1:5">
      <c r="A39" s="3" t="s">
        <v>139</v>
      </c>
    </row>
    <row r="40" spans="1:5">
      <c r="A40" s="5" t="s">
        <v>106</v>
      </c>
    </row>
    <row r="41" spans="1:5">
      <c r="A41" s="3" t="s">
        <v>107</v>
      </c>
      <c r="B41" s="4" t="n">
        <v>33200840</v>
      </c>
      <c r="C41" s="4" t="n">
        <v>228272373</v>
      </c>
      <c r="D41" s="4" t="n">
        <v>302614463</v>
      </c>
      <c r="E41" s="4" t="n">
        <v>176849079</v>
      </c>
    </row>
    <row r="42" spans="1:5">
      <c r="A42" s="3" t="s">
        <v>140</v>
      </c>
    </row>
    <row r="43" spans="1:5">
      <c r="A43" s="5" t="s">
        <v>106</v>
      </c>
    </row>
    <row r="44" spans="1:5">
      <c r="A44" s="3" t="s">
        <v>107</v>
      </c>
      <c r="B44" s="4" t="n">
        <v>19088565</v>
      </c>
      <c r="C44" s="4" t="n">
        <v>131243431</v>
      </c>
      <c r="D44" s="4" t="n">
        <v>50326664</v>
      </c>
      <c r="E44" s="4" t="n">
        <v>8187989</v>
      </c>
    </row>
    <row r="45" spans="1:5">
      <c r="A45" s="3" t="s">
        <v>141</v>
      </c>
    </row>
    <row r="46" spans="1:5">
      <c r="A46" s="5" t="s">
        <v>106</v>
      </c>
    </row>
    <row r="47" spans="1:5">
      <c r="A47" s="3" t="s">
        <v>107</v>
      </c>
      <c r="B47" s="4" t="n">
        <v>11068862</v>
      </c>
      <c r="C47" s="4" t="n">
        <v>76103961</v>
      </c>
      <c r="D47" s="4" t="n">
        <v>130740149</v>
      </c>
      <c r="E47" s="4" t="n">
        <v>30500162</v>
      </c>
    </row>
    <row r="48" spans="1:5">
      <c r="A48" s="3" t="s">
        <v>142</v>
      </c>
    </row>
    <row r="49" spans="1:5">
      <c r="A49" s="5" t="s">
        <v>106</v>
      </c>
    </row>
    <row r="50" spans="1:5">
      <c r="A50" s="3" t="s">
        <v>107</v>
      </c>
      <c r="B50" s="6" t="n">
        <v>21439650</v>
      </c>
      <c r="C50" s="7" t="n">
        <v>147408312</v>
      </c>
      <c r="D50" s="7" t="n">
        <v>72199184</v>
      </c>
      <c r="E50" s="7" t="n">
        <v>1024465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3</v>
      </c>
      <c r="B1" s="2" t="s">
        <v>1</v>
      </c>
    </row>
    <row r="2" spans="1:7">
      <c r="B2" s="2" t="s">
        <v>35</v>
      </c>
      <c r="C2" s="2" t="s">
        <v>36</v>
      </c>
      <c r="D2" s="2" t="s">
        <v>424</v>
      </c>
      <c r="E2" s="2" t="s">
        <v>37</v>
      </c>
      <c r="F2" s="2" t="s">
        <v>178</v>
      </c>
      <c r="G2" s="2" t="s">
        <v>425</v>
      </c>
    </row>
    <row r="3" spans="1:7">
      <c r="A3" s="5" t="s">
        <v>494</v>
      </c>
    </row>
    <row r="4" spans="1:7">
      <c r="A4" s="3" t="s">
        <v>87</v>
      </c>
      <c r="B4" s="6" t="n">
        <v>3039517</v>
      </c>
      <c r="C4" s="7" t="n">
        <v>20898201</v>
      </c>
      <c r="D4" s="6" t="n">
        <v>79291548</v>
      </c>
      <c r="E4" s="7" t="n">
        <v>545169033</v>
      </c>
      <c r="F4" s="7" t="n">
        <v>100661452</v>
      </c>
      <c r="G4" s="7" t="n">
        <v>9695027</v>
      </c>
    </row>
    <row r="5" spans="1:7">
      <c r="A5" s="3" t="s">
        <v>495</v>
      </c>
    </row>
    <row r="6" spans="1:7">
      <c r="A6" s="5" t="s">
        <v>494</v>
      </c>
    </row>
    <row r="7" spans="1:7">
      <c r="A7" s="3" t="s">
        <v>496</v>
      </c>
      <c r="B7" s="3" t="s">
        <v>497</v>
      </c>
    </row>
    <row r="8" spans="1:7">
      <c r="A8" s="3" t="s">
        <v>473</v>
      </c>
    </row>
    <row r="9" spans="1:7">
      <c r="A9" s="5" t="s">
        <v>494</v>
      </c>
    </row>
    <row r="10" spans="1:7">
      <c r="A10" s="3" t="s">
        <v>87</v>
      </c>
      <c r="B10" s="6" t="n">
        <v>232780</v>
      </c>
      <c r="C10" s="7" t="n">
        <v>1600482</v>
      </c>
      <c r="D10" s="6" t="n">
        <v>1263759</v>
      </c>
      <c r="E10" s="7" t="n">
        <v>8688973</v>
      </c>
      <c r="F10" s="7" t="n">
        <v>7298609</v>
      </c>
      <c r="G10" s="7" t="n">
        <v>5820087</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8</v>
      </c>
      <c r="B1" s="2" t="s">
        <v>1</v>
      </c>
    </row>
    <row r="2" spans="1:7">
      <c r="B2" s="2" t="s">
        <v>35</v>
      </c>
      <c r="C2" s="2" t="s">
        <v>36</v>
      </c>
      <c r="D2" s="2" t="s">
        <v>37</v>
      </c>
      <c r="E2" s="2" t="s">
        <v>35</v>
      </c>
      <c r="F2" s="2" t="s">
        <v>36</v>
      </c>
      <c r="G2" s="2" t="s">
        <v>37</v>
      </c>
    </row>
    <row r="3" spans="1:7">
      <c r="A3" s="5" t="s">
        <v>499</v>
      </c>
    </row>
    <row r="4" spans="1:7">
      <c r="A4" s="3" t="s">
        <v>500</v>
      </c>
      <c r="G4" s="7" t="n">
        <v>139170263</v>
      </c>
    </row>
    <row r="5" spans="1:7">
      <c r="A5" s="3" t="s">
        <v>501</v>
      </c>
      <c r="B5" s="6" t="n">
        <v>-25568998</v>
      </c>
      <c r="C5" s="7" t="n">
        <v>-175799647</v>
      </c>
      <c r="D5" s="7" t="n">
        <v>-8099152</v>
      </c>
      <c r="E5" s="6" t="n">
        <v>-32174142</v>
      </c>
      <c r="F5" s="7" t="n">
        <v>-221213326</v>
      </c>
      <c r="G5" s="4" t="n">
        <v>-175799647</v>
      </c>
    </row>
    <row r="6" spans="1:7">
      <c r="A6" s="3" t="s">
        <v>427</v>
      </c>
      <c r="E6" s="4" t="n">
        <v>200609882</v>
      </c>
      <c r="F6" s="4" t="n">
        <v>1379293243</v>
      </c>
      <c r="G6" s="4" t="n">
        <v>1110947916</v>
      </c>
    </row>
    <row r="7" spans="1:7">
      <c r="A7" s="3" t="s">
        <v>502</v>
      </c>
      <c r="E7" s="4" t="n">
        <v>13145374</v>
      </c>
      <c r="F7" s="4" t="n">
        <v>90381019</v>
      </c>
      <c r="G7" s="4" t="n">
        <v>58355215</v>
      </c>
    </row>
    <row r="8" spans="1:7">
      <c r="A8" s="5" t="s">
        <v>113</v>
      </c>
    </row>
    <row r="9" spans="1:7">
      <c r="A9" s="3" t="s">
        <v>503</v>
      </c>
      <c r="B9" s="4" t="n">
        <v>25568998</v>
      </c>
      <c r="C9" s="4" t="n">
        <v>175799647</v>
      </c>
      <c r="D9" s="4" t="n">
        <v>8099152</v>
      </c>
    </row>
    <row r="10" spans="1:7">
      <c r="A10" s="3" t="s">
        <v>504</v>
      </c>
      <c r="B10" s="4" t="n">
        <v>57223281</v>
      </c>
      <c r="C10" s="4" t="n">
        <v>393438672</v>
      </c>
      <c r="D10" s="4" t="n">
        <v>156881945</v>
      </c>
    </row>
    <row r="11" spans="1:7">
      <c r="A11" s="3" t="s">
        <v>505</v>
      </c>
      <c r="B11" s="4" t="n">
        <v>517452</v>
      </c>
      <c r="C11" s="4" t="n">
        <v>3557738</v>
      </c>
      <c r="D11" s="4" t="n">
        <v>10818550</v>
      </c>
    </row>
    <row r="12" spans="1:7">
      <c r="A12" s="3" t="s">
        <v>506</v>
      </c>
      <c r="B12" s="4" t="n">
        <v>-49044645</v>
      </c>
      <c r="C12" s="4" t="n">
        <v>-337206443</v>
      </c>
    </row>
    <row r="13" spans="1:7">
      <c r="A13" s="3" t="s">
        <v>507</v>
      </c>
      <c r="B13" s="4" t="n">
        <v>-2090944</v>
      </c>
      <c r="C13" s="4" t="n">
        <v>-14376288</v>
      </c>
    </row>
    <row r="14" spans="1:7">
      <c r="A14" s="3" t="s">
        <v>508</v>
      </c>
      <c r="B14" s="4" t="n">
        <v>32174142</v>
      </c>
      <c r="C14" s="4" t="n">
        <v>221213326</v>
      </c>
      <c r="D14" s="4" t="n">
        <v>175799647</v>
      </c>
    </row>
    <row r="15" spans="1:7">
      <c r="A15" s="3" t="s">
        <v>509</v>
      </c>
    </row>
    <row r="16" spans="1:7">
      <c r="A16" s="5" t="s">
        <v>499</v>
      </c>
    </row>
    <row r="17" spans="1:7">
      <c r="A17" s="3" t="s">
        <v>502</v>
      </c>
      <c r="E17" s="4" t="n">
        <v>6667366</v>
      </c>
      <c r="F17" s="4" t="n">
        <v>45841476</v>
      </c>
      <c r="G17" s="4" t="n">
        <v>12094422</v>
      </c>
    </row>
    <row r="18" spans="1:7">
      <c r="A18" s="3" t="s">
        <v>510</v>
      </c>
    </row>
    <row r="19" spans="1:7">
      <c r="A19" s="5" t="s">
        <v>499</v>
      </c>
    </row>
    <row r="20" spans="1:7">
      <c r="A20" s="3" t="s">
        <v>502</v>
      </c>
      <c r="E20" s="4" t="n">
        <v>6478008</v>
      </c>
      <c r="F20" s="4" t="n">
        <v>44539543</v>
      </c>
      <c r="G20" s="4" t="n">
        <v>46260793</v>
      </c>
    </row>
    <row r="21" spans="1:7">
      <c r="A21" s="3" t="s">
        <v>511</v>
      </c>
    </row>
    <row r="22" spans="1:7">
      <c r="A22" s="5" t="s">
        <v>499</v>
      </c>
    </row>
    <row r="23" spans="1:7">
      <c r="A23" s="3" t="s">
        <v>512</v>
      </c>
      <c r="G23" s="4" t="n">
        <v>483637101</v>
      </c>
    </row>
    <row r="24" spans="1:7">
      <c r="A24" s="3" t="s">
        <v>513</v>
      </c>
    </row>
    <row r="25" spans="1:7">
      <c r="A25" s="5" t="s">
        <v>499</v>
      </c>
    </row>
    <row r="26" spans="1:7">
      <c r="A26" s="3" t="s">
        <v>512</v>
      </c>
      <c r="E26" s="4" t="n">
        <v>223892923</v>
      </c>
      <c r="F26" s="4" t="n">
        <v>1539375801</v>
      </c>
      <c r="G26" s="4" t="n">
        <v>660350778</v>
      </c>
    </row>
    <row r="27" spans="1:7">
      <c r="A27" s="3" t="s">
        <v>140</v>
      </c>
    </row>
    <row r="28" spans="1:7">
      <c r="A28" s="5" t="s">
        <v>499</v>
      </c>
    </row>
    <row r="29" spans="1:7">
      <c r="A29" s="3" t="s">
        <v>512</v>
      </c>
      <c r="E29" s="4" t="n">
        <v>8891101</v>
      </c>
      <c r="F29" s="4" t="n">
        <v>61130768</v>
      </c>
      <c r="G29" s="4" t="n">
        <v>3589421</v>
      </c>
    </row>
    <row r="30" spans="1:7">
      <c r="A30" s="3" t="s">
        <v>455</v>
      </c>
    </row>
    <row r="31" spans="1:7">
      <c r="A31" s="5" t="s">
        <v>499</v>
      </c>
    </row>
    <row r="32" spans="1:7">
      <c r="A32" s="3" t="s">
        <v>500</v>
      </c>
      <c r="G32" s="4" t="n">
        <v>139170263</v>
      </c>
    </row>
    <row r="33" spans="1:7">
      <c r="A33" s="3" t="s">
        <v>501</v>
      </c>
      <c r="B33" s="4" t="n">
        <v>-23240731</v>
      </c>
      <c r="C33" s="4" t="n">
        <v>-159791649</v>
      </c>
      <c r="D33" s="4" t="n">
        <v>-3366007</v>
      </c>
      <c r="E33" s="4" t="n">
        <v>-30045211</v>
      </c>
      <c r="F33" s="4" t="n">
        <v>-206575845</v>
      </c>
      <c r="G33" s="4" t="n">
        <v>-159791649</v>
      </c>
    </row>
    <row r="34" spans="1:7">
      <c r="A34" s="3" t="s">
        <v>427</v>
      </c>
      <c r="E34" s="4" t="n">
        <v>197085731</v>
      </c>
      <c r="F34" s="4" t="n">
        <v>1355062950</v>
      </c>
      <c r="G34" s="4" t="n">
        <v>1069348513</v>
      </c>
    </row>
    <row r="35" spans="1:7">
      <c r="A35" s="3" t="s">
        <v>502</v>
      </c>
      <c r="E35" s="4" t="n">
        <v>12801519</v>
      </c>
      <c r="F35" s="4" t="n">
        <v>88016846</v>
      </c>
      <c r="G35" s="4" t="n">
        <v>56147021</v>
      </c>
    </row>
    <row r="36" spans="1:7">
      <c r="A36" s="5" t="s">
        <v>113</v>
      </c>
    </row>
    <row r="37" spans="1:7">
      <c r="A37" s="3" t="s">
        <v>503</v>
      </c>
      <c r="B37" s="4" t="n">
        <v>23240731</v>
      </c>
      <c r="C37" s="4" t="n">
        <v>159791649</v>
      </c>
      <c r="D37" s="4" t="n">
        <v>3366007</v>
      </c>
    </row>
    <row r="38" spans="1:7">
      <c r="A38" s="3" t="s">
        <v>504</v>
      </c>
      <c r="B38" s="4" t="n">
        <v>57189330</v>
      </c>
      <c r="C38" s="4" t="n">
        <v>393205248</v>
      </c>
      <c r="D38" s="4" t="n">
        <v>145607092</v>
      </c>
    </row>
    <row r="39" spans="1:7">
      <c r="A39" s="3" t="s">
        <v>505</v>
      </c>
      <c r="B39" s="4" t="n">
        <v>517452</v>
      </c>
      <c r="C39" s="4" t="n">
        <v>3557738</v>
      </c>
      <c r="D39" s="4" t="n">
        <v>10818550</v>
      </c>
    </row>
    <row r="40" spans="1:7">
      <c r="A40" s="3" t="s">
        <v>506</v>
      </c>
      <c r="B40" s="4" t="n">
        <v>-48811358</v>
      </c>
      <c r="C40" s="4" t="n">
        <v>-335602502</v>
      </c>
    </row>
    <row r="41" spans="1:7">
      <c r="A41" s="3" t="s">
        <v>507</v>
      </c>
      <c r="B41" s="4" t="n">
        <v>-2090944</v>
      </c>
      <c r="C41" s="4" t="n">
        <v>-14376288</v>
      </c>
    </row>
    <row r="42" spans="1:7">
      <c r="A42" s="3" t="s">
        <v>508</v>
      </c>
      <c r="B42" s="4" t="n">
        <v>30045211</v>
      </c>
      <c r="C42" s="4" t="n">
        <v>206575845</v>
      </c>
      <c r="D42" s="4" t="n">
        <v>159791649</v>
      </c>
    </row>
    <row r="43" spans="1:7">
      <c r="A43" s="3" t="s">
        <v>514</v>
      </c>
    </row>
    <row r="44" spans="1:7">
      <c r="A44" s="5" t="s">
        <v>499</v>
      </c>
    </row>
    <row r="45" spans="1:7">
      <c r="A45" s="3" t="s">
        <v>502</v>
      </c>
      <c r="E45" s="4" t="n">
        <v>6494648</v>
      </c>
      <c r="F45" s="4" t="n">
        <v>44653954</v>
      </c>
      <c r="G45" s="4" t="n">
        <v>11541391</v>
      </c>
    </row>
    <row r="46" spans="1:7">
      <c r="A46" s="3" t="s">
        <v>515</v>
      </c>
    </row>
    <row r="47" spans="1:7">
      <c r="A47" s="5" t="s">
        <v>499</v>
      </c>
    </row>
    <row r="48" spans="1:7">
      <c r="A48" s="3" t="s">
        <v>502</v>
      </c>
      <c r="E48" s="4" t="n">
        <v>6306871</v>
      </c>
      <c r="F48" s="4" t="n">
        <v>43362892</v>
      </c>
      <c r="G48" s="4" t="n">
        <v>44605630</v>
      </c>
    </row>
    <row r="49" spans="1:7">
      <c r="A49" s="3" t="s">
        <v>516</v>
      </c>
    </row>
    <row r="50" spans="1:7">
      <c r="A50" s="5" t="s">
        <v>499</v>
      </c>
    </row>
    <row r="51" spans="1:7">
      <c r="A51" s="3" t="s">
        <v>512</v>
      </c>
      <c r="G51" s="4" t="n">
        <v>467329038</v>
      </c>
    </row>
    <row r="52" spans="1:7">
      <c r="A52" s="3" t="s">
        <v>517</v>
      </c>
    </row>
    <row r="53" spans="1:7">
      <c r="A53" s="5" t="s">
        <v>499</v>
      </c>
    </row>
    <row r="54" spans="1:7">
      <c r="A54" s="3" t="s">
        <v>512</v>
      </c>
      <c r="E54" s="4" t="n">
        <v>218452165</v>
      </c>
      <c r="F54" s="4" t="n">
        <v>1501967864</v>
      </c>
      <c r="G54" s="4" t="n">
        <v>619089353</v>
      </c>
    </row>
    <row r="55" spans="1:7">
      <c r="A55" s="3" t="s">
        <v>458</v>
      </c>
    </row>
    <row r="56" spans="1:7">
      <c r="A56" s="5" t="s">
        <v>499</v>
      </c>
    </row>
    <row r="57" spans="1:7">
      <c r="A57" s="3" t="s">
        <v>512</v>
      </c>
      <c r="E57" s="4" t="n">
        <v>8678777</v>
      </c>
      <c r="F57" s="4" t="n">
        <v>59670931</v>
      </c>
      <c r="G57" s="4" t="n">
        <v>3551508</v>
      </c>
    </row>
    <row r="58" spans="1:7">
      <c r="A58" s="3" t="s">
        <v>461</v>
      </c>
    </row>
    <row r="59" spans="1:7">
      <c r="A59" s="5" t="s">
        <v>499</v>
      </c>
    </row>
    <row r="60" spans="1:7">
      <c r="A60" s="3" t="s">
        <v>500</v>
      </c>
      <c r="G60" s="4" t="n">
        <v>139170263</v>
      </c>
    </row>
    <row r="61" spans="1:7">
      <c r="A61" s="3" t="s">
        <v>501</v>
      </c>
      <c r="B61" s="4" t="n">
        <v>-20901759</v>
      </c>
      <c r="C61" s="4" t="n">
        <v>-143710042</v>
      </c>
      <c r="D61" s="4" t="n">
        <v>-2017312</v>
      </c>
      <c r="E61" s="4" t="n">
        <v>-24990519</v>
      </c>
      <c r="F61" s="4" t="n">
        <v>-171822313</v>
      </c>
      <c r="G61" s="4" t="n">
        <v>-143710042</v>
      </c>
    </row>
    <row r="62" spans="1:7">
      <c r="A62" s="3" t="s">
        <v>427</v>
      </c>
      <c r="E62" s="4" t="n">
        <v>191440051</v>
      </c>
      <c r="F62" s="4" t="n">
        <v>1316246075</v>
      </c>
      <c r="G62" s="4" t="n">
        <v>828547781</v>
      </c>
    </row>
    <row r="63" spans="1:7">
      <c r="A63" s="3" t="s">
        <v>502</v>
      </c>
      <c r="E63" s="4" t="n">
        <v>11200418</v>
      </c>
      <c r="F63" s="4" t="n">
        <v>77008471</v>
      </c>
      <c r="G63" s="4" t="n">
        <v>49731167</v>
      </c>
    </row>
    <row r="64" spans="1:7">
      <c r="A64" s="5" t="s">
        <v>113</v>
      </c>
    </row>
    <row r="65" spans="1:7">
      <c r="A65" s="3" t="s">
        <v>503</v>
      </c>
      <c r="B65" s="4" t="n">
        <v>20901759</v>
      </c>
      <c r="C65" s="4" t="n">
        <v>143710042</v>
      </c>
      <c r="D65" s="4" t="n">
        <v>2017312</v>
      </c>
    </row>
    <row r="66" spans="1:7">
      <c r="A66" s="3" t="s">
        <v>504</v>
      </c>
      <c r="B66" s="4" t="n">
        <v>49187509</v>
      </c>
      <c r="C66" s="4" t="n">
        <v>338188729</v>
      </c>
      <c r="D66" s="4" t="n">
        <v>130874180</v>
      </c>
    </row>
    <row r="67" spans="1:7">
      <c r="A67" s="3" t="s">
        <v>505</v>
      </c>
      <c r="B67" s="4" t="n">
        <v>517452</v>
      </c>
      <c r="C67" s="4" t="n">
        <v>3557738</v>
      </c>
      <c r="D67" s="4" t="n">
        <v>10818550</v>
      </c>
    </row>
    <row r="68" spans="1:7">
      <c r="A68" s="3" t="s">
        <v>506</v>
      </c>
      <c r="B68" s="4" t="n">
        <v>-43525257</v>
      </c>
      <c r="C68" s="4" t="n">
        <v>-299257908</v>
      </c>
    </row>
    <row r="69" spans="1:7">
      <c r="A69" s="3" t="s">
        <v>507</v>
      </c>
      <c r="B69" s="4" t="n">
        <v>-2090944</v>
      </c>
      <c r="C69" s="4" t="n">
        <v>-14376288</v>
      </c>
    </row>
    <row r="70" spans="1:7">
      <c r="A70" s="3" t="s">
        <v>508</v>
      </c>
      <c r="B70" s="4" t="n">
        <v>24990519</v>
      </c>
      <c r="C70" s="4" t="n">
        <v>171822313</v>
      </c>
      <c r="D70" s="4" t="n">
        <v>143710042</v>
      </c>
    </row>
    <row r="71" spans="1:7">
      <c r="A71" s="3" t="s">
        <v>518</v>
      </c>
    </row>
    <row r="72" spans="1:7">
      <c r="A72" s="5" t="s">
        <v>499</v>
      </c>
    </row>
    <row r="73" spans="1:7">
      <c r="A73" s="3" t="s">
        <v>502</v>
      </c>
      <c r="E73" s="4" t="n">
        <v>5693023</v>
      </c>
      <c r="F73" s="4" t="n">
        <v>39142378</v>
      </c>
      <c r="G73" s="4" t="n">
        <v>10163559</v>
      </c>
    </row>
    <row r="74" spans="1:7">
      <c r="A74" s="3" t="s">
        <v>519</v>
      </c>
    </row>
    <row r="75" spans="1:7">
      <c r="A75" s="5" t="s">
        <v>499</v>
      </c>
    </row>
    <row r="76" spans="1:7">
      <c r="A76" s="3" t="s">
        <v>502</v>
      </c>
      <c r="E76" s="4" t="n">
        <v>5507395</v>
      </c>
      <c r="F76" s="4" t="n">
        <v>37866093</v>
      </c>
      <c r="G76" s="4" t="n">
        <v>39567608</v>
      </c>
    </row>
    <row r="77" spans="1:7">
      <c r="A77" s="3" t="s">
        <v>520</v>
      </c>
    </row>
    <row r="78" spans="1:7">
      <c r="A78" s="5" t="s">
        <v>499</v>
      </c>
    </row>
    <row r="79" spans="1:7">
      <c r="A79" s="3" t="s">
        <v>512</v>
      </c>
      <c r="G79" s="4" t="n">
        <v>356644143</v>
      </c>
    </row>
    <row r="80" spans="1:7">
      <c r="A80" s="3" t="s">
        <v>521</v>
      </c>
    </row>
    <row r="81" spans="1:7">
      <c r="A81" s="5" t="s">
        <v>499</v>
      </c>
    </row>
    <row r="82" spans="1:7">
      <c r="A82" s="3" t="s">
        <v>512</v>
      </c>
      <c r="E82" s="4" t="n">
        <v>208410231</v>
      </c>
      <c r="F82" s="4" t="n">
        <v>1432924545</v>
      </c>
      <c r="G82" s="4" t="n">
        <v>473135151</v>
      </c>
    </row>
    <row r="83" spans="1:7">
      <c r="A83" s="3" t="s">
        <v>464</v>
      </c>
    </row>
    <row r="84" spans="1:7">
      <c r="A84" s="5" t="s">
        <v>499</v>
      </c>
    </row>
    <row r="85" spans="1:7">
      <c r="A85" s="3" t="s">
        <v>512</v>
      </c>
      <c r="E85" s="4" t="n">
        <v>8020339</v>
      </c>
      <c r="F85" s="4" t="n">
        <v>55143843</v>
      </c>
      <c r="G85" s="4" t="n">
        <v>3308266</v>
      </c>
    </row>
    <row r="86" spans="1:7">
      <c r="A86" s="3" t="s">
        <v>467</v>
      </c>
    </row>
    <row r="87" spans="1:7">
      <c r="A87" s="5" t="s">
        <v>499</v>
      </c>
    </row>
    <row r="88" spans="1:7">
      <c r="A88" s="3" t="s">
        <v>501</v>
      </c>
      <c r="B88" s="4" t="n">
        <v>-2338972</v>
      </c>
      <c r="C88" s="4" t="n">
        <v>-16081607</v>
      </c>
      <c r="D88" s="4" t="n">
        <v>-1348695</v>
      </c>
      <c r="E88" s="4" t="n">
        <v>-5054692</v>
      </c>
      <c r="F88" s="4" t="n">
        <v>-34753532</v>
      </c>
      <c r="G88" s="4" t="n">
        <v>-16081607</v>
      </c>
    </row>
    <row r="89" spans="1:7">
      <c r="A89" s="3" t="s">
        <v>427</v>
      </c>
      <c r="E89" s="4" t="n">
        <v>5645680</v>
      </c>
      <c r="F89" s="4" t="n">
        <v>38816875</v>
      </c>
      <c r="G89" s="4" t="n">
        <v>240800732</v>
      </c>
    </row>
    <row r="90" spans="1:7">
      <c r="A90" s="3" t="s">
        <v>502</v>
      </c>
      <c r="E90" s="4" t="n">
        <v>1601101</v>
      </c>
      <c r="F90" s="4" t="n">
        <v>11008375</v>
      </c>
      <c r="G90" s="4" t="n">
        <v>6415854</v>
      </c>
    </row>
    <row r="91" spans="1:7">
      <c r="A91" s="5" t="s">
        <v>113</v>
      </c>
    </row>
    <row r="92" spans="1:7">
      <c r="A92" s="3" t="s">
        <v>503</v>
      </c>
      <c r="B92" s="4" t="n">
        <v>2338972</v>
      </c>
      <c r="C92" s="4" t="n">
        <v>16081607</v>
      </c>
      <c r="D92" s="4" t="n">
        <v>1348695</v>
      </c>
    </row>
    <row r="93" spans="1:7">
      <c r="A93" s="3" t="s">
        <v>504</v>
      </c>
      <c r="B93" s="4" t="n">
        <v>8001821</v>
      </c>
      <c r="C93" s="4" t="n">
        <v>55016519</v>
      </c>
      <c r="D93" s="4" t="n">
        <v>14732912</v>
      </c>
    </row>
    <row r="94" spans="1:7">
      <c r="A94" s="3" t="s">
        <v>506</v>
      </c>
      <c r="B94" s="4" t="n">
        <v>-5286101</v>
      </c>
      <c r="C94" s="4" t="n">
        <v>-36344594</v>
      </c>
    </row>
    <row r="95" spans="1:7">
      <c r="A95" s="3" t="s">
        <v>508</v>
      </c>
      <c r="B95" s="4" t="n">
        <v>5054692</v>
      </c>
      <c r="C95" s="4" t="n">
        <v>34753532</v>
      </c>
      <c r="D95" s="4" t="n">
        <v>16081607</v>
      </c>
    </row>
    <row r="96" spans="1:7">
      <c r="A96" s="3" t="s">
        <v>522</v>
      </c>
    </row>
    <row r="97" spans="1:7">
      <c r="A97" s="5" t="s">
        <v>499</v>
      </c>
    </row>
    <row r="98" spans="1:7">
      <c r="A98" s="3" t="s">
        <v>502</v>
      </c>
      <c r="E98" s="4" t="n">
        <v>801625</v>
      </c>
      <c r="F98" s="4" t="n">
        <v>5511576</v>
      </c>
      <c r="G98" s="4" t="n">
        <v>1377832</v>
      </c>
    </row>
    <row r="99" spans="1:7">
      <c r="A99" s="3" t="s">
        <v>523</v>
      </c>
    </row>
    <row r="100" spans="1:7">
      <c r="A100" s="5" t="s">
        <v>499</v>
      </c>
    </row>
    <row r="101" spans="1:7">
      <c r="A101" s="3" t="s">
        <v>502</v>
      </c>
      <c r="E101" s="4" t="n">
        <v>799476</v>
      </c>
      <c r="F101" s="4" t="n">
        <v>5496799</v>
      </c>
      <c r="G101" s="4" t="n">
        <v>5038022</v>
      </c>
    </row>
    <row r="102" spans="1:7">
      <c r="A102" s="3" t="s">
        <v>524</v>
      </c>
    </row>
    <row r="103" spans="1:7">
      <c r="A103" s="5" t="s">
        <v>499</v>
      </c>
    </row>
    <row r="104" spans="1:7">
      <c r="A104" s="3" t="s">
        <v>512</v>
      </c>
      <c r="G104" s="4" t="n">
        <v>110684895</v>
      </c>
    </row>
    <row r="105" spans="1:7">
      <c r="A105" s="3" t="s">
        <v>525</v>
      </c>
    </row>
    <row r="106" spans="1:7">
      <c r="A106" s="5" t="s">
        <v>499</v>
      </c>
    </row>
    <row r="107" spans="1:7">
      <c r="A107" s="3" t="s">
        <v>512</v>
      </c>
      <c r="E107" s="4" t="n">
        <v>10041934</v>
      </c>
      <c r="F107" s="4" t="n">
        <v>69043319</v>
      </c>
      <c r="G107" s="4" t="n">
        <v>145954202</v>
      </c>
    </row>
    <row r="108" spans="1:7">
      <c r="A108" s="3" t="s">
        <v>470</v>
      </c>
    </row>
    <row r="109" spans="1:7">
      <c r="A109" s="5" t="s">
        <v>499</v>
      </c>
    </row>
    <row r="110" spans="1:7">
      <c r="A110" s="3" t="s">
        <v>512</v>
      </c>
      <c r="E110" s="4" t="n">
        <v>658438</v>
      </c>
      <c r="F110" s="4" t="n">
        <v>4527088</v>
      </c>
      <c r="G110" s="4" t="n">
        <v>243242</v>
      </c>
    </row>
    <row r="111" spans="1:7">
      <c r="A111" s="3" t="s">
        <v>473</v>
      </c>
    </row>
    <row r="112" spans="1:7">
      <c r="A112" s="5" t="s">
        <v>499</v>
      </c>
    </row>
    <row r="113" spans="1:7">
      <c r="A113" s="3" t="s">
        <v>501</v>
      </c>
      <c r="B113" s="4" t="n">
        <v>-60823</v>
      </c>
      <c r="C113" s="4" t="n">
        <v>-418187</v>
      </c>
      <c r="D113" s="4" t="n">
        <v>-258462</v>
      </c>
      <c r="E113" s="4" t="n">
        <v>-17397</v>
      </c>
      <c r="F113" s="4" t="n">
        <v>-119616</v>
      </c>
      <c r="G113" s="4" t="n">
        <v>-418187</v>
      </c>
    </row>
    <row r="114" spans="1:7">
      <c r="A114" s="3" t="s">
        <v>427</v>
      </c>
      <c r="E114" s="4" t="n">
        <v>774139</v>
      </c>
      <c r="F114" s="4" t="n">
        <v>5322594</v>
      </c>
      <c r="G114" s="4" t="n">
        <v>8863178</v>
      </c>
    </row>
    <row r="115" spans="1:7">
      <c r="A115" s="3" t="s">
        <v>502</v>
      </c>
      <c r="G115" s="4" t="n">
        <v>4286</v>
      </c>
    </row>
    <row r="116" spans="1:7">
      <c r="A116" s="5" t="s">
        <v>113</v>
      </c>
    </row>
    <row r="117" spans="1:7">
      <c r="A117" s="3" t="s">
        <v>503</v>
      </c>
      <c r="B117" s="4" t="n">
        <v>60823</v>
      </c>
      <c r="C117" s="4" t="n">
        <v>418187</v>
      </c>
      <c r="D117" s="4" t="n">
        <v>258462</v>
      </c>
    </row>
    <row r="118" spans="1:7">
      <c r="A118" s="3" t="s">
        <v>504</v>
      </c>
      <c r="B118" s="4" t="n">
        <v>7453</v>
      </c>
      <c r="C118" s="4" t="n">
        <v>51241</v>
      </c>
      <c r="D118" s="4" t="n">
        <v>159725</v>
      </c>
    </row>
    <row r="119" spans="1:7">
      <c r="A119" s="3" t="s">
        <v>506</v>
      </c>
      <c r="B119" s="4" t="n">
        <v>-50879</v>
      </c>
      <c r="C119" s="4" t="n">
        <v>-349812</v>
      </c>
    </row>
    <row r="120" spans="1:7">
      <c r="A120" s="3" t="s">
        <v>508</v>
      </c>
      <c r="B120" s="4" t="n">
        <v>17397</v>
      </c>
      <c r="C120" s="4" t="n">
        <v>119616</v>
      </c>
      <c r="D120" s="4" t="n">
        <v>418187</v>
      </c>
    </row>
    <row r="121" spans="1:7">
      <c r="A121" s="3" t="s">
        <v>526</v>
      </c>
    </row>
    <row r="122" spans="1:7">
      <c r="A122" s="5" t="s">
        <v>499</v>
      </c>
    </row>
    <row r="123" spans="1:7">
      <c r="A123" s="3" t="s">
        <v>502</v>
      </c>
      <c r="G123" s="4" t="n">
        <v>1262</v>
      </c>
    </row>
    <row r="124" spans="1:7">
      <c r="A124" s="3" t="s">
        <v>527</v>
      </c>
    </row>
    <row r="125" spans="1:7">
      <c r="A125" s="5" t="s">
        <v>499</v>
      </c>
    </row>
    <row r="126" spans="1:7">
      <c r="A126" s="3" t="s">
        <v>502</v>
      </c>
      <c r="G126" s="4" t="n">
        <v>3024</v>
      </c>
    </row>
    <row r="127" spans="1:7">
      <c r="A127" s="3" t="s">
        <v>528</v>
      </c>
    </row>
    <row r="128" spans="1:7">
      <c r="A128" s="5" t="s">
        <v>499</v>
      </c>
    </row>
    <row r="129" spans="1:7">
      <c r="A129" s="3" t="s">
        <v>512</v>
      </c>
      <c r="G129" s="4" t="n">
        <v>5401097</v>
      </c>
    </row>
    <row r="130" spans="1:7">
      <c r="A130" s="3" t="s">
        <v>529</v>
      </c>
    </row>
    <row r="131" spans="1:7">
      <c r="A131" s="5" t="s">
        <v>499</v>
      </c>
    </row>
    <row r="132" spans="1:7">
      <c r="A132" s="3" t="s">
        <v>512</v>
      </c>
      <c r="E132" s="4" t="n">
        <v>753840</v>
      </c>
      <c r="F132" s="4" t="n">
        <v>5183029</v>
      </c>
      <c r="G132" s="4" t="n">
        <v>3869418</v>
      </c>
    </row>
    <row r="133" spans="1:7">
      <c r="A133" s="3" t="s">
        <v>476</v>
      </c>
    </row>
    <row r="134" spans="1:7">
      <c r="A134" s="5" t="s">
        <v>499</v>
      </c>
    </row>
    <row r="135" spans="1:7">
      <c r="A135" s="3" t="s">
        <v>512</v>
      </c>
      <c r="E135" s="4" t="n">
        <v>37696</v>
      </c>
      <c r="F135" s="4" t="n">
        <v>259181</v>
      </c>
      <c r="G135" s="4" t="n">
        <v>10850</v>
      </c>
    </row>
    <row r="136" spans="1:7">
      <c r="A136" s="3" t="s">
        <v>479</v>
      </c>
    </row>
    <row r="137" spans="1:7">
      <c r="A137" s="5" t="s">
        <v>499</v>
      </c>
    </row>
    <row r="138" spans="1:7">
      <c r="A138" s="3" t="s">
        <v>501</v>
      </c>
      <c r="B138" s="4" t="n">
        <v>-20157</v>
      </c>
      <c r="C138" s="4" t="n">
        <v>-138592</v>
      </c>
      <c r="D138" s="4" t="n">
        <v>-134739</v>
      </c>
      <c r="E138" s="4" t="n">
        <v>-19447</v>
      </c>
      <c r="F138" s="4" t="n">
        <v>-133707</v>
      </c>
      <c r="G138" s="4" t="n">
        <v>-138592</v>
      </c>
    </row>
    <row r="139" spans="1:7">
      <c r="A139" s="3" t="s">
        <v>427</v>
      </c>
      <c r="E139" s="4" t="n">
        <v>2600485</v>
      </c>
      <c r="F139" s="4" t="n">
        <v>17879638</v>
      </c>
      <c r="G139" s="4" t="n">
        <v>12599761</v>
      </c>
    </row>
    <row r="140" spans="1:7">
      <c r="A140" s="3" t="s">
        <v>502</v>
      </c>
      <c r="G140" s="4" t="n">
        <v>121653</v>
      </c>
    </row>
    <row r="141" spans="1:7">
      <c r="A141" s="5" t="s">
        <v>113</v>
      </c>
    </row>
    <row r="142" spans="1:7">
      <c r="A142" s="3" t="s">
        <v>503</v>
      </c>
      <c r="B142" s="4" t="n">
        <v>20157</v>
      </c>
      <c r="C142" s="4" t="n">
        <v>138592</v>
      </c>
      <c r="D142" s="4" t="n">
        <v>134739</v>
      </c>
    </row>
    <row r="143" spans="1:7">
      <c r="A143" s="3" t="s">
        <v>504</v>
      </c>
      <c r="B143" s="4" t="n">
        <v>6433</v>
      </c>
      <c r="C143" s="4" t="n">
        <v>44227</v>
      </c>
      <c r="D143" s="4" t="n">
        <v>3853</v>
      </c>
    </row>
    <row r="144" spans="1:7">
      <c r="A144" s="3" t="s">
        <v>506</v>
      </c>
      <c r="B144" s="4" t="n">
        <v>-7143</v>
      </c>
      <c r="C144" s="4" t="n">
        <v>-49112</v>
      </c>
    </row>
    <row r="145" spans="1:7">
      <c r="A145" s="3" t="s">
        <v>508</v>
      </c>
      <c r="B145" s="4" t="n">
        <v>19447</v>
      </c>
      <c r="C145" s="4" t="n">
        <v>133707</v>
      </c>
      <c r="D145" s="4" t="n">
        <v>138592</v>
      </c>
    </row>
    <row r="146" spans="1:7">
      <c r="A146" s="3" t="s">
        <v>530</v>
      </c>
    </row>
    <row r="147" spans="1:7">
      <c r="A147" s="5" t="s">
        <v>499</v>
      </c>
    </row>
    <row r="148" spans="1:7">
      <c r="A148" s="3" t="s">
        <v>502</v>
      </c>
      <c r="G148" s="4" t="n">
        <v>7654</v>
      </c>
    </row>
    <row r="149" spans="1:7">
      <c r="A149" s="3" t="s">
        <v>531</v>
      </c>
    </row>
    <row r="150" spans="1:7">
      <c r="A150" s="5" t="s">
        <v>499</v>
      </c>
    </row>
    <row r="151" spans="1:7">
      <c r="A151" s="3" t="s">
        <v>502</v>
      </c>
      <c r="G151" s="4" t="n">
        <v>113999</v>
      </c>
    </row>
    <row r="152" spans="1:7">
      <c r="A152" s="3" t="s">
        <v>532</v>
      </c>
    </row>
    <row r="153" spans="1:7">
      <c r="A153" s="5" t="s">
        <v>499</v>
      </c>
    </row>
    <row r="154" spans="1:7">
      <c r="A154" s="3" t="s">
        <v>512</v>
      </c>
      <c r="G154" s="4" t="n">
        <v>4129630</v>
      </c>
    </row>
    <row r="155" spans="1:7">
      <c r="A155" s="3" t="s">
        <v>533</v>
      </c>
    </row>
    <row r="156" spans="1:7">
      <c r="A156" s="5" t="s">
        <v>499</v>
      </c>
    </row>
    <row r="157" spans="1:7">
      <c r="A157" s="3" t="s">
        <v>512</v>
      </c>
      <c r="E157" s="4" t="n">
        <v>2552059</v>
      </c>
      <c r="F157" s="4" t="n">
        <v>17546683</v>
      </c>
      <c r="G157" s="4" t="n">
        <v>8595788</v>
      </c>
    </row>
    <row r="158" spans="1:7">
      <c r="A158" s="3" t="s">
        <v>482</v>
      </c>
    </row>
    <row r="159" spans="1:7">
      <c r="A159" s="5" t="s">
        <v>499</v>
      </c>
    </row>
    <row r="160" spans="1:7">
      <c r="A160" s="3" t="s">
        <v>512</v>
      </c>
      <c r="E160" s="4" t="n">
        <v>67873</v>
      </c>
      <c r="F160" s="4" t="n">
        <v>466662</v>
      </c>
      <c r="G160" s="4" t="n">
        <v>12935</v>
      </c>
    </row>
    <row r="161" spans="1:7">
      <c r="A161" s="3" t="s">
        <v>534</v>
      </c>
    </row>
    <row r="162" spans="1:7">
      <c r="A162" s="5" t="s">
        <v>499</v>
      </c>
    </row>
    <row r="163" spans="1:7">
      <c r="A163" s="3" t="s">
        <v>501</v>
      </c>
      <c r="B163" s="4" t="n">
        <v>-2247287</v>
      </c>
      <c r="C163" s="4" t="n">
        <v>-15451219</v>
      </c>
      <c r="D163" s="4" t="n">
        <v>-4339944</v>
      </c>
      <c r="E163" s="4" t="n">
        <v>-2092087</v>
      </c>
      <c r="F163" s="4" t="n">
        <v>-14384158</v>
      </c>
      <c r="G163" s="4" t="n">
        <v>-15451219</v>
      </c>
    </row>
    <row r="164" spans="1:7">
      <c r="A164" s="3" t="s">
        <v>427</v>
      </c>
      <c r="E164" s="4" t="n">
        <v>149527</v>
      </c>
      <c r="F164" s="4" t="n">
        <v>1028061</v>
      </c>
      <c r="G164" s="4" t="n">
        <v>20136464</v>
      </c>
    </row>
    <row r="165" spans="1:7">
      <c r="A165" s="3" t="s">
        <v>502</v>
      </c>
      <c r="E165" s="4" t="n">
        <v>343855</v>
      </c>
      <c r="F165" s="4" t="n">
        <v>2364173</v>
      </c>
      <c r="G165" s="4" t="n">
        <v>2082255</v>
      </c>
    </row>
    <row r="166" spans="1:7">
      <c r="A166" s="5" t="s">
        <v>113</v>
      </c>
    </row>
    <row r="167" spans="1:7">
      <c r="A167" s="3" t="s">
        <v>503</v>
      </c>
      <c r="B167" s="4" t="n">
        <v>2247287</v>
      </c>
      <c r="C167" s="4" t="n">
        <v>15451219</v>
      </c>
      <c r="D167" s="4" t="n">
        <v>4339944</v>
      </c>
    </row>
    <row r="168" spans="1:7">
      <c r="A168" s="3" t="s">
        <v>504</v>
      </c>
      <c r="B168" s="4" t="n">
        <v>20065</v>
      </c>
      <c r="C168" s="4" t="n">
        <v>137956</v>
      </c>
      <c r="D168" s="4" t="n">
        <v>11111275</v>
      </c>
    </row>
    <row r="169" spans="1:7">
      <c r="A169" s="3" t="s">
        <v>506</v>
      </c>
      <c r="B169" s="4" t="n">
        <v>-175265</v>
      </c>
      <c r="C169" s="4" t="n">
        <v>-1205017</v>
      </c>
    </row>
    <row r="170" spans="1:7">
      <c r="A170" s="3" t="s">
        <v>508</v>
      </c>
      <c r="B170" s="6" t="n">
        <v>2092087</v>
      </c>
      <c r="C170" s="7" t="n">
        <v>14384158</v>
      </c>
      <c r="D170" s="7" t="n">
        <v>15451219</v>
      </c>
    </row>
    <row r="171" spans="1:7">
      <c r="A171" s="3" t="s">
        <v>535</v>
      </c>
    </row>
    <row r="172" spans="1:7">
      <c r="A172" s="5" t="s">
        <v>499</v>
      </c>
    </row>
    <row r="173" spans="1:7">
      <c r="A173" s="3" t="s">
        <v>502</v>
      </c>
      <c r="E173" s="4" t="n">
        <v>172718</v>
      </c>
      <c r="F173" s="4" t="n">
        <v>1187522</v>
      </c>
      <c r="G173" s="4" t="n">
        <v>544115</v>
      </c>
    </row>
    <row r="174" spans="1:7">
      <c r="A174" s="3" t="s">
        <v>536</v>
      </c>
    </row>
    <row r="175" spans="1:7">
      <c r="A175" s="5" t="s">
        <v>499</v>
      </c>
    </row>
    <row r="176" spans="1:7">
      <c r="A176" s="3" t="s">
        <v>502</v>
      </c>
      <c r="E176" s="4" t="n">
        <v>171137</v>
      </c>
      <c r="F176" s="4" t="n">
        <v>1176651</v>
      </c>
      <c r="G176" s="4" t="n">
        <v>1538140</v>
      </c>
    </row>
    <row r="177" spans="1:7">
      <c r="A177" s="3" t="s">
        <v>537</v>
      </c>
    </row>
    <row r="178" spans="1:7">
      <c r="A178" s="5" t="s">
        <v>499</v>
      </c>
    </row>
    <row r="179" spans="1:7">
      <c r="A179" s="3" t="s">
        <v>512</v>
      </c>
      <c r="G179" s="4" t="n">
        <v>6777336</v>
      </c>
    </row>
    <row r="180" spans="1:7">
      <c r="A180" s="3" t="s">
        <v>538</v>
      </c>
    </row>
    <row r="181" spans="1:7">
      <c r="A181" s="5" t="s">
        <v>499</v>
      </c>
    </row>
    <row r="182" spans="1:7">
      <c r="A182" s="3" t="s">
        <v>512</v>
      </c>
      <c r="E182" s="4" t="n">
        <v>2134859</v>
      </c>
      <c r="F182" s="4" t="n">
        <v>14678225</v>
      </c>
      <c r="G182" s="4" t="n">
        <v>28796219</v>
      </c>
    </row>
    <row r="183" spans="1:7">
      <c r="A183" s="3" t="s">
        <v>539</v>
      </c>
    </row>
    <row r="184" spans="1:7">
      <c r="A184" s="5" t="s">
        <v>499</v>
      </c>
    </row>
    <row r="185" spans="1:7">
      <c r="A185" s="3" t="s">
        <v>512</v>
      </c>
      <c r="E185" s="6" t="n">
        <v>106755</v>
      </c>
      <c r="F185" s="7" t="n">
        <v>733994</v>
      </c>
      <c r="G185" s="7" t="n">
        <v>1412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1</v>
      </c>
    </row>
    <row r="2" spans="1:6">
      <c r="B2" s="2" t="s">
        <v>35</v>
      </c>
      <c r="C2" s="2" t="s">
        <v>36</v>
      </c>
      <c r="D2" s="2" t="s">
        <v>35</v>
      </c>
      <c r="E2" s="2" t="s">
        <v>36</v>
      </c>
      <c r="F2" s="2" t="s">
        <v>37</v>
      </c>
    </row>
    <row r="3" spans="1:6">
      <c r="A3" s="5" t="s">
        <v>192</v>
      </c>
    </row>
    <row r="4" spans="1:6">
      <c r="A4" s="3" t="s">
        <v>541</v>
      </c>
      <c r="D4" s="6" t="n">
        <v>18631558</v>
      </c>
      <c r="E4" s="7" t="n">
        <v>128101279</v>
      </c>
      <c r="F4" s="7" t="n">
        <v>197595942</v>
      </c>
    </row>
    <row r="5" spans="1:6">
      <c r="A5" s="3" t="s">
        <v>542</v>
      </c>
      <c r="B5" s="6" t="n">
        <v>5868355</v>
      </c>
      <c r="C5" s="7" t="n">
        <v>40347875</v>
      </c>
    </row>
    <row r="6" spans="1:6">
      <c r="A6" s="3" t="s">
        <v>473</v>
      </c>
    </row>
    <row r="7" spans="1:6">
      <c r="A7" s="5" t="s">
        <v>192</v>
      </c>
    </row>
    <row r="8" spans="1:6">
      <c r="A8" s="3" t="s">
        <v>543</v>
      </c>
      <c r="B8" s="4" t="n">
        <v>3768652</v>
      </c>
      <c r="C8" s="4" t="n">
        <v>25911367</v>
      </c>
      <c r="D8" s="4" t="n">
        <v>3768652</v>
      </c>
      <c r="E8" s="4" t="n">
        <v>25911367</v>
      </c>
    </row>
    <row r="9" spans="1:6">
      <c r="A9" s="3" t="s">
        <v>541</v>
      </c>
      <c r="D9" s="4" t="n">
        <v>18631558</v>
      </c>
      <c r="E9" s="4" t="n">
        <v>128101279</v>
      </c>
      <c r="F9" s="4" t="n">
        <v>197595942</v>
      </c>
    </row>
    <row r="10" spans="1:6">
      <c r="A10" s="3" t="s">
        <v>544</v>
      </c>
      <c r="D10" s="4" t="n">
        <v>26881255</v>
      </c>
      <c r="E10" s="4" t="n">
        <v>184822069</v>
      </c>
      <c r="F10" s="4" t="n">
        <v>194912711</v>
      </c>
    </row>
    <row r="11" spans="1:6">
      <c r="A11" s="3" t="s">
        <v>545</v>
      </c>
      <c r="D11" s="6" t="n">
        <v>28372852</v>
      </c>
      <c r="E11" s="7" t="n">
        <v>195077545</v>
      </c>
      <c r="F11" s="7" t="n">
        <v>219450422</v>
      </c>
    </row>
    <row r="12" spans="1:6">
      <c r="A12" s="3" t="s">
        <v>542</v>
      </c>
      <c r="B12" s="4" t="n">
        <v>5868355</v>
      </c>
      <c r="C12" s="4" t="n">
        <v>40347875</v>
      </c>
    </row>
    <row r="13" spans="1:6">
      <c r="A13" s="3" t="s">
        <v>546</v>
      </c>
      <c r="B13" s="4" t="n">
        <v>2099703</v>
      </c>
      <c r="C13" s="4" t="n">
        <v>14436508</v>
      </c>
    </row>
    <row r="14" spans="1:6">
      <c r="A14" s="3" t="s">
        <v>547</v>
      </c>
      <c r="B14" s="6" t="n">
        <v>3768652</v>
      </c>
      <c r="C14" s="7" t="n">
        <v>25911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144</v>
      </c>
      <c r="C2" s="2" t="s">
        <v>145</v>
      </c>
      <c r="D2" s="2" t="s">
        <v>146</v>
      </c>
    </row>
    <row r="3" spans="1:4">
      <c r="A3" s="5" t="s">
        <v>49</v>
      </c>
    </row>
    <row r="4" spans="1:4">
      <c r="A4" s="3" t="s">
        <v>284</v>
      </c>
      <c r="B4" s="7" t="n">
        <v>0</v>
      </c>
      <c r="C4" s="7" t="n">
        <v>0</v>
      </c>
      <c r="D4" s="7" t="n">
        <v>0</v>
      </c>
    </row>
    <row r="5" spans="1:4">
      <c r="A5" s="3" t="s">
        <v>549</v>
      </c>
    </row>
    <row r="6" spans="1:4">
      <c r="A6" s="5" t="s">
        <v>49</v>
      </c>
    </row>
    <row r="7" spans="1:4">
      <c r="A7" s="3" t="s">
        <v>550</v>
      </c>
      <c r="B7" s="3" t="s">
        <v>551</v>
      </c>
    </row>
    <row r="8" spans="1:4">
      <c r="A8" s="3" t="s">
        <v>552</v>
      </c>
    </row>
    <row r="9" spans="1:4">
      <c r="A9" s="5" t="s">
        <v>49</v>
      </c>
    </row>
    <row r="10" spans="1:4">
      <c r="A10" s="3" t="s">
        <v>550</v>
      </c>
      <c r="B10" s="3" t="s">
        <v>413</v>
      </c>
    </row>
    <row r="11" spans="1:4">
      <c r="A11" s="3" t="s">
        <v>553</v>
      </c>
    </row>
    <row r="12" spans="1:4">
      <c r="A12" s="5" t="s">
        <v>49</v>
      </c>
    </row>
    <row r="13" spans="1:4">
      <c r="A13" s="3" t="s">
        <v>554</v>
      </c>
      <c r="B13" s="3" t="s">
        <v>555</v>
      </c>
    </row>
    <row r="14" spans="1:4">
      <c r="A14" s="3" t="s">
        <v>556</v>
      </c>
    </row>
    <row r="15" spans="1:4">
      <c r="A15" s="5" t="s">
        <v>49</v>
      </c>
    </row>
    <row r="16" spans="1:4">
      <c r="A16" s="3" t="s">
        <v>554</v>
      </c>
      <c r="B16" s="3" t="s">
        <v>557</v>
      </c>
    </row>
    <row r="17" spans="1:4">
      <c r="A17" s="3" t="s">
        <v>558</v>
      </c>
    </row>
    <row r="18" spans="1:4">
      <c r="A18" s="5" t="s">
        <v>49</v>
      </c>
    </row>
    <row r="19" spans="1:4">
      <c r="A19" s="3" t="s">
        <v>554</v>
      </c>
      <c r="B19" s="3" t="s">
        <v>5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1"/>
    <col customWidth="1" max="5" min="5" width="21"/>
  </cols>
  <sheetData>
    <row r="1" spans="1:5">
      <c r="A1" s="1" t="s">
        <v>560</v>
      </c>
      <c r="B1" s="2" t="s">
        <v>1</v>
      </c>
    </row>
    <row r="2" spans="1:5">
      <c r="B2" s="2" t="s">
        <v>561</v>
      </c>
      <c r="C2" s="2" t="s">
        <v>562</v>
      </c>
      <c r="D2" s="2" t="s">
        <v>37</v>
      </c>
      <c r="E2" s="2" t="s">
        <v>178</v>
      </c>
    </row>
    <row r="3" spans="1:5">
      <c r="A3" s="5" t="s">
        <v>48</v>
      </c>
    </row>
    <row r="4" spans="1:5">
      <c r="A4" s="3" t="s">
        <v>563</v>
      </c>
      <c r="B4" s="4" t="n">
        <v>2</v>
      </c>
      <c r="C4" s="4" t="n">
        <v>2</v>
      </c>
    </row>
    <row r="5" spans="1:5">
      <c r="A5" s="3" t="s">
        <v>564</v>
      </c>
      <c r="D5" s="7" t="n">
        <v>16500000</v>
      </c>
    </row>
    <row r="6" spans="1:5">
      <c r="A6" s="3" t="s">
        <v>565</v>
      </c>
      <c r="D6" s="4" t="n">
        <v>1500000</v>
      </c>
    </row>
    <row r="7" spans="1:5">
      <c r="A7" s="3" t="s">
        <v>566</v>
      </c>
    </row>
    <row r="8" spans="1:5">
      <c r="A8" s="5" t="s">
        <v>48</v>
      </c>
    </row>
    <row r="9" spans="1:5">
      <c r="A9" s="3" t="s">
        <v>567</v>
      </c>
      <c r="D9" s="7" t="n">
        <v>40000000</v>
      </c>
    </row>
    <row r="10" spans="1:5">
      <c r="A10" s="3" t="s">
        <v>568</v>
      </c>
      <c r="D10" s="3" t="s">
        <v>569</v>
      </c>
    </row>
    <row r="11" spans="1:5">
      <c r="A11" s="3" t="s">
        <v>570</v>
      </c>
    </row>
    <row r="12" spans="1:5">
      <c r="A12" s="5" t="s">
        <v>48</v>
      </c>
    </row>
    <row r="13" spans="1:5">
      <c r="A13" s="3" t="s">
        <v>567</v>
      </c>
      <c r="B13" s="6" t="n">
        <v>32724893</v>
      </c>
      <c r="C13" s="7" t="n">
        <v>225000000</v>
      </c>
    </row>
    <row r="14" spans="1:5">
      <c r="A14" s="3" t="s">
        <v>568</v>
      </c>
      <c r="B14" s="3" t="s">
        <v>571</v>
      </c>
      <c r="C14" s="3" t="s">
        <v>571</v>
      </c>
    </row>
    <row r="15" spans="1:5">
      <c r="A15" s="3" t="s">
        <v>572</v>
      </c>
    </row>
    <row r="16" spans="1:5">
      <c r="A16" s="5" t="s">
        <v>48</v>
      </c>
    </row>
    <row r="17" spans="1:5">
      <c r="A17" s="3" t="s">
        <v>567</v>
      </c>
      <c r="D17" s="7" t="n">
        <v>15000000</v>
      </c>
    </row>
    <row r="18" spans="1:5">
      <c r="A18" s="3" t="s">
        <v>573</v>
      </c>
      <c r="E18" s="7" t="n">
        <v>15000000</v>
      </c>
    </row>
    <row r="19" spans="1:5">
      <c r="A19" s="3" t="s">
        <v>568</v>
      </c>
      <c r="D19" s="3" t="s">
        <v>574</v>
      </c>
      <c r="E19" s="3" t="s">
        <v>57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 customWidth="1" max="5" min="5" width="21"/>
    <col customWidth="1" max="6" min="6" width="26"/>
  </cols>
  <sheetData>
    <row r="1" spans="1:6">
      <c r="A1" s="1" t="s">
        <v>576</v>
      </c>
      <c r="B1" s="2" t="s">
        <v>1</v>
      </c>
    </row>
    <row r="2" spans="1:6">
      <c r="B2" s="2" t="s">
        <v>577</v>
      </c>
      <c r="C2" s="2" t="s">
        <v>36</v>
      </c>
      <c r="D2" s="2" t="s">
        <v>37</v>
      </c>
      <c r="E2" s="2" t="s">
        <v>178</v>
      </c>
      <c r="F2" s="2" t="s">
        <v>578</v>
      </c>
    </row>
    <row r="3" spans="1:6">
      <c r="A3" s="5" t="s">
        <v>230</v>
      </c>
    </row>
    <row r="4" spans="1:6">
      <c r="A4" s="3" t="s">
        <v>93</v>
      </c>
      <c r="B4" s="6" t="n">
        <v>19495629</v>
      </c>
      <c r="D4" s="7" t="n">
        <v>134262319</v>
      </c>
      <c r="F4" s="7" t="n">
        <v>134042199</v>
      </c>
    </row>
    <row r="5" spans="1:6">
      <c r="A5" s="3" t="s">
        <v>579</v>
      </c>
      <c r="B5" s="4" t="n">
        <v>7560152</v>
      </c>
      <c r="C5" s="7" t="n">
        <v>51979823</v>
      </c>
      <c r="D5" s="4" t="n">
        <v>66739619</v>
      </c>
      <c r="E5" s="7" t="n">
        <v>26219062</v>
      </c>
    </row>
    <row r="6" spans="1:6">
      <c r="A6" s="3" t="s">
        <v>290</v>
      </c>
      <c r="B6" s="6" t="n">
        <v>27995618</v>
      </c>
      <c r="C6" s="7" t="n">
        <v>192483874</v>
      </c>
      <c r="D6" s="4" t="n">
        <v>68838176</v>
      </c>
      <c r="E6" s="4" t="n">
        <v>26445059</v>
      </c>
    </row>
    <row r="7" spans="1:6">
      <c r="A7" s="3" t="s">
        <v>580</v>
      </c>
      <c r="B7" s="3" t="s">
        <v>581</v>
      </c>
      <c r="C7" s="3" t="s">
        <v>581</v>
      </c>
    </row>
    <row r="8" spans="1:6">
      <c r="A8" s="3" t="s">
        <v>582</v>
      </c>
      <c r="B8" s="6" t="n">
        <v>43889021</v>
      </c>
      <c r="C8" s="7" t="n">
        <v>301758965</v>
      </c>
      <c r="D8" s="7" t="n">
        <v>171842393</v>
      </c>
      <c r="E8" s="7" t="n">
        <v>19546622</v>
      </c>
    </row>
    <row r="9" spans="1:6">
      <c r="A9" s="3" t="s">
        <v>583</v>
      </c>
      <c r="B9" s="11" t="n">
        <v>0.1454</v>
      </c>
      <c r="F9" s="11" t="n">
        <v>0.145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4</v>
      </c>
      <c r="B1" s="2" t="s">
        <v>35</v>
      </c>
      <c r="C1" s="2" t="s">
        <v>36</v>
      </c>
      <c r="D1" s="2" t="s">
        <v>424</v>
      </c>
      <c r="E1" s="2" t="s">
        <v>37</v>
      </c>
      <c r="F1" s="2" t="s">
        <v>178</v>
      </c>
    </row>
    <row r="2" spans="1:6">
      <c r="A2" s="5" t="s">
        <v>585</v>
      </c>
    </row>
    <row r="3" spans="1:6">
      <c r="A3" s="3" t="s">
        <v>84</v>
      </c>
      <c r="B3" s="6" t="n">
        <v>4860318</v>
      </c>
      <c r="C3" s="7" t="n">
        <v>33417119</v>
      </c>
      <c r="E3" s="7" t="n">
        <v>667838880</v>
      </c>
    </row>
    <row r="4" spans="1:6">
      <c r="A4" s="3" t="s">
        <v>428</v>
      </c>
      <c r="B4" s="4" t="n">
        <v>52105289</v>
      </c>
      <c r="C4" s="4" t="n">
        <v>358249913</v>
      </c>
    </row>
    <row r="5" spans="1:6">
      <c r="A5" s="5" t="s">
        <v>586</v>
      </c>
    </row>
    <row r="6" spans="1:6">
      <c r="A6" s="3" t="s">
        <v>86</v>
      </c>
      <c r="E6" s="4" t="n">
        <v>-667080871</v>
      </c>
    </row>
    <row r="7" spans="1:6">
      <c r="A7" s="3" t="s">
        <v>45</v>
      </c>
      <c r="E7" s="4" t="n">
        <v>-53260916</v>
      </c>
    </row>
    <row r="8" spans="1:6">
      <c r="A8" s="3" t="s">
        <v>587</v>
      </c>
    </row>
    <row r="9" spans="1:6">
      <c r="A9" s="5" t="s">
        <v>585</v>
      </c>
    </row>
    <row r="10" spans="1:6">
      <c r="A10" s="3" t="s">
        <v>84</v>
      </c>
      <c r="B10" s="4" t="n">
        <v>4860318</v>
      </c>
      <c r="C10" s="4" t="n">
        <v>33417119</v>
      </c>
      <c r="E10" s="4" t="n">
        <v>667838880</v>
      </c>
    </row>
    <row r="11" spans="1:6">
      <c r="A11" s="3" t="s">
        <v>428</v>
      </c>
      <c r="B11" s="4" t="n">
        <v>52105289</v>
      </c>
      <c r="C11" s="4" t="n">
        <v>358249913</v>
      </c>
    </row>
    <row r="12" spans="1:6">
      <c r="A12" s="3" t="s">
        <v>588</v>
      </c>
      <c r="B12" s="4" t="n">
        <v>56965607</v>
      </c>
      <c r="C12" s="4" t="n">
        <v>391667032</v>
      </c>
      <c r="E12" s="4" t="n">
        <v>667838880</v>
      </c>
    </row>
    <row r="13" spans="1:6">
      <c r="A13" s="5" t="s">
        <v>586</v>
      </c>
    </row>
    <row r="14" spans="1:6">
      <c r="A14" s="3" t="s">
        <v>86</v>
      </c>
      <c r="E14" s="4" t="n">
        <v>-667080871</v>
      </c>
    </row>
    <row r="15" spans="1:6">
      <c r="A15" s="3" t="s">
        <v>45</v>
      </c>
      <c r="E15" s="4" t="n">
        <v>-53260916</v>
      </c>
    </row>
    <row r="16" spans="1:6">
      <c r="A16" s="3" t="s">
        <v>589</v>
      </c>
      <c r="E16" s="4" t="n">
        <v>-720341787</v>
      </c>
    </row>
    <row r="17" spans="1:6">
      <c r="A17" s="3" t="s">
        <v>590</v>
      </c>
    </row>
    <row r="18" spans="1:6">
      <c r="A18" s="5" t="s">
        <v>585</v>
      </c>
    </row>
    <row r="19" spans="1:6">
      <c r="A19" s="3" t="s">
        <v>84</v>
      </c>
      <c r="B19" s="4" t="n">
        <v>4860318</v>
      </c>
      <c r="C19" s="4" t="n">
        <v>33417119</v>
      </c>
      <c r="D19" s="6" t="n">
        <v>97133137</v>
      </c>
      <c r="E19" s="4" t="n">
        <v>667838880</v>
      </c>
      <c r="F19" s="7" t="n">
        <v>723746021</v>
      </c>
    </row>
    <row r="20" spans="1:6">
      <c r="A20" s="3" t="s">
        <v>428</v>
      </c>
      <c r="B20" s="4" t="n">
        <v>52105289</v>
      </c>
      <c r="C20" s="4" t="n">
        <v>358249913</v>
      </c>
    </row>
    <row r="21" spans="1:6">
      <c r="A21" s="3" t="s">
        <v>588</v>
      </c>
      <c r="B21" s="6" t="n">
        <v>56965607</v>
      </c>
      <c r="C21" s="7" t="n">
        <v>391667032</v>
      </c>
      <c r="E21" s="4" t="n">
        <v>667838880</v>
      </c>
    </row>
    <row r="22" spans="1:6">
      <c r="A22" s="5" t="s">
        <v>586</v>
      </c>
    </row>
    <row r="23" spans="1:6">
      <c r="A23" s="3" t="s">
        <v>86</v>
      </c>
      <c r="D23" s="6" t="n">
        <v>-97022889</v>
      </c>
      <c r="E23" s="4" t="n">
        <v>-667080871</v>
      </c>
      <c r="F23" s="7" t="n">
        <v>-728104511</v>
      </c>
    </row>
    <row r="24" spans="1:6">
      <c r="A24" s="3" t="s">
        <v>45</v>
      </c>
      <c r="E24" s="4" t="n">
        <v>-53260916</v>
      </c>
    </row>
    <row r="25" spans="1:6">
      <c r="A25" s="3" t="s">
        <v>589</v>
      </c>
      <c r="E25" s="7" t="n">
        <v>-720341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1</v>
      </c>
      <c r="B1" s="2" t="s">
        <v>1</v>
      </c>
    </row>
    <row r="2" spans="1:8">
      <c r="B2" s="2" t="s">
        <v>35</v>
      </c>
      <c r="C2" s="2" t="s">
        <v>36</v>
      </c>
      <c r="D2" s="2" t="s">
        <v>424</v>
      </c>
      <c r="E2" s="2" t="s">
        <v>37</v>
      </c>
      <c r="F2" s="2" t="s">
        <v>35</v>
      </c>
      <c r="G2" s="2" t="s">
        <v>36</v>
      </c>
      <c r="H2" s="2" t="s">
        <v>37</v>
      </c>
    </row>
    <row r="3" spans="1:8">
      <c r="A3" s="5" t="s">
        <v>232</v>
      </c>
    </row>
    <row r="4" spans="1:8">
      <c r="A4" s="3" t="s">
        <v>428</v>
      </c>
      <c r="F4" s="6" t="n">
        <v>52105289</v>
      </c>
      <c r="G4" s="7" t="n">
        <v>358249913</v>
      </c>
    </row>
    <row r="5" spans="1:8">
      <c r="A5" s="3" t="s">
        <v>88</v>
      </c>
      <c r="C5" s="7" t="n">
        <v>53260916</v>
      </c>
      <c r="E5" s="7" t="n">
        <v>53260916</v>
      </c>
      <c r="H5" s="7" t="n">
        <v>53260916</v>
      </c>
    </row>
    <row r="6" spans="1:8">
      <c r="A6" s="3" t="s">
        <v>592</v>
      </c>
      <c r="C6" s="4" t="n">
        <v>53260916</v>
      </c>
    </row>
    <row r="7" spans="1:8">
      <c r="A7" s="3" t="s">
        <v>120</v>
      </c>
      <c r="B7" s="6" t="n">
        <v>29230064</v>
      </c>
      <c r="C7" s="4" t="n">
        <v>200971302</v>
      </c>
      <c r="E7" s="4" t="n">
        <v>18110752</v>
      </c>
    </row>
    <row r="8" spans="1:8">
      <c r="A8" s="3" t="s">
        <v>593</v>
      </c>
      <c r="E8" s="4" t="n">
        <v>53260916</v>
      </c>
    </row>
    <row r="9" spans="1:8">
      <c r="A9" s="3" t="s">
        <v>594</v>
      </c>
      <c r="F9" s="4" t="n">
        <v>341822134</v>
      </c>
      <c r="G9" s="4" t="n">
        <v>2350198084</v>
      </c>
      <c r="H9" s="4" t="n">
        <v>10556269622</v>
      </c>
    </row>
    <row r="10" spans="1:8">
      <c r="A10" s="3" t="s">
        <v>45</v>
      </c>
    </row>
    <row r="11" spans="1:8">
      <c r="A11" s="5" t="s">
        <v>232</v>
      </c>
    </row>
    <row r="12" spans="1:8">
      <c r="A12" s="3" t="s">
        <v>428</v>
      </c>
      <c r="F12" s="4" t="n">
        <v>52105289</v>
      </c>
      <c r="G12" s="4" t="n">
        <v>358249913</v>
      </c>
    </row>
    <row r="13" spans="1:8">
      <c r="A13" s="3" t="s">
        <v>88</v>
      </c>
      <c r="B13" s="4" t="n">
        <v>-52105289</v>
      </c>
      <c r="C13" s="4" t="n">
        <v>53260916</v>
      </c>
      <c r="E13" s="4" t="n">
        <v>53260916</v>
      </c>
      <c r="F13" s="4" t="n">
        <v>-52105289</v>
      </c>
      <c r="G13" s="4" t="n">
        <v>-358249913</v>
      </c>
      <c r="H13" s="4" t="n">
        <v>53260916</v>
      </c>
    </row>
    <row r="14" spans="1:8">
      <c r="A14" s="3" t="s">
        <v>592</v>
      </c>
      <c r="C14" s="4" t="n">
        <v>53260916</v>
      </c>
    </row>
    <row r="15" spans="1:8">
      <c r="A15" s="3" t="s">
        <v>595</v>
      </c>
      <c r="B15" s="4" t="n">
        <v>259590877</v>
      </c>
      <c r="C15" s="4" t="n">
        <v>1784817072</v>
      </c>
      <c r="D15" s="6" t="n">
        <v>7746479</v>
      </c>
      <c r="E15" s="4" t="n">
        <v>53260916</v>
      </c>
    </row>
    <row r="16" spans="1:8">
      <c r="A16" s="3" t="s">
        <v>596</v>
      </c>
      <c r="B16" s="4" t="n">
        <v>233829787</v>
      </c>
      <c r="C16" s="4" t="n">
        <v>1607696701</v>
      </c>
    </row>
    <row r="17" spans="1:8">
      <c r="A17" s="3" t="s">
        <v>597</v>
      </c>
      <c r="B17" s="4" t="n">
        <v>3468974</v>
      </c>
      <c r="C17" s="4" t="n">
        <v>23850931</v>
      </c>
    </row>
    <row r="18" spans="1:8">
      <c r="A18" s="3" t="s">
        <v>120</v>
      </c>
      <c r="B18" s="4" t="n">
        <v>29230064</v>
      </c>
      <c r="C18" s="4" t="n">
        <v>200971302</v>
      </c>
    </row>
    <row r="19" spans="1:8">
      <c r="A19" s="3" t="s">
        <v>598</v>
      </c>
      <c r="B19" s="4" t="n">
        <v>148332960</v>
      </c>
      <c r="C19" s="4" t="n">
        <v>1019863268</v>
      </c>
    </row>
    <row r="20" spans="1:8">
      <c r="A20" s="3" t="s">
        <v>599</v>
      </c>
      <c r="B20" s="4" t="n">
        <v>237414792</v>
      </c>
      <c r="C20" s="4" t="n">
        <v>1632345399</v>
      </c>
    </row>
    <row r="21" spans="1:8">
      <c r="A21" s="3" t="s">
        <v>593</v>
      </c>
      <c r="B21" s="6" t="n">
        <v>-52105289</v>
      </c>
      <c r="C21" s="4" t="n">
        <v>-358249913</v>
      </c>
      <c r="E21" s="4" t="n">
        <v>53260916</v>
      </c>
    </row>
    <row r="22" spans="1:8">
      <c r="A22" s="3" t="s">
        <v>594</v>
      </c>
      <c r="F22" s="4" t="n">
        <v>53953648</v>
      </c>
      <c r="G22" s="4" t="n">
        <v>370958304</v>
      </c>
      <c r="H22" s="4" t="n">
        <v>218486633</v>
      </c>
    </row>
    <row r="23" spans="1:8">
      <c r="A23" s="3" t="s">
        <v>600</v>
      </c>
      <c r="F23" s="6" t="n">
        <v>15786527</v>
      </c>
      <c r="G23" s="4" t="n">
        <v>108540263</v>
      </c>
    </row>
    <row r="24" spans="1:8">
      <c r="A24" s="3" t="s">
        <v>601</v>
      </c>
    </row>
    <row r="25" spans="1:8">
      <c r="A25" s="5" t="s">
        <v>232</v>
      </c>
    </row>
    <row r="26" spans="1:8">
      <c r="A26" s="3" t="s">
        <v>595</v>
      </c>
      <c r="E26" s="4" t="n">
        <v>53260916</v>
      </c>
    </row>
    <row r="27" spans="1:8">
      <c r="A27" s="3" t="s">
        <v>597</v>
      </c>
      <c r="C27" s="4" t="n">
        <v>5413833</v>
      </c>
    </row>
    <row r="28" spans="1:8">
      <c r="A28" s="3" t="s">
        <v>120</v>
      </c>
      <c r="C28" s="4" t="n">
        <v>5413833</v>
      </c>
    </row>
    <row r="29" spans="1:8">
      <c r="A29" s="3" t="s">
        <v>598</v>
      </c>
      <c r="C29" s="4" t="n">
        <v>159811884</v>
      </c>
    </row>
    <row r="30" spans="1:8">
      <c r="A30" s="3" t="s">
        <v>599</v>
      </c>
      <c r="C30" s="4" t="n">
        <v>218486633</v>
      </c>
    </row>
    <row r="31" spans="1:8">
      <c r="A31" s="3" t="s">
        <v>602</v>
      </c>
    </row>
    <row r="32" spans="1:8">
      <c r="A32" s="5" t="s">
        <v>232</v>
      </c>
    </row>
    <row r="33" spans="1:8">
      <c r="A33" s="3" t="s">
        <v>88</v>
      </c>
      <c r="C33" s="4" t="n">
        <v>-358249913</v>
      </c>
      <c r="G33" s="4" t="n">
        <v>-358249913</v>
      </c>
    </row>
    <row r="34" spans="1:8">
      <c r="A34" s="3" t="s">
        <v>595</v>
      </c>
      <c r="C34" s="4" t="n">
        <v>1784817072</v>
      </c>
    </row>
    <row r="35" spans="1:8">
      <c r="A35" s="3" t="s">
        <v>596</v>
      </c>
      <c r="C35" s="4" t="n">
        <v>1607696701</v>
      </c>
    </row>
    <row r="36" spans="1:8">
      <c r="A36" s="3" t="s">
        <v>597</v>
      </c>
      <c r="C36" s="4" t="n">
        <v>18437098</v>
      </c>
    </row>
    <row r="37" spans="1:8">
      <c r="A37" s="3" t="s">
        <v>120</v>
      </c>
      <c r="C37" s="4" t="n">
        <v>195557469</v>
      </c>
    </row>
    <row r="38" spans="1:8">
      <c r="A38" s="3" t="s">
        <v>598</v>
      </c>
      <c r="C38" s="4" t="n">
        <v>860051384</v>
      </c>
    </row>
    <row r="39" spans="1:8">
      <c r="A39" s="3" t="s">
        <v>599</v>
      </c>
      <c r="C39" s="4" t="n">
        <v>1413858766</v>
      </c>
    </row>
    <row r="40" spans="1:8">
      <c r="A40" s="3" t="s">
        <v>593</v>
      </c>
      <c r="C40" s="4" t="n">
        <v>-358249913</v>
      </c>
    </row>
    <row r="41" spans="1:8">
      <c r="A41" s="3" t="s">
        <v>594</v>
      </c>
      <c r="G41" s="4" t="n">
        <v>370958304</v>
      </c>
    </row>
    <row r="42" spans="1:8">
      <c r="A42" s="3" t="s">
        <v>600</v>
      </c>
      <c r="G42" s="7" t="n">
        <v>108540263</v>
      </c>
    </row>
    <row r="43" spans="1:8">
      <c r="A43" s="3" t="s">
        <v>603</v>
      </c>
    </row>
    <row r="44" spans="1:8">
      <c r="A44" s="5" t="s">
        <v>232</v>
      </c>
    </row>
    <row r="45" spans="1:8">
      <c r="A45" s="3" t="s">
        <v>88</v>
      </c>
      <c r="C45" s="4" t="n">
        <v>53260916</v>
      </c>
      <c r="E45" s="4" t="n">
        <v>53260916</v>
      </c>
      <c r="H45" s="4" t="n">
        <v>53260916</v>
      </c>
    </row>
    <row r="46" spans="1:8">
      <c r="A46" s="3" t="s">
        <v>592</v>
      </c>
      <c r="C46" s="7" t="n">
        <v>53260916</v>
      </c>
    </row>
    <row r="47" spans="1:8">
      <c r="A47" s="3" t="s">
        <v>595</v>
      </c>
      <c r="E47" s="4" t="n">
        <v>227758691</v>
      </c>
    </row>
    <row r="48" spans="1:8">
      <c r="A48" s="3" t="s">
        <v>596</v>
      </c>
      <c r="E48" s="4" t="n">
        <v>209647939</v>
      </c>
    </row>
    <row r="49" spans="1:8">
      <c r="A49" s="3" t="s">
        <v>120</v>
      </c>
      <c r="E49" s="4" t="n">
        <v>18110752</v>
      </c>
    </row>
    <row r="50" spans="1:8">
      <c r="A50" s="3" t="s">
        <v>598</v>
      </c>
      <c r="E50" s="4" t="n">
        <v>44422222</v>
      </c>
    </row>
    <row r="51" spans="1:8">
      <c r="A51" s="3" t="s">
        <v>599</v>
      </c>
      <c r="E51" s="4" t="n">
        <v>9272058</v>
      </c>
    </row>
    <row r="52" spans="1:8">
      <c r="A52" s="3" t="s">
        <v>593</v>
      </c>
      <c r="E52" s="7" t="n">
        <v>53260916</v>
      </c>
    </row>
    <row r="53" spans="1:8">
      <c r="A53" s="3" t="s">
        <v>594</v>
      </c>
      <c r="H53" s="4" t="n">
        <v>218486633</v>
      </c>
    </row>
    <row r="54" spans="1:8">
      <c r="A54" s="3" t="s">
        <v>600</v>
      </c>
      <c r="H54" s="7" t="n">
        <v>18110752</v>
      </c>
    </row>
    <row r="55" spans="1:8">
      <c r="A55" s="3" t="s">
        <v>604</v>
      </c>
    </row>
    <row r="56" spans="1:8">
      <c r="A56" s="5" t="s">
        <v>232</v>
      </c>
    </row>
    <row r="57" spans="1:8">
      <c r="A57" s="3" t="s">
        <v>605</v>
      </c>
      <c r="F57" s="12" t="n">
        <v>9.890000000000001</v>
      </c>
      <c r="G57" s="12" t="n">
        <v>9.890000000000001</v>
      </c>
    </row>
    <row r="58" spans="1:8">
      <c r="A58" s="3" t="s">
        <v>606</v>
      </c>
    </row>
    <row r="59" spans="1:8">
      <c r="A59" s="5" t="s">
        <v>232</v>
      </c>
    </row>
    <row r="60" spans="1:8">
      <c r="A60" s="3" t="s">
        <v>605</v>
      </c>
      <c r="F60" s="12" t="n">
        <v>12.13</v>
      </c>
      <c r="G60" s="12" t="n">
        <v>12.13</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7</v>
      </c>
      <c r="B1" s="2" t="s">
        <v>1</v>
      </c>
    </row>
    <row r="2" spans="1:6">
      <c r="B2" s="2" t="s">
        <v>35</v>
      </c>
      <c r="C2" s="2" t="s">
        <v>36</v>
      </c>
      <c r="D2" s="2" t="s">
        <v>424</v>
      </c>
      <c r="E2" s="2" t="s">
        <v>37</v>
      </c>
      <c r="F2" s="2" t="s">
        <v>36</v>
      </c>
    </row>
    <row r="3" spans="1:6">
      <c r="A3" s="5" t="s">
        <v>232</v>
      </c>
    </row>
    <row r="4" spans="1:6">
      <c r="A4" s="3" t="s">
        <v>428</v>
      </c>
      <c r="B4" s="6" t="n">
        <v>52105289</v>
      </c>
      <c r="F4" s="7" t="n">
        <v>358249913</v>
      </c>
    </row>
    <row r="5" spans="1:6">
      <c r="A5" s="3" t="s">
        <v>88</v>
      </c>
      <c r="E5" s="7" t="n">
        <v>53260916</v>
      </c>
    </row>
    <row r="6" spans="1:6">
      <c r="A6" s="3" t="s">
        <v>594</v>
      </c>
      <c r="B6" s="4" t="n">
        <v>341822134</v>
      </c>
      <c r="E6" s="4" t="n">
        <v>10556269622</v>
      </c>
      <c r="F6" s="4" t="n">
        <v>2350198084</v>
      </c>
    </row>
    <row r="7" spans="1:6">
      <c r="A7" s="3" t="s">
        <v>84</v>
      </c>
      <c r="B7" s="4" t="n">
        <v>4860318</v>
      </c>
      <c r="E7" s="4" t="n">
        <v>667838880</v>
      </c>
      <c r="F7" s="4" t="n">
        <v>33417119</v>
      </c>
    </row>
    <row r="8" spans="1:6">
      <c r="A8" s="3" t="s">
        <v>45</v>
      </c>
    </row>
    <row r="9" spans="1:6">
      <c r="A9" s="5" t="s">
        <v>232</v>
      </c>
    </row>
    <row r="10" spans="1:6">
      <c r="A10" s="3" t="s">
        <v>428</v>
      </c>
      <c r="B10" s="4" t="n">
        <v>52105289</v>
      </c>
      <c r="F10" s="4" t="n">
        <v>358249913</v>
      </c>
    </row>
    <row r="11" spans="1:6">
      <c r="A11" s="3" t="s">
        <v>88</v>
      </c>
      <c r="B11" s="4" t="n">
        <v>-52105289</v>
      </c>
      <c r="E11" s="4" t="n">
        <v>53260916</v>
      </c>
      <c r="F11" s="4" t="n">
        <v>-358249913</v>
      </c>
    </row>
    <row r="12" spans="1:6">
      <c r="A12" s="3" t="s">
        <v>595</v>
      </c>
      <c r="B12" s="4" t="n">
        <v>259590877</v>
      </c>
      <c r="C12" s="7" t="n">
        <v>1784817072</v>
      </c>
      <c r="D12" s="6" t="n">
        <v>7746479</v>
      </c>
      <c r="E12" s="4" t="n">
        <v>53260916</v>
      </c>
    </row>
    <row r="13" spans="1:6">
      <c r="A13" s="3" t="s">
        <v>594</v>
      </c>
      <c r="B13" s="4" t="n">
        <v>53953648</v>
      </c>
      <c r="E13" s="4" t="n">
        <v>218486633</v>
      </c>
      <c r="F13" s="4" t="n">
        <v>370958304</v>
      </c>
    </row>
    <row r="14" spans="1:6">
      <c r="A14" s="3" t="s">
        <v>608</v>
      </c>
    </row>
    <row r="15" spans="1:6">
      <c r="A15" s="5" t="s">
        <v>232</v>
      </c>
    </row>
    <row r="16" spans="1:6">
      <c r="A16" s="3" t="s">
        <v>88</v>
      </c>
      <c r="B16" s="4" t="n">
        <v>3692742142</v>
      </c>
      <c r="E16" s="4" t="n">
        <v>6091191209</v>
      </c>
      <c r="F16" s="4" t="n">
        <v>25389448598</v>
      </c>
    </row>
    <row r="17" spans="1:6">
      <c r="A17" s="3" t="s">
        <v>84</v>
      </c>
      <c r="B17" s="6" t="n">
        <v>1863379604</v>
      </c>
      <c r="E17" s="7" t="n">
        <v>5239698805</v>
      </c>
      <c r="F17" s="7" t="n">
        <v>12811666471</v>
      </c>
    </row>
    <row r="18" spans="1:6">
      <c r="A18" s="3" t="s">
        <v>609</v>
      </c>
      <c r="B18" s="3" t="s">
        <v>610</v>
      </c>
      <c r="C18" s="3" t="s">
        <v>610</v>
      </c>
      <c r="D18" s="3" t="s">
        <v>611</v>
      </c>
      <c r="E18" s="3" t="s">
        <v>611</v>
      </c>
    </row>
    <row r="19" spans="1:6">
      <c r="A19" s="3" t="s">
        <v>612</v>
      </c>
      <c r="B19" s="3" t="s">
        <v>613</v>
      </c>
      <c r="E19" s="3" t="s">
        <v>614</v>
      </c>
      <c r="F19" s="3" t="s">
        <v>61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5</v>
      </c>
      <c r="B1" s="2" t="s">
        <v>1</v>
      </c>
    </row>
    <row r="2" spans="1:6">
      <c r="B2" s="2" t="s">
        <v>35</v>
      </c>
      <c r="C2" s="2" t="s">
        <v>36</v>
      </c>
      <c r="D2" s="2" t="s">
        <v>37</v>
      </c>
      <c r="E2" s="2" t="s">
        <v>178</v>
      </c>
      <c r="F2" s="2" t="s">
        <v>36</v>
      </c>
    </row>
    <row r="3" spans="1:6">
      <c r="A3" s="5" t="s">
        <v>84</v>
      </c>
    </row>
    <row r="4" spans="1:6">
      <c r="A4" s="3" t="s">
        <v>616</v>
      </c>
      <c r="C4" s="7" t="n">
        <v>667838880</v>
      </c>
    </row>
    <row r="5" spans="1:6">
      <c r="A5" s="3" t="s">
        <v>617</v>
      </c>
      <c r="B5" s="6" t="n">
        <v>4860318</v>
      </c>
      <c r="C5" s="4" t="n">
        <v>33417119</v>
      </c>
      <c r="D5" s="7" t="n">
        <v>667838880</v>
      </c>
    </row>
    <row r="6" spans="1:6">
      <c r="A6" s="3" t="s">
        <v>618</v>
      </c>
      <c r="B6" s="4" t="n">
        <v>-254589</v>
      </c>
      <c r="D6" s="4" t="n">
        <v>-43828184</v>
      </c>
      <c r="F6" s="7" t="n">
        <v>-1750429</v>
      </c>
    </row>
    <row r="7" spans="1:6">
      <c r="A7" s="5" t="s">
        <v>619</v>
      </c>
    </row>
    <row r="8" spans="1:6">
      <c r="A8" s="3" t="s">
        <v>616</v>
      </c>
      <c r="C8" s="4" t="n">
        <v>667080871</v>
      </c>
    </row>
    <row r="9" spans="1:6">
      <c r="A9" s="3" t="s">
        <v>620</v>
      </c>
      <c r="D9" s="4" t="n">
        <v>1096800000</v>
      </c>
      <c r="E9" s="7" t="n">
        <v>770000000</v>
      </c>
    </row>
    <row r="10" spans="1:6">
      <c r="A10" s="3" t="s">
        <v>621</v>
      </c>
      <c r="B10" s="4" t="n">
        <v>101345357</v>
      </c>
      <c r="C10" s="4" t="n">
        <v>696800000</v>
      </c>
      <c r="D10" s="4" t="n">
        <v>1160000000</v>
      </c>
      <c r="E10" s="4" t="n">
        <v>10000000</v>
      </c>
    </row>
    <row r="11" spans="1:6">
      <c r="A11" s="3" t="s">
        <v>622</v>
      </c>
      <c r="B11" s="4" t="n">
        <v>1797487</v>
      </c>
      <c r="C11" s="4" t="n">
        <v>12358626</v>
      </c>
      <c r="D11" s="4" t="n">
        <v>-9750565</v>
      </c>
      <c r="E11" s="4" t="n">
        <v>-4358490</v>
      </c>
    </row>
    <row r="12" spans="1:6">
      <c r="A12" s="3" t="s">
        <v>617</v>
      </c>
      <c r="D12" s="4" t="n">
        <v>667080871</v>
      </c>
    </row>
    <row r="13" spans="1:6">
      <c r="A13" s="3" t="s">
        <v>455</v>
      </c>
    </row>
    <row r="14" spans="1:6">
      <c r="A14" s="5" t="s">
        <v>84</v>
      </c>
    </row>
    <row r="15" spans="1:6">
      <c r="A15" s="3" t="s">
        <v>618</v>
      </c>
      <c r="B15" s="4" t="n">
        <v>-254589</v>
      </c>
      <c r="E15" s="4" t="n">
        <v>-35105777</v>
      </c>
      <c r="F15" s="4" t="n">
        <v>-1750429</v>
      </c>
    </row>
    <row r="16" spans="1:6">
      <c r="A16" s="3" t="s">
        <v>461</v>
      </c>
    </row>
    <row r="17" spans="1:6">
      <c r="A17" s="5" t="s">
        <v>84</v>
      </c>
    </row>
    <row r="18" spans="1:6">
      <c r="A18" s="3" t="s">
        <v>618</v>
      </c>
      <c r="B18" s="4" t="n">
        <v>-254589</v>
      </c>
      <c r="D18" s="4" t="n">
        <v>-11486373</v>
      </c>
      <c r="F18" s="4" t="n">
        <v>-1750429</v>
      </c>
    </row>
    <row r="19" spans="1:6">
      <c r="A19" s="3" t="s">
        <v>467</v>
      </c>
    </row>
    <row r="20" spans="1:6">
      <c r="A20" s="5" t="s">
        <v>84</v>
      </c>
    </row>
    <row r="21" spans="1:6">
      <c r="A21" s="3" t="s">
        <v>618</v>
      </c>
      <c r="D21" s="4" t="n">
        <v>-23619404</v>
      </c>
    </row>
    <row r="22" spans="1:6">
      <c r="A22" s="3" t="s">
        <v>473</v>
      </c>
    </row>
    <row r="23" spans="1:6">
      <c r="A23" s="5" t="s">
        <v>84</v>
      </c>
    </row>
    <row r="24" spans="1:6">
      <c r="A24" s="3" t="s">
        <v>618</v>
      </c>
      <c r="D24" s="4" t="n">
        <v>-8722407</v>
      </c>
    </row>
    <row r="25" spans="1:6">
      <c r="A25" s="3" t="s">
        <v>587</v>
      </c>
    </row>
    <row r="26" spans="1:6">
      <c r="A26" s="5" t="s">
        <v>84</v>
      </c>
    </row>
    <row r="27" spans="1:6">
      <c r="A27" s="3" t="s">
        <v>616</v>
      </c>
      <c r="C27" s="4" t="n">
        <v>667838880</v>
      </c>
    </row>
    <row r="28" spans="1:6">
      <c r="A28" s="3" t="s">
        <v>617</v>
      </c>
      <c r="B28" s="4" t="n">
        <v>4860318</v>
      </c>
      <c r="C28" s="4" t="n">
        <v>33417119</v>
      </c>
      <c r="D28" s="4" t="n">
        <v>667838880</v>
      </c>
    </row>
    <row r="29" spans="1:6">
      <c r="A29" s="5" t="s">
        <v>619</v>
      </c>
    </row>
    <row r="30" spans="1:6">
      <c r="A30" s="3" t="s">
        <v>616</v>
      </c>
      <c r="C30" s="4" t="n">
        <v>667080871</v>
      </c>
    </row>
    <row r="31" spans="1:6">
      <c r="A31" s="3" t="s">
        <v>617</v>
      </c>
      <c r="D31" s="4" t="n">
        <v>667080871</v>
      </c>
    </row>
    <row r="32" spans="1:6">
      <c r="A32" s="3" t="s">
        <v>623</v>
      </c>
    </row>
    <row r="33" spans="1:6">
      <c r="A33" s="5" t="s">
        <v>84</v>
      </c>
    </row>
    <row r="34" spans="1:6">
      <c r="A34" s="3" t="s">
        <v>616</v>
      </c>
      <c r="B34" s="4" t="n">
        <v>97133137</v>
      </c>
      <c r="C34" s="4" t="n">
        <v>667838880</v>
      </c>
      <c r="D34" s="4" t="n">
        <v>723746021</v>
      </c>
    </row>
    <row r="35" spans="1:6">
      <c r="A35" s="3" t="s">
        <v>624</v>
      </c>
      <c r="B35" s="4" t="n">
        <v>7199289</v>
      </c>
      <c r="C35" s="4" t="n">
        <v>49498710</v>
      </c>
      <c r="D35" s="4" t="n">
        <v>1096800000</v>
      </c>
    </row>
    <row r="36" spans="1:6">
      <c r="A36" s="3" t="s">
        <v>625</v>
      </c>
      <c r="B36" s="4" t="n">
        <v>-108261492</v>
      </c>
      <c r="C36" s="4" t="n">
        <v>-744351887</v>
      </c>
      <c r="D36" s="4" t="n">
        <v>-1492468221</v>
      </c>
    </row>
    <row r="37" spans="1:6">
      <c r="A37" s="3" t="s">
        <v>626</v>
      </c>
      <c r="B37" s="4" t="n">
        <v>2669429</v>
      </c>
      <c r="C37" s="4" t="n">
        <v>18353661</v>
      </c>
      <c r="D37" s="4" t="n">
        <v>347335285</v>
      </c>
    </row>
    <row r="38" spans="1:6">
      <c r="A38" s="3" t="s">
        <v>622</v>
      </c>
      <c r="B38" s="4" t="n">
        <v>6119955</v>
      </c>
      <c r="C38" s="4" t="n">
        <v>42077755</v>
      </c>
      <c r="D38" s="4" t="n">
        <v>-7574205</v>
      </c>
    </row>
    <row r="39" spans="1:6">
      <c r="A39" s="3" t="s">
        <v>617</v>
      </c>
      <c r="B39" s="4" t="n">
        <v>4860318</v>
      </c>
      <c r="C39" s="4" t="n">
        <v>33417119</v>
      </c>
      <c r="D39" s="4" t="n">
        <v>667838880</v>
      </c>
      <c r="E39" s="4" t="n">
        <v>723746021</v>
      </c>
    </row>
    <row r="40" spans="1:6">
      <c r="A40" s="5" t="s">
        <v>619</v>
      </c>
    </row>
    <row r="41" spans="1:6">
      <c r="A41" s="3" t="s">
        <v>616</v>
      </c>
      <c r="B41" s="4" t="n">
        <v>97022889</v>
      </c>
      <c r="C41" s="4" t="n">
        <v>667080871</v>
      </c>
      <c r="D41" s="4" t="n">
        <v>728104511</v>
      </c>
    </row>
    <row r="42" spans="1:6">
      <c r="A42" s="3" t="s">
        <v>620</v>
      </c>
      <c r="D42" s="4" t="n">
        <v>1096800000</v>
      </c>
    </row>
    <row r="43" spans="1:6">
      <c r="A43" s="3" t="s">
        <v>621</v>
      </c>
      <c r="B43" s="4" t="n">
        <v>-101345357</v>
      </c>
      <c r="C43" s="4" t="n">
        <v>-696800000</v>
      </c>
      <c r="D43" s="4" t="n">
        <v>-1160000000</v>
      </c>
    </row>
    <row r="44" spans="1:6">
      <c r="A44" s="3" t="s">
        <v>622</v>
      </c>
      <c r="B44" s="4" t="n">
        <v>4322468</v>
      </c>
      <c r="C44" s="4" t="n">
        <v>29719129</v>
      </c>
      <c r="D44" s="4" t="n">
        <v>2176360</v>
      </c>
    </row>
    <row r="45" spans="1:6">
      <c r="A45" s="3" t="s">
        <v>617</v>
      </c>
      <c r="D45" s="4" t="n">
        <v>667080871</v>
      </c>
      <c r="E45" s="4" t="n">
        <v>728104511</v>
      </c>
    </row>
    <row r="46" spans="1:6">
      <c r="A46" s="3" t="s">
        <v>618</v>
      </c>
      <c r="D46" s="4" t="n">
        <v>29719129</v>
      </c>
    </row>
    <row r="47" spans="1:6">
      <c r="A47" s="3" t="s">
        <v>627</v>
      </c>
      <c r="B47" s="4" t="n">
        <v>5114908</v>
      </c>
      <c r="D47" s="4" t="n">
        <v>711531067</v>
      </c>
      <c r="F47" s="4" t="n">
        <v>35167548</v>
      </c>
    </row>
    <row r="48" spans="1:6">
      <c r="A48" s="3" t="s">
        <v>628</v>
      </c>
      <c r="D48" s="4" t="n">
        <v>696800000</v>
      </c>
      <c r="F48" s="7" t="n">
        <v>0</v>
      </c>
    </row>
    <row r="49" spans="1:6">
      <c r="A49" s="3" t="s">
        <v>629</v>
      </c>
    </row>
    <row r="50" spans="1:6">
      <c r="A50" s="5" t="s">
        <v>84</v>
      </c>
    </row>
    <row r="51" spans="1:6">
      <c r="A51" s="3" t="s">
        <v>616</v>
      </c>
      <c r="B51" s="4" t="n">
        <v>62155044</v>
      </c>
      <c r="C51" s="4" t="n">
        <v>427347002</v>
      </c>
    </row>
    <row r="52" spans="1:6">
      <c r="A52" s="3" t="s">
        <v>624</v>
      </c>
      <c r="B52" s="4" t="n">
        <v>7199289</v>
      </c>
      <c r="C52" s="4" t="n">
        <v>49498710</v>
      </c>
      <c r="D52" s="4" t="n">
        <v>496800000</v>
      </c>
    </row>
    <row r="53" spans="1:6">
      <c r="A53" s="3" t="s">
        <v>625</v>
      </c>
      <c r="B53" s="4" t="n">
        <v>-69345348</v>
      </c>
      <c r="C53" s="4" t="n">
        <v>-476783941</v>
      </c>
      <c r="D53" s="4" t="n">
        <v>-133104799</v>
      </c>
    </row>
    <row r="54" spans="1:6">
      <c r="A54" s="3" t="s">
        <v>626</v>
      </c>
      <c r="D54" s="4" t="n">
        <v>98757578</v>
      </c>
    </row>
    <row r="55" spans="1:6">
      <c r="A55" s="3" t="s">
        <v>622</v>
      </c>
      <c r="B55" s="4" t="n">
        <v>4851333</v>
      </c>
      <c r="C55" s="4" t="n">
        <v>33355348</v>
      </c>
      <c r="D55" s="4" t="n">
        <v>-35105777</v>
      </c>
    </row>
    <row r="56" spans="1:6">
      <c r="A56" s="3" t="s">
        <v>617</v>
      </c>
      <c r="B56" s="4" t="n">
        <v>4860318</v>
      </c>
      <c r="C56" s="4" t="n">
        <v>33417119</v>
      </c>
      <c r="D56" s="4" t="n">
        <v>427347002</v>
      </c>
    </row>
    <row r="57" spans="1:6">
      <c r="A57" s="3" t="s">
        <v>630</v>
      </c>
    </row>
    <row r="58" spans="1:6">
      <c r="A58" s="5" t="s">
        <v>84</v>
      </c>
    </row>
    <row r="59" spans="1:6">
      <c r="A59" s="3" t="s">
        <v>616</v>
      </c>
      <c r="B59" s="4" t="n">
        <v>11774206</v>
      </c>
      <c r="C59" s="4" t="n">
        <v>80953550</v>
      </c>
    </row>
    <row r="60" spans="1:6">
      <c r="A60" s="3" t="s">
        <v>624</v>
      </c>
      <c r="B60" s="4" t="n">
        <v>7199289</v>
      </c>
      <c r="C60" s="4" t="n">
        <v>49498710</v>
      </c>
      <c r="D60" s="4" t="n">
        <v>85000000</v>
      </c>
    </row>
    <row r="61" spans="1:6">
      <c r="A61" s="3" t="s">
        <v>625</v>
      </c>
      <c r="B61" s="4" t="n">
        <v>-15529210</v>
      </c>
      <c r="C61" s="4" t="n">
        <v>-106771085</v>
      </c>
      <c r="D61" s="4" t="n">
        <v>-45681457</v>
      </c>
    </row>
    <row r="62" spans="1:6">
      <c r="A62" s="3" t="s">
        <v>626</v>
      </c>
      <c r="D62" s="4" t="n">
        <v>53121380</v>
      </c>
    </row>
    <row r="63" spans="1:6">
      <c r="A63" s="3" t="s">
        <v>622</v>
      </c>
      <c r="B63" s="4" t="n">
        <v>1416033</v>
      </c>
      <c r="C63" s="4" t="n">
        <v>9735944</v>
      </c>
      <c r="D63" s="4" t="n">
        <v>-11486373</v>
      </c>
    </row>
    <row r="64" spans="1:6">
      <c r="A64" s="3" t="s">
        <v>617</v>
      </c>
      <c r="B64" s="4" t="n">
        <v>4860318</v>
      </c>
      <c r="C64" s="4" t="n">
        <v>33417119</v>
      </c>
      <c r="D64" s="4" t="n">
        <v>80953550</v>
      </c>
    </row>
    <row r="65" spans="1:6">
      <c r="A65" s="3" t="s">
        <v>631</v>
      </c>
    </row>
    <row r="66" spans="1:6">
      <c r="A66" s="5" t="s">
        <v>84</v>
      </c>
    </row>
    <row r="67" spans="1:6">
      <c r="A67" s="3" t="s">
        <v>616</v>
      </c>
      <c r="B67" s="4" t="n">
        <v>50380838</v>
      </c>
      <c r="C67" s="4" t="n">
        <v>346393452</v>
      </c>
    </row>
    <row r="68" spans="1:6">
      <c r="A68" s="3" t="s">
        <v>624</v>
      </c>
      <c r="D68" s="4" t="n">
        <v>411800000</v>
      </c>
    </row>
    <row r="69" spans="1:6">
      <c r="A69" s="3" t="s">
        <v>625</v>
      </c>
      <c r="B69" s="4" t="n">
        <v>-53816138</v>
      </c>
      <c r="C69" s="4" t="n">
        <v>-370012856</v>
      </c>
      <c r="D69" s="4" t="n">
        <v>-87423342</v>
      </c>
    </row>
    <row r="70" spans="1:6">
      <c r="A70" s="3" t="s">
        <v>626</v>
      </c>
      <c r="D70" s="4" t="n">
        <v>45636198</v>
      </c>
    </row>
    <row r="71" spans="1:6">
      <c r="A71" s="3" t="s">
        <v>622</v>
      </c>
      <c r="B71" s="4" t="n">
        <v>3435300</v>
      </c>
      <c r="C71" s="4" t="n">
        <v>23619404</v>
      </c>
      <c r="D71" s="4" t="n">
        <v>-23619404</v>
      </c>
    </row>
    <row r="72" spans="1:6">
      <c r="A72" s="3" t="s">
        <v>617</v>
      </c>
      <c r="D72" s="4" t="n">
        <v>346393452</v>
      </c>
    </row>
    <row r="73" spans="1:6">
      <c r="A73" s="3" t="s">
        <v>632</v>
      </c>
    </row>
    <row r="74" spans="1:6">
      <c r="A74" s="5" t="s">
        <v>84</v>
      </c>
    </row>
    <row r="75" spans="1:6">
      <c r="A75" s="3" t="s">
        <v>616</v>
      </c>
      <c r="B75" s="4" t="n">
        <v>34978093</v>
      </c>
      <c r="C75" s="4" t="n">
        <v>240491878</v>
      </c>
      <c r="D75" s="4" t="n">
        <v>723746021</v>
      </c>
    </row>
    <row r="76" spans="1:6">
      <c r="A76" s="3" t="s">
        <v>624</v>
      </c>
      <c r="D76" s="4" t="n">
        <v>600000000</v>
      </c>
    </row>
    <row r="77" spans="1:6">
      <c r="A77" s="3" t="s">
        <v>625</v>
      </c>
      <c r="B77" s="4" t="n">
        <v>-38916144</v>
      </c>
      <c r="C77" s="4" t="n">
        <v>-267567946</v>
      </c>
      <c r="D77" s="4" t="n">
        <v>-1359363422</v>
      </c>
    </row>
    <row r="78" spans="1:6">
      <c r="A78" s="3" t="s">
        <v>626</v>
      </c>
      <c r="B78" s="4" t="n">
        <v>2669429</v>
      </c>
      <c r="C78" s="4" t="n">
        <v>18353661</v>
      </c>
      <c r="D78" s="4" t="n">
        <v>248577707</v>
      </c>
    </row>
    <row r="79" spans="1:6">
      <c r="A79" s="3" t="s">
        <v>622</v>
      </c>
      <c r="B79" s="6" t="n">
        <v>1268622</v>
      </c>
      <c r="C79" s="7" t="n">
        <v>8722407</v>
      </c>
      <c r="D79" s="4" t="n">
        <v>27531572</v>
      </c>
    </row>
    <row r="80" spans="1:6">
      <c r="A80" s="3" t="s">
        <v>617</v>
      </c>
      <c r="D80" s="7" t="n">
        <v>240491878</v>
      </c>
      <c r="E80" s="7" t="n">
        <v>723746021</v>
      </c>
    </row>
    <row r="81" spans="1:6">
      <c r="A81" s="3" t="s">
        <v>633</v>
      </c>
    </row>
    <row r="82" spans="1:6">
      <c r="A82" s="5" t="s">
        <v>232</v>
      </c>
    </row>
    <row r="83" spans="1:6">
      <c r="A83" s="3" t="s">
        <v>634</v>
      </c>
      <c r="B83" s="12" t="n">
        <v>7.12</v>
      </c>
      <c r="D83" s="12" t="n">
        <v>6.75</v>
      </c>
      <c r="F83" s="12" t="n">
        <v>7.12</v>
      </c>
    </row>
    <row r="84" spans="1:6">
      <c r="A84" s="3" t="s">
        <v>635</v>
      </c>
    </row>
    <row r="85" spans="1:6">
      <c r="A85" s="5" t="s">
        <v>232</v>
      </c>
    </row>
    <row r="86" spans="1:6">
      <c r="A86" s="3" t="s">
        <v>634</v>
      </c>
      <c r="B86" s="12" t="n">
        <v>7.59</v>
      </c>
      <c r="D86" s="12" t="n">
        <v>2.05</v>
      </c>
      <c r="F86" s="12" t="n">
        <v>7.5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144</v>
      </c>
      <c r="C2" s="2" t="s">
        <v>145</v>
      </c>
      <c r="D2" s="2" t="s">
        <v>146</v>
      </c>
    </row>
    <row r="3" spans="1:4">
      <c r="A3" s="5" t="s">
        <v>102</v>
      </c>
    </row>
    <row r="4" spans="1:4">
      <c r="A4" s="3" t="s">
        <v>147</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636</v>
      </c>
      <c r="B1" s="2" t="s">
        <v>1</v>
      </c>
    </row>
    <row r="2" spans="1:6">
      <c r="B2" s="2" t="s">
        <v>35</v>
      </c>
      <c r="C2" s="2" t="s">
        <v>36</v>
      </c>
      <c r="D2" s="2" t="s">
        <v>37</v>
      </c>
      <c r="E2" s="2" t="s">
        <v>178</v>
      </c>
      <c r="F2" s="2" t="s">
        <v>36</v>
      </c>
    </row>
    <row r="3" spans="1:6">
      <c r="A3" s="5" t="s">
        <v>49</v>
      </c>
    </row>
    <row r="4" spans="1:6">
      <c r="A4" s="3" t="s">
        <v>637</v>
      </c>
      <c r="B4" s="6" t="n">
        <v>5849111</v>
      </c>
      <c r="D4" s="7" t="n">
        <v>28773383</v>
      </c>
      <c r="F4" s="7" t="n">
        <v>40215565</v>
      </c>
    </row>
    <row r="5" spans="1:6">
      <c r="A5" s="3" t="s">
        <v>638</v>
      </c>
      <c r="B5" s="4" t="n">
        <v>-2472659</v>
      </c>
      <c r="D5" s="4" t="n">
        <v>-7768451</v>
      </c>
      <c r="F5" s="4" t="n">
        <v>-17000768</v>
      </c>
    </row>
    <row r="6" spans="1:6">
      <c r="A6" s="3" t="s">
        <v>49</v>
      </c>
      <c r="B6" s="4" t="n">
        <v>3376452</v>
      </c>
      <c r="D6" s="4" t="n">
        <v>21004932</v>
      </c>
      <c r="F6" s="4" t="n">
        <v>23214797</v>
      </c>
    </row>
    <row r="7" spans="1:6">
      <c r="A7" s="3" t="s">
        <v>639</v>
      </c>
      <c r="B7" s="4" t="n">
        <v>1344659</v>
      </c>
      <c r="C7" s="7" t="n">
        <v>9245203</v>
      </c>
      <c r="D7" s="4" t="n">
        <v>4687503</v>
      </c>
      <c r="E7" s="7" t="n">
        <v>2462035</v>
      </c>
    </row>
    <row r="8" spans="1:6">
      <c r="A8" s="3" t="s">
        <v>640</v>
      </c>
      <c r="B8" s="4" t="n">
        <v>10</v>
      </c>
      <c r="C8" s="7" t="n">
        <v>66</v>
      </c>
      <c r="D8" s="4" t="n">
        <v>103</v>
      </c>
      <c r="E8" s="7" t="n">
        <v>1410</v>
      </c>
    </row>
    <row r="9" spans="1:6">
      <c r="A9" s="3" t="s">
        <v>553</v>
      </c>
    </row>
    <row r="10" spans="1:6">
      <c r="A10" s="5" t="s">
        <v>49</v>
      </c>
    </row>
    <row r="11" spans="1:6">
      <c r="A11" s="3" t="s">
        <v>637</v>
      </c>
      <c r="B11" s="4" t="n">
        <v>2257714</v>
      </c>
      <c r="D11" s="4" t="n">
        <v>10191732</v>
      </c>
      <c r="F11" s="4" t="n">
        <v>15522913</v>
      </c>
    </row>
    <row r="12" spans="1:6">
      <c r="A12" s="3" t="s">
        <v>556</v>
      </c>
    </row>
    <row r="13" spans="1:6">
      <c r="A13" s="5" t="s">
        <v>49</v>
      </c>
    </row>
    <row r="14" spans="1:6">
      <c r="A14" s="3" t="s">
        <v>637</v>
      </c>
      <c r="B14" s="4" t="n">
        <v>532186</v>
      </c>
      <c r="D14" s="4" t="n">
        <v>3324181</v>
      </c>
      <c r="F14" s="4" t="n">
        <v>3659047</v>
      </c>
    </row>
    <row r="15" spans="1:6">
      <c r="A15" s="3" t="s">
        <v>641</v>
      </c>
    </row>
    <row r="16" spans="1:6">
      <c r="A16" s="5" t="s">
        <v>49</v>
      </c>
    </row>
    <row r="17" spans="1:6">
      <c r="A17" s="3" t="s">
        <v>637</v>
      </c>
      <c r="B17" s="4" t="n">
        <v>2940514</v>
      </c>
      <c r="D17" s="4" t="n">
        <v>14441367</v>
      </c>
      <c r="F17" s="4" t="n">
        <v>20217502</v>
      </c>
    </row>
    <row r="18" spans="1:6">
      <c r="A18" s="3" t="s">
        <v>558</v>
      </c>
    </row>
    <row r="19" spans="1:6">
      <c r="A19" s="5" t="s">
        <v>49</v>
      </c>
    </row>
    <row r="20" spans="1:6">
      <c r="A20" s="3" t="s">
        <v>637</v>
      </c>
      <c r="B20" s="6" t="n">
        <v>118697</v>
      </c>
      <c r="D20" s="7" t="n">
        <v>816103</v>
      </c>
      <c r="F20" s="7" t="n">
        <v>81610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642</v>
      </c>
      <c r="B1" s="2" t="s">
        <v>1</v>
      </c>
    </row>
    <row r="2" spans="1:6">
      <c r="B2" s="2" t="s">
        <v>35</v>
      </c>
      <c r="C2" s="2" t="s">
        <v>36</v>
      </c>
      <c r="D2" s="2" t="s">
        <v>37</v>
      </c>
      <c r="E2" s="2" t="s">
        <v>178</v>
      </c>
      <c r="F2" s="2" t="s">
        <v>36</v>
      </c>
    </row>
    <row r="3" spans="1:6">
      <c r="A3" s="5" t="s">
        <v>235</v>
      </c>
    </row>
    <row r="4" spans="1:6">
      <c r="A4" s="3" t="s">
        <v>643</v>
      </c>
      <c r="B4" s="6" t="n">
        <v>-285432</v>
      </c>
      <c r="D4" s="7" t="n">
        <v>-1572660</v>
      </c>
      <c r="F4" s="7" t="n">
        <v>-1962489</v>
      </c>
    </row>
    <row r="5" spans="1:6">
      <c r="A5" s="3" t="s">
        <v>644</v>
      </c>
      <c r="B5" s="4" t="n">
        <v>4130668</v>
      </c>
      <c r="D5" s="4" t="n">
        <v>1616238</v>
      </c>
      <c r="F5" s="4" t="n">
        <v>28400406</v>
      </c>
    </row>
    <row r="6" spans="1:6">
      <c r="A6" s="3" t="s">
        <v>645</v>
      </c>
      <c r="B6" s="4" t="n">
        <v>56698</v>
      </c>
      <c r="C6" s="7" t="n">
        <v>389829</v>
      </c>
      <c r="D6" s="4" t="n">
        <v>678692</v>
      </c>
      <c r="E6" s="7" t="n">
        <v>598272</v>
      </c>
    </row>
    <row r="7" spans="1:6">
      <c r="A7" s="5" t="s">
        <v>646</v>
      </c>
    </row>
    <row r="8" spans="1:6">
      <c r="A8" s="3" t="s">
        <v>647</v>
      </c>
      <c r="B8" s="4" t="n">
        <v>60159</v>
      </c>
      <c r="F8" s="4" t="n">
        <v>413621</v>
      </c>
    </row>
    <row r="9" spans="1:6">
      <c r="A9" s="3" t="s">
        <v>648</v>
      </c>
      <c r="B9" s="4" t="n">
        <v>57907</v>
      </c>
      <c r="F9" s="4" t="n">
        <v>398140</v>
      </c>
    </row>
    <row r="10" spans="1:6">
      <c r="A10" s="3" t="s">
        <v>649</v>
      </c>
      <c r="B10" s="4" t="n">
        <v>33139</v>
      </c>
      <c r="F10" s="4" t="n">
        <v>227845</v>
      </c>
    </row>
    <row r="11" spans="1:6">
      <c r="A11" s="3" t="s">
        <v>650</v>
      </c>
      <c r="B11" s="4" t="n">
        <v>33139</v>
      </c>
      <c r="F11" s="4" t="n">
        <v>227845</v>
      </c>
    </row>
    <row r="12" spans="1:6">
      <c r="A12" s="3" t="s">
        <v>651</v>
      </c>
      <c r="B12" s="4" t="n">
        <v>33139</v>
      </c>
      <c r="F12" s="4" t="n">
        <v>227845</v>
      </c>
    </row>
    <row r="13" spans="1:6">
      <c r="A13" s="3" t="s">
        <v>652</v>
      </c>
    </row>
    <row r="14" spans="1:6">
      <c r="A14" s="5" t="s">
        <v>235</v>
      </c>
    </row>
    <row r="15" spans="1:6">
      <c r="A15" s="3" t="s">
        <v>653</v>
      </c>
      <c r="B15" s="4" t="n">
        <v>3781543</v>
      </c>
      <c r="F15" s="4" t="n">
        <v>26000000</v>
      </c>
    </row>
    <row r="16" spans="1:6">
      <c r="A16" s="3" t="s">
        <v>654</v>
      </c>
      <c r="C16" s="7" t="n">
        <v>26000000</v>
      </c>
    </row>
    <row r="17" spans="1:6">
      <c r="A17" s="3" t="s">
        <v>655</v>
      </c>
    </row>
    <row r="18" spans="1:6">
      <c r="A18" s="5" t="s">
        <v>235</v>
      </c>
    </row>
    <row r="19" spans="1:6">
      <c r="A19" s="3" t="s">
        <v>653</v>
      </c>
      <c r="B19" s="6" t="n">
        <v>634557</v>
      </c>
      <c r="D19" s="7" t="n">
        <v>3188898</v>
      </c>
      <c r="F19" s="7" t="n">
        <v>436289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656</v>
      </c>
      <c r="B1" s="2" t="s">
        <v>657</v>
      </c>
      <c r="C1" s="2" t="s">
        <v>35</v>
      </c>
      <c r="D1" s="2" t="s">
        <v>35</v>
      </c>
      <c r="E1" s="2" t="s">
        <v>658</v>
      </c>
      <c r="F1" s="2" t="s">
        <v>36</v>
      </c>
    </row>
    <row r="2" spans="1:6">
      <c r="A2" s="5" t="s">
        <v>659</v>
      </c>
    </row>
    <row r="3" spans="1:6">
      <c r="A3" s="3" t="s">
        <v>82</v>
      </c>
      <c r="B3" s="6" t="n">
        <v>30500000</v>
      </c>
      <c r="C3" s="6" t="n">
        <v>29500000</v>
      </c>
      <c r="D3" s="6" t="n">
        <v>29500000</v>
      </c>
    </row>
    <row r="4" spans="1:6">
      <c r="A4" s="3" t="s">
        <v>660</v>
      </c>
      <c r="D4" s="3" t="s">
        <v>417</v>
      </c>
    </row>
    <row r="5" spans="1:6">
      <c r="A5" s="3" t="s">
        <v>661</v>
      </c>
    </row>
    <row r="6" spans="1:6">
      <c r="A6" s="5" t="s">
        <v>659</v>
      </c>
    </row>
    <row r="7" spans="1:6">
      <c r="A7" s="3" t="s">
        <v>662</v>
      </c>
      <c r="B7" s="3" t="s">
        <v>417</v>
      </c>
      <c r="C7" s="3" t="s">
        <v>555</v>
      </c>
      <c r="D7" s="3" t="s">
        <v>417</v>
      </c>
    </row>
    <row r="8" spans="1:6">
      <c r="A8" s="3" t="s">
        <v>663</v>
      </c>
      <c r="C8" s="6" t="n">
        <v>101810777</v>
      </c>
      <c r="D8" s="6" t="n">
        <v>101810777</v>
      </c>
      <c r="F8" s="7" t="n">
        <v>700000000</v>
      </c>
    </row>
    <row r="9" spans="1:6">
      <c r="A9" s="3" t="s">
        <v>664</v>
      </c>
      <c r="C9" s="3" t="s">
        <v>665</v>
      </c>
      <c r="D9" s="3" t="s">
        <v>665</v>
      </c>
      <c r="F9" s="3" t="s">
        <v>665</v>
      </c>
    </row>
    <row r="10" spans="1:6">
      <c r="A10" s="3" t="s">
        <v>666</v>
      </c>
      <c r="B10" s="6" t="n">
        <v>29525125</v>
      </c>
      <c r="C10" s="6" t="n">
        <v>28797906</v>
      </c>
      <c r="D10" s="6" t="n">
        <v>28797906</v>
      </c>
      <c r="E10" s="7" t="n">
        <v>203000000</v>
      </c>
      <c r="F10" s="7" t="n">
        <v>198000000</v>
      </c>
    </row>
    <row r="11" spans="1:6">
      <c r="A11" s="3" t="s">
        <v>660</v>
      </c>
      <c r="B11" s="3"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667</v>
      </c>
      <c r="B1" s="2" t="s">
        <v>35</v>
      </c>
      <c r="C1" s="2" t="s">
        <v>36</v>
      </c>
      <c r="D1" s="2" t="s">
        <v>37</v>
      </c>
    </row>
    <row r="2" spans="1:4">
      <c r="A2" s="5" t="s">
        <v>94</v>
      </c>
    </row>
    <row r="3" spans="1:4">
      <c r="A3" s="3" t="s">
        <v>668</v>
      </c>
      <c r="B3" s="6" t="n">
        <v>840204</v>
      </c>
      <c r="C3" s="7" t="n">
        <v>5776821</v>
      </c>
      <c r="D3" s="7" t="n">
        <v>58266669</v>
      </c>
    </row>
    <row r="4" spans="1:4">
      <c r="A4" s="3" t="s">
        <v>669</v>
      </c>
      <c r="D4" s="4" t="n">
        <v>19394527</v>
      </c>
    </row>
    <row r="5" spans="1:4">
      <c r="A5" s="3" t="s">
        <v>670</v>
      </c>
      <c r="D5" s="4" t="n">
        <v>1586988</v>
      </c>
    </row>
    <row r="6" spans="1:4">
      <c r="A6" s="3" t="s">
        <v>671</v>
      </c>
      <c r="B6" s="4" t="n">
        <v>1584015</v>
      </c>
      <c r="C6" s="4" t="n">
        <v>10890896</v>
      </c>
      <c r="D6" s="4" t="n">
        <v>2545614</v>
      </c>
    </row>
    <row r="7" spans="1:4">
      <c r="A7" s="3" t="s">
        <v>672</v>
      </c>
      <c r="B7" s="4" t="n">
        <v>7025317</v>
      </c>
      <c r="C7" s="4" t="n">
        <v>48302566</v>
      </c>
      <c r="D7" s="4" t="n">
        <v>12826377</v>
      </c>
    </row>
    <row r="8" spans="1:4">
      <c r="A8" s="3" t="s">
        <v>673</v>
      </c>
      <c r="B8" s="4" t="n">
        <v>10949044</v>
      </c>
      <c r="C8" s="4" t="n">
        <v>75280155</v>
      </c>
      <c r="D8" s="4" t="n">
        <v>35408781</v>
      </c>
    </row>
    <row r="9" spans="1:4">
      <c r="A9" s="3" t="s">
        <v>674</v>
      </c>
      <c r="B9" s="4" t="n">
        <v>5592471</v>
      </c>
      <c r="C9" s="4" t="n">
        <v>38451036</v>
      </c>
      <c r="D9" s="4" t="n">
        <v>7299408</v>
      </c>
    </row>
    <row r="10" spans="1:4">
      <c r="A10" s="3" t="s">
        <v>675</v>
      </c>
      <c r="B10" s="6" t="n">
        <v>25991051</v>
      </c>
      <c r="C10" s="7" t="n">
        <v>178701474</v>
      </c>
      <c r="D10" s="7" t="n">
        <v>137328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676</v>
      </c>
      <c r="B1" s="2" t="s">
        <v>1</v>
      </c>
    </row>
    <row r="2" spans="1:7">
      <c r="B2" s="2" t="s">
        <v>35</v>
      </c>
      <c r="C2" s="2" t="s">
        <v>36</v>
      </c>
      <c r="D2" s="2" t="s">
        <v>424</v>
      </c>
      <c r="E2" s="2" t="s">
        <v>37</v>
      </c>
      <c r="F2" s="2" t="s">
        <v>178</v>
      </c>
      <c r="G2" s="2" t="s">
        <v>36</v>
      </c>
    </row>
    <row r="3" spans="1:7">
      <c r="A3" s="5" t="s">
        <v>87</v>
      </c>
    </row>
    <row r="4" spans="1:7">
      <c r="A4" s="3" t="s">
        <v>677</v>
      </c>
      <c r="B4" s="6" t="n">
        <v>79291548</v>
      </c>
      <c r="C4" s="7" t="n">
        <v>545169033</v>
      </c>
      <c r="E4" s="7" t="n">
        <v>100661452</v>
      </c>
      <c r="F4" s="7" t="n">
        <v>9695027</v>
      </c>
    </row>
    <row r="5" spans="1:7">
      <c r="A5" s="3" t="s">
        <v>678</v>
      </c>
      <c r="B5" s="4" t="n">
        <v>1113710</v>
      </c>
      <c r="C5" s="4" t="n">
        <v>7657314</v>
      </c>
      <c r="E5" s="4" t="n">
        <v>857764076</v>
      </c>
      <c r="F5" s="4" t="n">
        <v>110179961</v>
      </c>
    </row>
    <row r="6" spans="1:7">
      <c r="A6" s="3" t="s">
        <v>679</v>
      </c>
      <c r="B6" s="4" t="n">
        <v>-105245670</v>
      </c>
      <c r="C6" s="4" t="n">
        <v>-723616603</v>
      </c>
      <c r="E6" s="4" t="n">
        <v>-547232035</v>
      </c>
      <c r="F6" s="4" t="n">
        <v>-16482859</v>
      </c>
    </row>
    <row r="7" spans="1:7">
      <c r="A7" s="3" t="s">
        <v>680</v>
      </c>
      <c r="B7" s="4" t="n">
        <v>-3588876</v>
      </c>
      <c r="C7" s="4" t="n">
        <v>-24675313</v>
      </c>
      <c r="E7" s="4" t="n">
        <v>-48603136</v>
      </c>
      <c r="F7" s="4" t="n">
        <v>-2730677</v>
      </c>
    </row>
    <row r="8" spans="1:7">
      <c r="A8" s="3" t="s">
        <v>681</v>
      </c>
      <c r="B8" s="4" t="n">
        <v>31468805</v>
      </c>
      <c r="C8" s="4" t="n">
        <v>216363770</v>
      </c>
      <c r="E8" s="4" t="n">
        <v>182578676</v>
      </c>
    </row>
    <row r="9" spans="1:7">
      <c r="A9" s="3" t="s">
        <v>682</v>
      </c>
      <c r="B9" s="4" t="n">
        <v>3039517</v>
      </c>
      <c r="C9" s="7" t="n">
        <v>20898201</v>
      </c>
      <c r="D9" s="6" t="n">
        <v>79291548</v>
      </c>
      <c r="E9" s="4" t="n">
        <v>545169033</v>
      </c>
      <c r="F9" s="4" t="n">
        <v>100661452</v>
      </c>
    </row>
    <row r="10" spans="1:7">
      <c r="A10" s="3" t="s">
        <v>683</v>
      </c>
      <c r="B10" s="6" t="n">
        <v>341822134</v>
      </c>
      <c r="E10" s="4" t="n">
        <v>10556269622</v>
      </c>
      <c r="G10" s="7" t="n">
        <v>2350198084</v>
      </c>
    </row>
    <row r="11" spans="1:7">
      <c r="A11" s="3" t="s">
        <v>684</v>
      </c>
      <c r="B11" s="3" t="s">
        <v>685</v>
      </c>
      <c r="C11" s="3" t="s">
        <v>685</v>
      </c>
    </row>
    <row r="12" spans="1:7">
      <c r="A12" s="3" t="s">
        <v>686</v>
      </c>
    </row>
    <row r="13" spans="1:7">
      <c r="A13" s="5" t="s">
        <v>87</v>
      </c>
    </row>
    <row r="14" spans="1:7">
      <c r="A14" s="3" t="s">
        <v>683</v>
      </c>
      <c r="B14" s="6" t="n">
        <v>40000000</v>
      </c>
      <c r="E14" s="4" t="n">
        <v>1700000000</v>
      </c>
      <c r="G14" s="7" t="n">
        <v>280000000</v>
      </c>
    </row>
    <row r="15" spans="1:7">
      <c r="A15" s="3" t="s">
        <v>455</v>
      </c>
    </row>
    <row r="16" spans="1:7">
      <c r="A16" s="5" t="s">
        <v>87</v>
      </c>
    </row>
    <row r="17" spans="1:7">
      <c r="A17" s="3" t="s">
        <v>677</v>
      </c>
      <c r="B17" s="4" t="n">
        <v>74827289</v>
      </c>
      <c r="C17" s="7" t="n">
        <v>514475024</v>
      </c>
      <c r="E17" s="4" t="n">
        <v>38368513</v>
      </c>
      <c r="F17" s="4" t="n">
        <v>1196197</v>
      </c>
    </row>
    <row r="18" spans="1:7">
      <c r="A18" s="3" t="s">
        <v>678</v>
      </c>
      <c r="B18" s="4" t="n">
        <v>855812</v>
      </c>
      <c r="C18" s="4" t="n">
        <v>5884134</v>
      </c>
      <c r="E18" s="4" t="n">
        <v>797431715</v>
      </c>
      <c r="F18" s="4" t="n">
        <v>42591980</v>
      </c>
    </row>
    <row r="19" spans="1:7">
      <c r="A19" s="3" t="s">
        <v>679</v>
      </c>
      <c r="B19" s="4" t="n">
        <v>-97106958</v>
      </c>
      <c r="C19" s="4" t="n">
        <v>-667658887</v>
      </c>
      <c r="E19" s="4" t="n">
        <v>-411239134</v>
      </c>
      <c r="F19" s="4" t="n">
        <v>-5323494</v>
      </c>
    </row>
    <row r="20" spans="1:7">
      <c r="A20" s="3" t="s">
        <v>680</v>
      </c>
      <c r="B20" s="4" t="n">
        <v>-2282289</v>
      </c>
      <c r="C20" s="4" t="n">
        <v>-15691880</v>
      </c>
      <c r="E20" s="4" t="n">
        <v>-19172658</v>
      </c>
      <c r="F20" s="4" t="n">
        <v>-96170</v>
      </c>
    </row>
    <row r="21" spans="1:7">
      <c r="A21" s="3" t="s">
        <v>681</v>
      </c>
      <c r="B21" s="4" t="n">
        <v>26512883</v>
      </c>
      <c r="C21" s="4" t="n">
        <v>182289328</v>
      </c>
      <c r="E21" s="4" t="n">
        <v>109086588</v>
      </c>
    </row>
    <row r="22" spans="1:7">
      <c r="A22" s="3" t="s">
        <v>682</v>
      </c>
      <c r="B22" s="6" t="n">
        <v>2806737</v>
      </c>
      <c r="C22" s="7" t="n">
        <v>19297719</v>
      </c>
      <c r="D22" s="6" t="n">
        <v>74827289</v>
      </c>
      <c r="E22" s="7" t="n">
        <v>514475024</v>
      </c>
      <c r="F22" s="4" t="n">
        <v>38368513</v>
      </c>
    </row>
    <row r="23" spans="1:7">
      <c r="A23" s="3" t="s">
        <v>609</v>
      </c>
      <c r="B23" s="3" t="s">
        <v>687</v>
      </c>
      <c r="C23" s="3" t="s">
        <v>687</v>
      </c>
      <c r="D23" s="3" t="s">
        <v>688</v>
      </c>
      <c r="E23" s="3" t="s">
        <v>688</v>
      </c>
    </row>
    <row r="24" spans="1:7">
      <c r="A24" s="3" t="s">
        <v>612</v>
      </c>
      <c r="B24" s="3" t="s">
        <v>689</v>
      </c>
      <c r="E24" s="3" t="s">
        <v>690</v>
      </c>
      <c r="G24" s="3" t="s">
        <v>689</v>
      </c>
    </row>
    <row r="25" spans="1:7">
      <c r="A25" s="3" t="s">
        <v>683</v>
      </c>
      <c r="B25" s="6" t="n">
        <v>8974694</v>
      </c>
      <c r="E25" s="7" t="n">
        <v>7245232755</v>
      </c>
      <c r="G25" s="7" t="n">
        <v>61705508</v>
      </c>
    </row>
    <row r="26" spans="1:7">
      <c r="A26" s="3" t="s">
        <v>461</v>
      </c>
    </row>
    <row r="27" spans="1:7">
      <c r="A27" s="5" t="s">
        <v>87</v>
      </c>
    </row>
    <row r="28" spans="1:7">
      <c r="A28" s="3" t="s">
        <v>677</v>
      </c>
      <c r="B28" s="4" t="n">
        <v>59143708</v>
      </c>
      <c r="C28" s="7" t="n">
        <v>406642561</v>
      </c>
      <c r="E28" s="4" t="n">
        <v>16330155</v>
      </c>
    </row>
    <row r="29" spans="1:7">
      <c r="A29" s="3" t="s">
        <v>678</v>
      </c>
      <c r="B29" s="4" t="n">
        <v>608420</v>
      </c>
      <c r="C29" s="4" t="n">
        <v>4183193</v>
      </c>
      <c r="E29" s="4" t="n">
        <v>616729990</v>
      </c>
      <c r="F29" s="4" t="n">
        <v>16330155</v>
      </c>
    </row>
    <row r="30" spans="1:7">
      <c r="A30" s="3" t="s">
        <v>679</v>
      </c>
      <c r="B30" s="4" t="n">
        <v>-57589779</v>
      </c>
      <c r="C30" s="4" t="n">
        <v>-395958527</v>
      </c>
      <c r="E30" s="4" t="n">
        <v>-322763679</v>
      </c>
    </row>
    <row r="31" spans="1:7">
      <c r="A31" s="3" t="s">
        <v>680</v>
      </c>
      <c r="B31" s="4" t="n">
        <v>-2017133</v>
      </c>
      <c r="C31" s="4" t="n">
        <v>-13868799</v>
      </c>
      <c r="E31" s="4" t="n">
        <v>-12740493</v>
      </c>
    </row>
    <row r="32" spans="1:7">
      <c r="A32" s="3" t="s">
        <v>681</v>
      </c>
      <c r="B32" s="4" t="n">
        <v>1581601</v>
      </c>
      <c r="C32" s="4" t="n">
        <v>10874300</v>
      </c>
      <c r="E32" s="4" t="n">
        <v>109086588</v>
      </c>
    </row>
    <row r="33" spans="1:7">
      <c r="A33" s="3" t="s">
        <v>682</v>
      </c>
      <c r="B33" s="6" t="n">
        <v>1726817</v>
      </c>
      <c r="C33" s="7" t="n">
        <v>11872728</v>
      </c>
      <c r="D33" s="6" t="n">
        <v>59143708</v>
      </c>
      <c r="E33" s="7" t="n">
        <v>406642561</v>
      </c>
      <c r="F33" s="4" t="n">
        <v>16330155</v>
      </c>
    </row>
    <row r="34" spans="1:7">
      <c r="A34" s="3" t="s">
        <v>609</v>
      </c>
      <c r="B34" s="3" t="s">
        <v>691</v>
      </c>
      <c r="C34" s="3" t="s">
        <v>691</v>
      </c>
      <c r="D34" s="3" t="s">
        <v>692</v>
      </c>
      <c r="E34" s="3" t="s">
        <v>692</v>
      </c>
    </row>
    <row r="35" spans="1:7">
      <c r="A35" s="3" t="s">
        <v>612</v>
      </c>
      <c r="B35" s="3" t="s">
        <v>693</v>
      </c>
      <c r="E35" s="3" t="s">
        <v>614</v>
      </c>
      <c r="G35" s="3" t="s">
        <v>693</v>
      </c>
    </row>
    <row r="36" spans="1:7">
      <c r="A36" s="3" t="s">
        <v>683</v>
      </c>
      <c r="B36" s="6" t="n">
        <v>6219619</v>
      </c>
      <c r="E36" s="7" t="n">
        <v>2715466847</v>
      </c>
      <c r="G36" s="7" t="n">
        <v>42762991</v>
      </c>
    </row>
    <row r="37" spans="1:7">
      <c r="A37" s="3" t="s">
        <v>467</v>
      </c>
    </row>
    <row r="38" spans="1:7">
      <c r="A38" s="5" t="s">
        <v>87</v>
      </c>
    </row>
    <row r="39" spans="1:7">
      <c r="A39" s="3" t="s">
        <v>677</v>
      </c>
      <c r="B39" s="4" t="n">
        <v>15683581</v>
      </c>
      <c r="C39" s="7" t="n">
        <v>107832463</v>
      </c>
      <c r="E39" s="4" t="n">
        <v>22038358</v>
      </c>
      <c r="F39" s="4" t="n">
        <v>1196197</v>
      </c>
    </row>
    <row r="40" spans="1:7">
      <c r="A40" s="3" t="s">
        <v>678</v>
      </c>
      <c r="B40" s="4" t="n">
        <v>247392</v>
      </c>
      <c r="C40" s="4" t="n">
        <v>1700941</v>
      </c>
      <c r="E40" s="4" t="n">
        <v>180701725</v>
      </c>
      <c r="F40" s="4" t="n">
        <v>26261825</v>
      </c>
    </row>
    <row r="41" spans="1:7">
      <c r="A41" s="3" t="s">
        <v>679</v>
      </c>
      <c r="B41" s="4" t="n">
        <v>-39517179</v>
      </c>
      <c r="C41" s="4" t="n">
        <v>-271700360</v>
      </c>
      <c r="E41" s="4" t="n">
        <v>-88475455</v>
      </c>
      <c r="F41" s="4" t="n">
        <v>-5323494</v>
      </c>
    </row>
    <row r="42" spans="1:7">
      <c r="A42" s="3" t="s">
        <v>680</v>
      </c>
      <c r="B42" s="4" t="n">
        <v>-265156</v>
      </c>
      <c r="C42" s="4" t="n">
        <v>-1823081</v>
      </c>
      <c r="E42" s="4" t="n">
        <v>-6432165</v>
      </c>
      <c r="F42" s="4" t="n">
        <v>-96170</v>
      </c>
    </row>
    <row r="43" spans="1:7">
      <c r="A43" s="3" t="s">
        <v>681</v>
      </c>
      <c r="B43" s="4" t="n">
        <v>24931282</v>
      </c>
      <c r="C43" s="4" t="n">
        <v>171415028</v>
      </c>
    </row>
    <row r="44" spans="1:7">
      <c r="A44" s="3" t="s">
        <v>682</v>
      </c>
      <c r="B44" s="6" t="n">
        <v>1079920</v>
      </c>
      <c r="C44" s="7" t="n">
        <v>7424991</v>
      </c>
      <c r="D44" s="6" t="n">
        <v>15683581</v>
      </c>
      <c r="E44" s="7" t="n">
        <v>107832463</v>
      </c>
      <c r="F44" s="4" t="n">
        <v>22038358</v>
      </c>
    </row>
    <row r="45" spans="1:7">
      <c r="A45" s="3" t="s">
        <v>609</v>
      </c>
      <c r="B45" s="3" t="s">
        <v>694</v>
      </c>
      <c r="C45" s="3" t="s">
        <v>694</v>
      </c>
      <c r="D45" s="3" t="s">
        <v>695</v>
      </c>
      <c r="E45" s="3" t="s">
        <v>695</v>
      </c>
    </row>
    <row r="46" spans="1:7">
      <c r="A46" s="3" t="s">
        <v>612</v>
      </c>
      <c r="B46" s="3" t="s">
        <v>696</v>
      </c>
      <c r="E46" s="3" t="s">
        <v>697</v>
      </c>
      <c r="G46" s="3" t="s">
        <v>696</v>
      </c>
    </row>
    <row r="47" spans="1:7">
      <c r="A47" s="3" t="s">
        <v>683</v>
      </c>
      <c r="B47" s="6" t="n">
        <v>2755075</v>
      </c>
      <c r="E47" s="7" t="n">
        <v>4529765908</v>
      </c>
      <c r="G47" s="7" t="n">
        <v>18942517</v>
      </c>
    </row>
    <row r="48" spans="1:7">
      <c r="A48" s="3" t="s">
        <v>473</v>
      </c>
    </row>
    <row r="49" spans="1:7">
      <c r="A49" s="5" t="s">
        <v>87</v>
      </c>
    </row>
    <row r="50" spans="1:7">
      <c r="A50" s="3" t="s">
        <v>677</v>
      </c>
      <c r="B50" s="4" t="n">
        <v>1263759</v>
      </c>
      <c r="C50" s="7" t="n">
        <v>8688973</v>
      </c>
      <c r="E50" s="4" t="n">
        <v>7298609</v>
      </c>
      <c r="F50" s="4" t="n">
        <v>5820087</v>
      </c>
    </row>
    <row r="51" spans="1:7">
      <c r="A51" s="3" t="s">
        <v>678</v>
      </c>
      <c r="B51" s="4" t="n">
        <v>257898</v>
      </c>
      <c r="C51" s="4" t="n">
        <v>1773180</v>
      </c>
      <c r="E51" s="4" t="n">
        <v>23970437</v>
      </c>
      <c r="F51" s="4" t="n">
        <v>7813106</v>
      </c>
    </row>
    <row r="52" spans="1:7">
      <c r="A52" s="3" t="s">
        <v>679</v>
      </c>
      <c r="B52" s="4" t="n">
        <v>-55079</v>
      </c>
      <c r="C52" s="4" t="n">
        <v>-378694</v>
      </c>
      <c r="E52" s="4" t="n">
        <v>-1169476</v>
      </c>
      <c r="F52" s="4" t="n">
        <v>-4056219</v>
      </c>
    </row>
    <row r="53" spans="1:7">
      <c r="A53" s="3" t="s">
        <v>680</v>
      </c>
      <c r="B53" s="4" t="n">
        <v>-1233798</v>
      </c>
      <c r="C53" s="4" t="n">
        <v>-8482977</v>
      </c>
      <c r="E53" s="4" t="n">
        <v>-21410597</v>
      </c>
      <c r="F53" s="4" t="n">
        <v>-2278365</v>
      </c>
    </row>
    <row r="54" spans="1:7">
      <c r="A54" s="3" t="s">
        <v>682</v>
      </c>
      <c r="B54" s="6" t="n">
        <v>232780</v>
      </c>
      <c r="C54" s="7" t="n">
        <v>1600482</v>
      </c>
      <c r="D54" s="6" t="n">
        <v>1263759</v>
      </c>
      <c r="E54" s="7" t="n">
        <v>8688973</v>
      </c>
      <c r="F54" s="4" t="n">
        <v>7298609</v>
      </c>
    </row>
    <row r="55" spans="1:7">
      <c r="A55" s="3" t="s">
        <v>609</v>
      </c>
      <c r="B55" s="3" t="s">
        <v>698</v>
      </c>
      <c r="C55" s="3" t="s">
        <v>698</v>
      </c>
      <c r="D55" s="3" t="s">
        <v>699</v>
      </c>
      <c r="E55" s="3" t="s">
        <v>699</v>
      </c>
    </row>
    <row r="56" spans="1:7">
      <c r="A56" s="3" t="s">
        <v>612</v>
      </c>
      <c r="B56" s="3" t="s">
        <v>685</v>
      </c>
      <c r="E56" s="3" t="s">
        <v>700</v>
      </c>
      <c r="G56" s="3" t="s">
        <v>685</v>
      </c>
    </row>
    <row r="57" spans="1:7">
      <c r="A57" s="3" t="s">
        <v>683</v>
      </c>
      <c r="B57" s="6" t="n">
        <v>41135953</v>
      </c>
      <c r="E57" s="7" t="n">
        <v>1732414550</v>
      </c>
      <c r="G57" s="7" t="n">
        <v>282830247</v>
      </c>
    </row>
    <row r="58" spans="1:7">
      <c r="A58" s="3" t="s">
        <v>479</v>
      </c>
    </row>
    <row r="59" spans="1:7">
      <c r="A59" s="5" t="s">
        <v>87</v>
      </c>
    </row>
    <row r="60" spans="1:7">
      <c r="A60" s="3" t="s">
        <v>677</v>
      </c>
      <c r="B60" s="4" t="n">
        <v>426105</v>
      </c>
      <c r="C60" s="7" t="n">
        <v>2929686</v>
      </c>
      <c r="E60" s="4" t="n">
        <v>2477791</v>
      </c>
      <c r="F60" s="4" t="n">
        <v>974220</v>
      </c>
    </row>
    <row r="61" spans="1:7">
      <c r="A61" s="3" t="s">
        <v>678</v>
      </c>
      <c r="E61" s="4" t="n">
        <v>28924659</v>
      </c>
      <c r="F61" s="4" t="n">
        <v>2577686</v>
      </c>
    </row>
    <row r="62" spans="1:7">
      <c r="A62" s="3" t="s">
        <v>679</v>
      </c>
      <c r="B62" s="4" t="n">
        <v>-1874882</v>
      </c>
      <c r="C62" s="4" t="n">
        <v>-12890754</v>
      </c>
      <c r="E62" s="4" t="n">
        <v>-23731237</v>
      </c>
      <c r="F62" s="4" t="n">
        <v>-1003962</v>
      </c>
    </row>
    <row r="63" spans="1:7">
      <c r="A63" s="3" t="s">
        <v>680</v>
      </c>
      <c r="B63" s="4" t="n">
        <v>-53154</v>
      </c>
      <c r="C63" s="4" t="n">
        <v>-365456</v>
      </c>
      <c r="E63" s="4" t="n">
        <v>-4741527</v>
      </c>
      <c r="F63" s="4" t="n">
        <v>-70153</v>
      </c>
    </row>
    <row r="64" spans="1:7">
      <c r="A64" s="3" t="s">
        <v>681</v>
      </c>
      <c r="B64" s="6" t="n">
        <v>1501931</v>
      </c>
      <c r="C64" s="7" t="n">
        <v>10326524</v>
      </c>
    </row>
    <row r="65" spans="1:7">
      <c r="A65" s="3" t="s">
        <v>682</v>
      </c>
      <c r="D65" s="6" t="n">
        <v>426105</v>
      </c>
      <c r="E65" s="7" t="n">
        <v>2929686</v>
      </c>
      <c r="F65" s="4" t="n">
        <v>2477791</v>
      </c>
    </row>
    <row r="66" spans="1:7">
      <c r="A66" s="3" t="s">
        <v>609</v>
      </c>
      <c r="B66" s="3" t="s">
        <v>701</v>
      </c>
      <c r="C66" s="3" t="s">
        <v>701</v>
      </c>
      <c r="D66" s="3" t="s">
        <v>702</v>
      </c>
      <c r="E66" s="3" t="s">
        <v>702</v>
      </c>
    </row>
    <row r="67" spans="1:7">
      <c r="A67" s="3" t="s">
        <v>612</v>
      </c>
      <c r="B67" s="3" t="s">
        <v>703</v>
      </c>
      <c r="E67" s="3" t="s">
        <v>704</v>
      </c>
      <c r="G67" s="3" t="s">
        <v>703</v>
      </c>
    </row>
    <row r="68" spans="1:7">
      <c r="A68" s="3" t="s">
        <v>683</v>
      </c>
      <c r="B68" s="6" t="n">
        <v>291503881</v>
      </c>
      <c r="E68" s="7" t="n">
        <v>1038397955</v>
      </c>
      <c r="G68" s="7" t="n">
        <v>2004234932</v>
      </c>
    </row>
    <row r="69" spans="1:7">
      <c r="A69" s="3" t="s">
        <v>534</v>
      </c>
    </row>
    <row r="70" spans="1:7">
      <c r="A70" s="5" t="s">
        <v>87</v>
      </c>
    </row>
    <row r="71" spans="1:7">
      <c r="A71" s="3" t="s">
        <v>677</v>
      </c>
      <c r="B71" s="4" t="n">
        <v>2774395</v>
      </c>
      <c r="C71" s="7" t="n">
        <v>19075350</v>
      </c>
      <c r="E71" s="4" t="n">
        <v>52516539</v>
      </c>
      <c r="F71" s="4" t="n">
        <v>1704523</v>
      </c>
    </row>
    <row r="72" spans="1:7">
      <c r="A72" s="3" t="s">
        <v>678</v>
      </c>
      <c r="E72" s="4" t="n">
        <v>7437265</v>
      </c>
      <c r="F72" s="4" t="n">
        <v>57197189</v>
      </c>
    </row>
    <row r="73" spans="1:7">
      <c r="A73" s="3" t="s">
        <v>679</v>
      </c>
      <c r="B73" s="4" t="n">
        <v>-6208751</v>
      </c>
      <c r="C73" s="4" t="n">
        <v>-42688268</v>
      </c>
      <c r="E73" s="4" t="n">
        <v>-111092188</v>
      </c>
      <c r="F73" s="4" t="n">
        <v>-6099184</v>
      </c>
    </row>
    <row r="74" spans="1:7">
      <c r="A74" s="3" t="s">
        <v>680</v>
      </c>
      <c r="B74" s="4" t="n">
        <v>-19635</v>
      </c>
      <c r="C74" s="4" t="n">
        <v>-135000</v>
      </c>
      <c r="E74" s="4" t="n">
        <v>-3278354</v>
      </c>
      <c r="F74" s="4" t="n">
        <v>-285989</v>
      </c>
    </row>
    <row r="75" spans="1:7">
      <c r="A75" s="3" t="s">
        <v>681</v>
      </c>
      <c r="B75" s="6" t="n">
        <v>3453991</v>
      </c>
      <c r="C75" s="7" t="n">
        <v>23747918</v>
      </c>
      <c r="E75" s="4" t="n">
        <v>73492088</v>
      </c>
    </row>
    <row r="76" spans="1:7">
      <c r="A76" s="3" t="s">
        <v>682</v>
      </c>
      <c r="D76" s="6" t="n">
        <v>2774395</v>
      </c>
      <c r="E76" s="7" t="n">
        <v>19075350</v>
      </c>
      <c r="F76" s="7" t="n">
        <v>52516539</v>
      </c>
    </row>
    <row r="77" spans="1:7">
      <c r="A77" s="3" t="s">
        <v>609</v>
      </c>
      <c r="B77" s="3" t="s">
        <v>705</v>
      </c>
      <c r="C77" s="3" t="s">
        <v>705</v>
      </c>
      <c r="D77" s="3" t="s">
        <v>706</v>
      </c>
      <c r="E77" s="3" t="s">
        <v>706</v>
      </c>
    </row>
    <row r="78" spans="1:7">
      <c r="A78" s="3" t="s">
        <v>612</v>
      </c>
      <c r="B78" s="3" t="s">
        <v>703</v>
      </c>
      <c r="E78" s="3" t="s">
        <v>707</v>
      </c>
      <c r="G78" s="3" t="s">
        <v>703</v>
      </c>
    </row>
    <row r="79" spans="1:7">
      <c r="A79" s="3" t="s">
        <v>683</v>
      </c>
      <c r="B79" s="6" t="n">
        <v>207606</v>
      </c>
      <c r="E79" s="7" t="n">
        <v>540224362</v>
      </c>
      <c r="G79" s="7" t="n">
        <v>1427397</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08</v>
      </c>
      <c r="B1" s="2" t="s">
        <v>1</v>
      </c>
    </row>
    <row r="2" spans="1:5">
      <c r="B2" s="2" t="s">
        <v>35</v>
      </c>
      <c r="C2" s="2" t="s">
        <v>36</v>
      </c>
      <c r="D2" s="2" t="s">
        <v>37</v>
      </c>
      <c r="E2" s="2" t="s">
        <v>178</v>
      </c>
    </row>
    <row r="3" spans="1:5">
      <c r="A3" s="5" t="s">
        <v>240</v>
      </c>
    </row>
    <row r="4" spans="1:5">
      <c r="A4" s="3" t="s">
        <v>212</v>
      </c>
      <c r="D4" s="7" t="n">
        <v>285467540</v>
      </c>
      <c r="E4" s="7" t="n">
        <v>325427200</v>
      </c>
    </row>
    <row r="5" spans="1:5">
      <c r="A5" s="3" t="s">
        <v>213</v>
      </c>
      <c r="D5" s="4" t="n">
        <v>392113384</v>
      </c>
      <c r="E5" s="4" t="n">
        <v>331216528</v>
      </c>
    </row>
    <row r="6" spans="1:5">
      <c r="A6" s="3" t="s">
        <v>709</v>
      </c>
      <c r="D6" s="4" t="n">
        <v>217000000</v>
      </c>
    </row>
    <row r="7" spans="1:5">
      <c r="A7" s="3" t="s">
        <v>570</v>
      </c>
    </row>
    <row r="8" spans="1:5">
      <c r="A8" s="5" t="s">
        <v>240</v>
      </c>
    </row>
    <row r="9" spans="1:5">
      <c r="A9" s="3" t="s">
        <v>710</v>
      </c>
      <c r="B9" s="6" t="n">
        <v>193949971</v>
      </c>
      <c r="C9" s="7" t="n">
        <v>1333503026</v>
      </c>
    </row>
    <row r="10" spans="1:5">
      <c r="A10" s="3" t="s">
        <v>711</v>
      </c>
      <c r="B10" s="4" t="n">
        <v>3187957</v>
      </c>
      <c r="C10" s="4" t="n">
        <v>21918796</v>
      </c>
    </row>
    <row r="11" spans="1:5">
      <c r="A11" s="3" t="s">
        <v>712</v>
      </c>
      <c r="B11" s="6" t="n">
        <v>2908879</v>
      </c>
      <c r="C11" s="7" t="n">
        <v>20000000</v>
      </c>
    </row>
    <row r="12" spans="1:5">
      <c r="A12" s="3" t="s">
        <v>399</v>
      </c>
    </row>
    <row r="13" spans="1:5">
      <c r="A13" s="5" t="s">
        <v>240</v>
      </c>
    </row>
    <row r="14" spans="1:5">
      <c r="A14" s="3" t="s">
        <v>212</v>
      </c>
      <c r="D14" s="4" t="n">
        <v>285500000</v>
      </c>
      <c r="E14" s="4" t="n">
        <v>325427200</v>
      </c>
    </row>
    <row r="15" spans="1:5">
      <c r="A15" s="3" t="s">
        <v>213</v>
      </c>
      <c r="E15" s="4" t="n">
        <v>331216528</v>
      </c>
    </row>
    <row r="16" spans="1:5">
      <c r="A16" s="3" t="s">
        <v>713</v>
      </c>
      <c r="E16" s="7" t="n">
        <v>106645844</v>
      </c>
    </row>
    <row r="17" spans="1:5">
      <c r="A17" s="3" t="s">
        <v>714</v>
      </c>
    </row>
    <row r="18" spans="1:5">
      <c r="A18" s="5" t="s">
        <v>240</v>
      </c>
    </row>
    <row r="19" spans="1:5">
      <c r="A19" s="3" t="s">
        <v>709</v>
      </c>
      <c r="D19" s="7" t="n">
        <v>2170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s>
  <sheetData>
    <row r="1" spans="1:4">
      <c r="A1" s="1" t="s">
        <v>715</v>
      </c>
      <c r="B1" s="2" t="s">
        <v>1</v>
      </c>
    </row>
    <row r="2" spans="1:4">
      <c r="B2" s="2" t="s">
        <v>716</v>
      </c>
      <c r="C2" s="2" t="s">
        <v>717</v>
      </c>
      <c r="D2" s="2" t="s">
        <v>718</v>
      </c>
    </row>
    <row r="3" spans="1:4">
      <c r="A3" s="5" t="s">
        <v>242</v>
      </c>
    </row>
    <row r="4" spans="1:4">
      <c r="A4" s="3" t="s">
        <v>719</v>
      </c>
      <c r="D4" s="3" t="s">
        <v>720</v>
      </c>
    </row>
    <row r="5" spans="1:4">
      <c r="A5" s="3" t="s">
        <v>721</v>
      </c>
    </row>
    <row r="6" spans="1:4">
      <c r="A6" s="5" t="s">
        <v>242</v>
      </c>
    </row>
    <row r="7" spans="1:4">
      <c r="A7" s="3" t="s">
        <v>719</v>
      </c>
      <c r="D7" s="3" t="s">
        <v>722</v>
      </c>
    </row>
    <row r="8" spans="1:4">
      <c r="A8" s="3" t="s">
        <v>723</v>
      </c>
    </row>
    <row r="9" spans="1:4">
      <c r="A9" s="5" t="s">
        <v>242</v>
      </c>
    </row>
    <row r="10" spans="1:4">
      <c r="A10" s="3" t="s">
        <v>719</v>
      </c>
      <c r="D10" s="3" t="s">
        <v>720</v>
      </c>
    </row>
    <row r="11" spans="1:4">
      <c r="A11" s="3" t="s">
        <v>724</v>
      </c>
      <c r="D11" s="3" t="s">
        <v>555</v>
      </c>
    </row>
    <row r="12" spans="1:4">
      <c r="A12" s="3" t="s">
        <v>725</v>
      </c>
      <c r="D12" s="3" t="s">
        <v>557</v>
      </c>
    </row>
    <row r="13" spans="1:4">
      <c r="A13" s="3" t="s">
        <v>726</v>
      </c>
      <c r="D13" s="13" t="n">
        <v>0.1</v>
      </c>
    </row>
    <row r="14" spans="1:4">
      <c r="A14" s="3" t="s">
        <v>727</v>
      </c>
      <c r="D14" s="3" t="s">
        <v>413</v>
      </c>
    </row>
    <row r="15" spans="1:4">
      <c r="A15" s="3" t="s">
        <v>728</v>
      </c>
      <c r="D15" s="3" t="s">
        <v>729</v>
      </c>
    </row>
    <row r="16" spans="1:4">
      <c r="A16" s="3" t="s">
        <v>730</v>
      </c>
    </row>
    <row r="17" spans="1:4">
      <c r="A17" s="5" t="s">
        <v>242</v>
      </c>
    </row>
    <row r="18" spans="1:4">
      <c r="A18" s="3" t="s">
        <v>731</v>
      </c>
      <c r="B18" s="4" t="n">
        <v>2</v>
      </c>
      <c r="C18" s="4" t="n">
        <v>2</v>
      </c>
      <c r="D18" s="4" t="n">
        <v>2</v>
      </c>
    </row>
    <row r="19" spans="1:4">
      <c r="A19" s="3" t="s">
        <v>732</v>
      </c>
      <c r="B19" s="4" t="n">
        <v>1</v>
      </c>
      <c r="C19" s="4" t="n">
        <v>1</v>
      </c>
      <c r="D19" s="4" t="n">
        <v>1</v>
      </c>
    </row>
    <row r="20" spans="1:4">
      <c r="A20" s="3" t="s">
        <v>719</v>
      </c>
      <c r="B20" s="3" t="s">
        <v>571</v>
      </c>
      <c r="C20" s="3" t="s">
        <v>571</v>
      </c>
      <c r="D20" s="3" t="s">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33</v>
      </c>
      <c r="B1" s="2" t="s">
        <v>1</v>
      </c>
    </row>
    <row r="2" spans="1:5">
      <c r="B2" s="2" t="s">
        <v>35</v>
      </c>
      <c r="C2" s="2" t="s">
        <v>36</v>
      </c>
      <c r="D2" s="2" t="s">
        <v>37</v>
      </c>
      <c r="E2" s="2" t="s">
        <v>178</v>
      </c>
    </row>
    <row r="3" spans="1:5">
      <c r="A3" s="5" t="s">
        <v>242</v>
      </c>
    </row>
    <row r="4" spans="1:5">
      <c r="A4" s="3" t="s">
        <v>734</v>
      </c>
      <c r="B4" s="6" t="n">
        <v>30991675</v>
      </c>
      <c r="C4" s="7" t="n">
        <v>213083260</v>
      </c>
      <c r="D4" s="7" t="n">
        <v>395369391</v>
      </c>
      <c r="E4" s="7" t="n">
        <v>6128180</v>
      </c>
    </row>
    <row r="5" spans="1:5">
      <c r="A5" s="3" t="s">
        <v>735</v>
      </c>
      <c r="B5" s="4" t="n">
        <v>-459905</v>
      </c>
      <c r="C5" s="4" t="n">
        <v>-3162072</v>
      </c>
      <c r="D5" s="4" t="n">
        <v>-257121164</v>
      </c>
      <c r="E5" s="4" t="n">
        <v>-33146384</v>
      </c>
    </row>
    <row r="6" spans="1:5">
      <c r="A6" s="3" t="s">
        <v>736</v>
      </c>
      <c r="B6" s="6" t="n">
        <v>30531770</v>
      </c>
      <c r="C6" s="7" t="n">
        <v>209921188</v>
      </c>
      <c r="D6" s="7" t="n">
        <v>138248227</v>
      </c>
      <c r="E6" s="7" t="n">
        <v>-2701820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7</v>
      </c>
      <c r="B1" s="2" t="s">
        <v>1</v>
      </c>
    </row>
    <row r="2" spans="1:5">
      <c r="B2" s="2" t="s">
        <v>35</v>
      </c>
      <c r="C2" s="2" t="s">
        <v>36</v>
      </c>
      <c r="D2" s="2" t="s">
        <v>37</v>
      </c>
      <c r="E2" s="2" t="s">
        <v>178</v>
      </c>
    </row>
    <row r="3" spans="1:5">
      <c r="A3" s="5" t="s">
        <v>242</v>
      </c>
    </row>
    <row r="4" spans="1:5">
      <c r="A4" s="3" t="s">
        <v>719</v>
      </c>
      <c r="B4" s="3" t="s">
        <v>720</v>
      </c>
      <c r="C4" s="3" t="s">
        <v>720</v>
      </c>
    </row>
    <row r="5" spans="1:5">
      <c r="A5" s="3" t="s">
        <v>738</v>
      </c>
      <c r="B5" s="6" t="n">
        <v>39448874</v>
      </c>
      <c r="C5" s="7" t="n">
        <v>271230730</v>
      </c>
      <c r="D5" s="7" t="n">
        <v>119643817</v>
      </c>
      <c r="E5" s="7" t="n">
        <v>-36799766</v>
      </c>
    </row>
    <row r="6" spans="1:5">
      <c r="A6" s="3" t="s">
        <v>739</v>
      </c>
      <c r="B6" s="4" t="n">
        <v>32881</v>
      </c>
      <c r="C6" s="4" t="n">
        <v>226076</v>
      </c>
      <c r="D6" s="4" t="n">
        <v>119376</v>
      </c>
      <c r="E6" s="4" t="n">
        <v>54687</v>
      </c>
    </row>
    <row r="7" spans="1:5">
      <c r="A7" s="3" t="s">
        <v>740</v>
      </c>
      <c r="B7" s="4" t="n">
        <v>6248145</v>
      </c>
      <c r="C7" s="4" t="n">
        <v>42959121</v>
      </c>
      <c r="D7" s="4" t="n">
        <v>18502393</v>
      </c>
      <c r="E7" s="4" t="n">
        <v>9473499</v>
      </c>
    </row>
    <row r="8" spans="1:5">
      <c r="A8" s="3" t="s">
        <v>741</v>
      </c>
      <c r="B8" s="4" t="n">
        <v>-15205982</v>
      </c>
      <c r="C8" s="4" t="n">
        <v>-104548726</v>
      </c>
    </row>
    <row r="9" spans="1:5">
      <c r="A9" s="3" t="s">
        <v>742</v>
      </c>
      <c r="B9" s="4" t="n">
        <v>460213</v>
      </c>
      <c r="C9" s="4" t="n">
        <v>3164192</v>
      </c>
      <c r="D9" s="4" t="n">
        <v>-20242</v>
      </c>
      <c r="E9" s="4" t="n">
        <v>252454</v>
      </c>
    </row>
    <row r="10" spans="1:5">
      <c r="A10" s="3" t="s">
        <v>743</v>
      </c>
      <c r="B10" s="4" t="n">
        <v>-4759030</v>
      </c>
      <c r="C10" s="4" t="n">
        <v>-32720713</v>
      </c>
    </row>
    <row r="11" spans="1:5">
      <c r="A11" s="3" t="s">
        <v>744</v>
      </c>
      <c r="B11" s="4" t="n">
        <v>-2502869</v>
      </c>
      <c r="C11" s="4" t="n">
        <v>-17208473</v>
      </c>
    </row>
    <row r="12" spans="1:5">
      <c r="A12" s="3" t="s">
        <v>745</v>
      </c>
      <c r="B12" s="4" t="n">
        <v>6751384</v>
      </c>
      <c r="C12" s="4" t="n">
        <v>46419145</v>
      </c>
    </row>
    <row r="13" spans="1:5">
      <c r="A13" s="3" t="s">
        <v>746</v>
      </c>
      <c r="B13" s="4" t="n">
        <v>58154</v>
      </c>
      <c r="C13" s="4" t="n">
        <v>399836</v>
      </c>
      <c r="D13" s="4" t="n">
        <v>2883</v>
      </c>
      <c r="E13" s="4" t="n">
        <v>922</v>
      </c>
    </row>
    <row r="14" spans="1:5">
      <c r="A14" s="3" t="s">
        <v>736</v>
      </c>
      <c r="B14" s="6" t="n">
        <v>30531770</v>
      </c>
      <c r="C14" s="7" t="n">
        <v>209921188</v>
      </c>
      <c r="D14" s="7" t="n">
        <v>138248227</v>
      </c>
      <c r="E14" s="7" t="n">
        <v>-2701820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47</v>
      </c>
      <c r="B1" s="2" t="s">
        <v>748</v>
      </c>
      <c r="C1" s="2" t="s">
        <v>749</v>
      </c>
    </row>
    <row r="2" spans="1:3">
      <c r="A2" s="5" t="s">
        <v>242</v>
      </c>
    </row>
    <row r="3" spans="1:3">
      <c r="A3" s="3" t="s">
        <v>750</v>
      </c>
      <c r="B3" s="6" t="n">
        <v>15205982</v>
      </c>
      <c r="C3" s="7" t="n">
        <v>104548726</v>
      </c>
    </row>
    <row r="4" spans="1:3">
      <c r="A4" s="3" t="s">
        <v>751</v>
      </c>
      <c r="B4" s="9" t="n">
        <v>0.05</v>
      </c>
      <c r="C4" s="10" t="n">
        <v>0.36</v>
      </c>
    </row>
    <row r="5" spans="1:3">
      <c r="A5" s="3" t="s">
        <v>752</v>
      </c>
      <c r="B5" s="9" t="n">
        <v>0.05</v>
      </c>
      <c r="C5" s="10" t="n">
        <v>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34"/>
    <col customWidth="1" max="5" min="5" width="34"/>
    <col customWidth="1" max="6" min="6" width="48"/>
    <col customWidth="1" max="7" min="7" width="48"/>
    <col customWidth="1" max="8" min="8" width="46"/>
    <col customWidth="1" max="9" min="9" width="46"/>
    <col customWidth="1" max="10" min="10" width="42"/>
    <col customWidth="1" max="11" min="11" width="42"/>
    <col customWidth="1" max="12" min="12" width="32"/>
    <col customWidth="1" max="13" min="13" width="32"/>
    <col customWidth="1" max="14" min="14" width="14"/>
    <col customWidth="1" max="15" min="15" width="15"/>
  </cols>
  <sheetData>
    <row r="1" spans="1:15">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row>
    <row r="2" spans="1:15">
      <c r="A2" s="3" t="s">
        <v>163</v>
      </c>
      <c r="C2" s="7" t="n">
        <v>145624</v>
      </c>
      <c r="E2" s="7" t="n">
        <v>843472003</v>
      </c>
      <c r="G2" s="7" t="n">
        <v>-463697786</v>
      </c>
      <c r="I2" s="7" t="n">
        <v>30041980</v>
      </c>
      <c r="K2" s="7" t="n">
        <v>409961821</v>
      </c>
      <c r="O2" s="7" t="n">
        <v>409961821</v>
      </c>
    </row>
    <row r="3" spans="1:15">
      <c r="A3" s="3" t="s">
        <v>164</v>
      </c>
      <c r="B3" s="4" t="n">
        <v>238095238</v>
      </c>
      <c r="C3" s="4" t="n">
        <v>238095238</v>
      </c>
    </row>
    <row r="4" spans="1:15">
      <c r="A4" s="3" t="s">
        <v>165</v>
      </c>
      <c r="M4" s="7" t="n">
        <v>4600000</v>
      </c>
      <c r="O4" s="4" t="n">
        <v>4600000</v>
      </c>
    </row>
    <row r="5" spans="1:15">
      <c r="A5" s="3" t="s">
        <v>166</v>
      </c>
      <c r="E5" s="4" t="n">
        <v>16354156</v>
      </c>
      <c r="K5" s="4" t="n">
        <v>16354156</v>
      </c>
      <c r="O5" s="4" t="n">
        <v>16354156</v>
      </c>
    </row>
    <row r="6" spans="1:15">
      <c r="A6" s="3" t="s">
        <v>167</v>
      </c>
      <c r="E6" s="4" t="n">
        <v>37893996</v>
      </c>
      <c r="K6" s="4" t="n">
        <v>37893996</v>
      </c>
      <c r="O6" s="4" t="n">
        <v>37893996</v>
      </c>
    </row>
    <row r="7" spans="1:15">
      <c r="A7" s="3" t="s">
        <v>126</v>
      </c>
      <c r="G7" s="4" t="n">
        <v>-119574250</v>
      </c>
      <c r="K7" s="4" t="n">
        <v>-119574250</v>
      </c>
      <c r="M7" s="4" t="n">
        <v>-606609</v>
      </c>
      <c r="O7" s="4" t="n">
        <v>-120180859</v>
      </c>
    </row>
    <row r="8" spans="1:15">
      <c r="A8" s="3" t="s">
        <v>134</v>
      </c>
      <c r="I8" s="4" t="n">
        <v>27871616</v>
      </c>
      <c r="K8" s="4" t="n">
        <v>27871616</v>
      </c>
      <c r="O8" s="4" t="n">
        <v>27871616</v>
      </c>
    </row>
    <row r="9" spans="1:15">
      <c r="A9" s="3" t="s">
        <v>168</v>
      </c>
      <c r="C9" s="7" t="n">
        <v>145624</v>
      </c>
      <c r="E9" s="4" t="n">
        <v>897720155</v>
      </c>
      <c r="G9" s="4" t="n">
        <v>-583272036</v>
      </c>
      <c r="I9" s="4" t="n">
        <v>57913596</v>
      </c>
      <c r="K9" s="4" t="n">
        <v>372507339</v>
      </c>
      <c r="M9" s="4" t="n">
        <v>3993391</v>
      </c>
      <c r="O9" s="4" t="n">
        <v>376500730</v>
      </c>
    </row>
    <row r="10" spans="1:15">
      <c r="A10" s="3" t="s">
        <v>169</v>
      </c>
      <c r="B10" s="4" t="n">
        <v>238095238</v>
      </c>
      <c r="C10" s="4" t="n">
        <v>238095238</v>
      </c>
    </row>
    <row r="11" spans="1:15">
      <c r="A11" s="3" t="s">
        <v>170</v>
      </c>
      <c r="B11" s="6" t="n">
        <v>41992104</v>
      </c>
      <c r="C11" s="7" t="n">
        <v>27820</v>
      </c>
      <c r="E11" s="4" t="n">
        <v>999972180</v>
      </c>
      <c r="K11" s="4" t="n">
        <v>1000000000</v>
      </c>
      <c r="O11" s="4" t="n">
        <v>1000000000</v>
      </c>
    </row>
    <row r="12" spans="1:15">
      <c r="A12" s="3" t="s">
        <v>167</v>
      </c>
      <c r="E12" s="4" t="n">
        <v>74009575</v>
      </c>
      <c r="K12" s="4" t="n">
        <v>74009575</v>
      </c>
      <c r="O12" s="4" t="n">
        <v>74009575</v>
      </c>
    </row>
    <row r="13" spans="1:15">
      <c r="A13" s="3" t="s">
        <v>126</v>
      </c>
      <c r="G13" s="4" t="n">
        <v>340275002</v>
      </c>
      <c r="K13" s="4" t="n">
        <v>340275002</v>
      </c>
      <c r="M13" s="4" t="n">
        <v>-780350</v>
      </c>
      <c r="O13" s="4" t="n">
        <v>339494652</v>
      </c>
    </row>
    <row r="14" spans="1:15">
      <c r="A14" s="3" t="s">
        <v>134</v>
      </c>
      <c r="I14" s="4" t="n">
        <v>-24463956</v>
      </c>
      <c r="K14" s="4" t="n">
        <v>-24463956</v>
      </c>
      <c r="O14" s="4" t="n">
        <v>-24463956</v>
      </c>
    </row>
    <row r="15" spans="1:15">
      <c r="A15" s="3" t="s">
        <v>171</v>
      </c>
      <c r="B15" s="6" t="n">
        <v>25226</v>
      </c>
      <c r="C15" s="7" t="n">
        <v>173444</v>
      </c>
      <c r="D15" s="6" t="n">
        <v>286772149</v>
      </c>
      <c r="E15" s="4" t="n">
        <v>1971701910</v>
      </c>
      <c r="F15" s="6" t="n">
        <v>-35342453</v>
      </c>
      <c r="G15" s="4" t="n">
        <v>-242997034</v>
      </c>
      <c r="H15" s="6" t="n">
        <v>4865049</v>
      </c>
      <c r="I15" s="4" t="n">
        <v>33449640</v>
      </c>
      <c r="J15" s="6" t="n">
        <v>256319971</v>
      </c>
      <c r="K15" s="4" t="n">
        <v>1762327960</v>
      </c>
      <c r="L15" s="6" t="n">
        <v>467317</v>
      </c>
      <c r="M15" s="4" t="n">
        <v>3213041</v>
      </c>
      <c r="N15" s="6" t="n">
        <v>256787288</v>
      </c>
      <c r="O15" s="7" t="n">
        <v>1765541001</v>
      </c>
    </row>
    <row r="16" spans="1:15">
      <c r="A16" s="3" t="s">
        <v>172</v>
      </c>
      <c r="B16" s="4" t="n">
        <v>280087342</v>
      </c>
      <c r="C16" s="4" t="n">
        <v>280087342</v>
      </c>
      <c r="N16" s="4" t="n">
        <v>280087342</v>
      </c>
      <c r="O16" s="4" t="n">
        <v>280087342</v>
      </c>
    </row>
    <row r="17" spans="1:15">
      <c r="A17" s="3" t="s">
        <v>170</v>
      </c>
      <c r="B17" s="6" t="n">
        <v>2348</v>
      </c>
      <c r="C17" s="7" t="n">
        <v>16142</v>
      </c>
      <c r="D17" s="4" t="n">
        <v>99188898</v>
      </c>
      <c r="E17" s="4" t="n">
        <v>681973271</v>
      </c>
      <c r="J17" s="4" t="n">
        <v>99191246</v>
      </c>
      <c r="K17" s="4" t="n">
        <v>681989413</v>
      </c>
      <c r="N17" s="6" t="n">
        <v>99191246</v>
      </c>
      <c r="O17" s="7" t="n">
        <v>681989413</v>
      </c>
    </row>
    <row r="18" spans="1:15">
      <c r="A18" s="3" t="s">
        <v>173</v>
      </c>
      <c r="B18" s="4" t="n">
        <v>23526956</v>
      </c>
      <c r="C18" s="4" t="n">
        <v>23526956</v>
      </c>
    </row>
    <row r="19" spans="1:15">
      <c r="A19" s="3" t="s">
        <v>167</v>
      </c>
      <c r="D19" s="4" t="n">
        <v>24992580</v>
      </c>
      <c r="E19" s="4" t="n">
        <v>171836485</v>
      </c>
      <c r="J19" s="4" t="n">
        <v>24992580</v>
      </c>
      <c r="K19" s="4" t="n">
        <v>171836485</v>
      </c>
      <c r="N19" s="4" t="n">
        <v>24992580</v>
      </c>
      <c r="O19" s="4" t="n">
        <v>171836485</v>
      </c>
    </row>
    <row r="20" spans="1:15">
      <c r="A20" s="3" t="s">
        <v>126</v>
      </c>
      <c r="F20" s="4" t="n">
        <v>128443298</v>
      </c>
      <c r="G20" s="4" t="n">
        <v>883111893</v>
      </c>
      <c r="J20" s="4" t="n">
        <v>128443298</v>
      </c>
      <c r="K20" s="4" t="n">
        <v>883111893</v>
      </c>
      <c r="L20" s="4" t="n">
        <v>-8008</v>
      </c>
      <c r="M20" s="4" t="n">
        <v>-55057</v>
      </c>
      <c r="N20" s="4" t="n">
        <v>128435290</v>
      </c>
      <c r="O20" s="4" t="n">
        <v>883056836</v>
      </c>
    </row>
    <row r="21" spans="1:15">
      <c r="A21" s="3" t="s">
        <v>174</v>
      </c>
      <c r="D21" s="4" t="n">
        <v>-187424</v>
      </c>
      <c r="E21" s="4" t="n">
        <v>-1288635</v>
      </c>
      <c r="J21" s="4" t="n">
        <v>-187424</v>
      </c>
      <c r="K21" s="4" t="n">
        <v>-1288635</v>
      </c>
      <c r="L21" s="4" t="n">
        <v>-307085</v>
      </c>
      <c r="M21" s="4" t="n">
        <v>-2111365</v>
      </c>
      <c r="N21" s="4" t="n">
        <v>-494509</v>
      </c>
      <c r="O21" s="4" t="n">
        <v>-3400000</v>
      </c>
    </row>
    <row r="22" spans="1:15">
      <c r="A22" s="3" t="s">
        <v>134</v>
      </c>
      <c r="H22" s="4" t="n">
        <v>2769997</v>
      </c>
      <c r="I22" s="4" t="n">
        <v>19045117</v>
      </c>
      <c r="J22" s="4" t="n">
        <v>2769997</v>
      </c>
      <c r="K22" s="4" t="n">
        <v>19045117</v>
      </c>
      <c r="N22" s="4" t="n">
        <v>2769997</v>
      </c>
      <c r="O22" s="4" t="n">
        <v>19045117</v>
      </c>
    </row>
    <row r="23" spans="1:15">
      <c r="A23" s="3" t="s">
        <v>175</v>
      </c>
      <c r="B23" s="6" t="n">
        <v>27574</v>
      </c>
      <c r="C23" s="7" t="n">
        <v>189586</v>
      </c>
      <c r="D23" s="6" t="n">
        <v>410766203</v>
      </c>
      <c r="E23" s="7" t="n">
        <v>2824223031</v>
      </c>
      <c r="F23" s="6" t="n">
        <v>93100845</v>
      </c>
      <c r="G23" s="7" t="n">
        <v>640114859</v>
      </c>
      <c r="H23" s="6" t="n">
        <v>7635046</v>
      </c>
      <c r="I23" s="7" t="n">
        <v>52494757</v>
      </c>
      <c r="J23" s="6" t="n">
        <v>511529668</v>
      </c>
      <c r="K23" s="7" t="n">
        <v>3517022233</v>
      </c>
      <c r="L23" s="6" t="n">
        <v>152224</v>
      </c>
      <c r="M23" s="7" t="n">
        <v>1046619</v>
      </c>
      <c r="N23" s="6" t="n">
        <v>511681892</v>
      </c>
      <c r="O23" s="7" t="n">
        <v>3518068852</v>
      </c>
    </row>
    <row r="24" spans="1:15">
      <c r="A24" s="3" t="s">
        <v>176</v>
      </c>
      <c r="B24" s="4" t="n">
        <v>303614298</v>
      </c>
      <c r="C24" s="4" t="n">
        <v>303614298</v>
      </c>
      <c r="N24" s="4" t="n">
        <v>303614298</v>
      </c>
      <c r="O24" s="4" t="n">
        <v>303614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53</v>
      </c>
      <c r="B1" s="2" t="s">
        <v>35</v>
      </c>
      <c r="C1" s="2" t="s">
        <v>36</v>
      </c>
      <c r="D1" s="2" t="s">
        <v>424</v>
      </c>
      <c r="E1" s="2" t="s">
        <v>37</v>
      </c>
      <c r="F1" s="2" t="s">
        <v>178</v>
      </c>
    </row>
    <row r="2" spans="1:6">
      <c r="A2" s="5" t="s">
        <v>754</v>
      </c>
    </row>
    <row r="3" spans="1:6">
      <c r="A3" s="3" t="s">
        <v>183</v>
      </c>
      <c r="B3" s="6" t="n">
        <v>229074</v>
      </c>
      <c r="C3" s="7" t="n">
        <v>1575000</v>
      </c>
      <c r="E3" s="7" t="n">
        <v>1575000</v>
      </c>
    </row>
    <row r="4" spans="1:6">
      <c r="A4" s="3" t="s">
        <v>755</v>
      </c>
      <c r="B4" s="4" t="n">
        <v>493714</v>
      </c>
      <c r="C4" s="4" t="n">
        <v>3394533</v>
      </c>
      <c r="E4" s="4" t="n">
        <v>397879</v>
      </c>
    </row>
    <row r="5" spans="1:6">
      <c r="A5" s="3" t="s">
        <v>87</v>
      </c>
      <c r="B5" s="4" t="n">
        <v>34227256</v>
      </c>
      <c r="C5" s="4" t="n">
        <v>235329500</v>
      </c>
      <c r="E5" s="4" t="n">
        <v>279382336</v>
      </c>
    </row>
    <row r="6" spans="1:6">
      <c r="A6" s="3" t="s">
        <v>121</v>
      </c>
      <c r="E6" s="4" t="n">
        <v>3527264</v>
      </c>
    </row>
    <row r="7" spans="1:6">
      <c r="A7" s="3" t="s">
        <v>756</v>
      </c>
      <c r="B7" s="4" t="n">
        <v>7966041</v>
      </c>
      <c r="C7" s="4" t="n">
        <v>54770514</v>
      </c>
      <c r="E7" s="4" t="n">
        <v>4527688</v>
      </c>
    </row>
    <row r="8" spans="1:6">
      <c r="A8" s="3" t="s">
        <v>757</v>
      </c>
      <c r="B8" s="4" t="n">
        <v>565298</v>
      </c>
      <c r="C8" s="4" t="n">
        <v>3886705</v>
      </c>
    </row>
    <row r="9" spans="1:6">
      <c r="A9" s="3" t="s">
        <v>758</v>
      </c>
      <c r="B9" s="4" t="n">
        <v>124194</v>
      </c>
      <c r="C9" s="4" t="n">
        <v>853899</v>
      </c>
    </row>
    <row r="10" spans="1:6">
      <c r="A10" s="3" t="s">
        <v>759</v>
      </c>
      <c r="B10" s="4" t="n">
        <v>6813355</v>
      </c>
      <c r="C10" s="4" t="n">
        <v>46845223</v>
      </c>
      <c r="E10" s="4" t="n">
        <v>6651617</v>
      </c>
    </row>
    <row r="11" spans="1:6">
      <c r="A11" s="3" t="s">
        <v>760</v>
      </c>
      <c r="B11" s="4" t="n">
        <v>57579</v>
      </c>
      <c r="C11" s="4" t="n">
        <v>395882</v>
      </c>
    </row>
    <row r="12" spans="1:6">
      <c r="A12" s="3" t="s">
        <v>761</v>
      </c>
      <c r="B12" s="4" t="n">
        <v>50476511</v>
      </c>
      <c r="C12" s="4" t="n">
        <v>347051256</v>
      </c>
      <c r="E12" s="4" t="n">
        <v>296061784</v>
      </c>
    </row>
    <row r="13" spans="1:6">
      <c r="A13" s="3" t="s">
        <v>762</v>
      </c>
      <c r="B13" s="4" t="n">
        <v>-58711</v>
      </c>
      <c r="C13" s="4" t="n">
        <v>-403674</v>
      </c>
      <c r="D13" s="6" t="n">
        <v>-558</v>
      </c>
      <c r="E13" s="4" t="n">
        <v>-3838</v>
      </c>
      <c r="F13" s="7" t="n">
        <v>-955</v>
      </c>
    </row>
    <row r="14" spans="1:6">
      <c r="A14" s="3" t="s">
        <v>763</v>
      </c>
      <c r="B14" s="4" t="n">
        <v>50417800</v>
      </c>
      <c r="C14" s="4" t="n">
        <v>346647582</v>
      </c>
      <c r="E14" s="4" t="n">
        <v>296057946</v>
      </c>
    </row>
    <row r="15" spans="1:6">
      <c r="A15" s="5" t="s">
        <v>764</v>
      </c>
    </row>
    <row r="16" spans="1:6">
      <c r="A16" s="3" t="s">
        <v>765</v>
      </c>
      <c r="B16" s="4" t="n">
        <v>146668</v>
      </c>
      <c r="C16" s="4" t="n">
        <v>1008419</v>
      </c>
    </row>
    <row r="17" spans="1:6">
      <c r="A17" s="3" t="s">
        <v>766</v>
      </c>
      <c r="B17" s="4" t="n">
        <v>6751384</v>
      </c>
      <c r="C17" s="4" t="n">
        <v>46419145</v>
      </c>
      <c r="E17" s="7" t="n">
        <v>0</v>
      </c>
    </row>
    <row r="18" spans="1:6">
      <c r="A18" s="3" t="s">
        <v>767</v>
      </c>
      <c r="B18" s="6" t="n">
        <v>6898052</v>
      </c>
      <c r="C18" s="7" t="n">
        <v>47427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8</v>
      </c>
      <c r="B1" s="2" t="s">
        <v>1</v>
      </c>
    </row>
    <row r="2" spans="1:6">
      <c r="B2" s="2" t="s">
        <v>35</v>
      </c>
      <c r="C2" s="2" t="s">
        <v>36</v>
      </c>
      <c r="D2" s="2" t="s">
        <v>37</v>
      </c>
      <c r="E2" s="2" t="s">
        <v>178</v>
      </c>
      <c r="F2" s="2" t="s">
        <v>36</v>
      </c>
    </row>
    <row r="3" spans="1:6">
      <c r="A3" s="5" t="s">
        <v>242</v>
      </c>
    </row>
    <row r="4" spans="1:6">
      <c r="A4" s="3" t="s">
        <v>769</v>
      </c>
      <c r="B4" s="6" t="n">
        <v>558</v>
      </c>
      <c r="C4" s="7" t="n">
        <v>3838</v>
      </c>
      <c r="D4" s="7" t="n">
        <v>955</v>
      </c>
    </row>
    <row r="5" spans="1:6">
      <c r="A5" s="3" t="s">
        <v>770</v>
      </c>
      <c r="B5" s="4" t="n">
        <v>58153</v>
      </c>
      <c r="C5" s="4" t="n">
        <v>399836</v>
      </c>
      <c r="D5" s="4" t="n">
        <v>2883</v>
      </c>
      <c r="E5" s="7" t="n">
        <v>922</v>
      </c>
    </row>
    <row r="6" spans="1:6">
      <c r="A6" s="3" t="s">
        <v>617</v>
      </c>
      <c r="B6" s="4" t="n">
        <v>58711</v>
      </c>
      <c r="C6" s="7" t="n">
        <v>403674</v>
      </c>
      <c r="D6" s="4" t="n">
        <v>3838</v>
      </c>
      <c r="E6" s="7" t="n">
        <v>955</v>
      </c>
    </row>
    <row r="7" spans="1:6">
      <c r="A7" s="3" t="s">
        <v>759</v>
      </c>
      <c r="B7" s="6" t="n">
        <v>6813355</v>
      </c>
      <c r="D7" s="4" t="n">
        <v>6651617</v>
      </c>
      <c r="F7" s="7" t="n">
        <v>46845223</v>
      </c>
    </row>
    <row r="8" spans="1:6">
      <c r="A8" s="3" t="s">
        <v>771</v>
      </c>
      <c r="B8" s="3" t="s">
        <v>574</v>
      </c>
      <c r="C8" s="3" t="s">
        <v>574</v>
      </c>
    </row>
    <row r="9" spans="1:6">
      <c r="A9" s="3" t="s">
        <v>772</v>
      </c>
      <c r="B9" s="3" t="s">
        <v>773</v>
      </c>
      <c r="C9" s="3" t="s">
        <v>773</v>
      </c>
    </row>
    <row r="10" spans="1:6">
      <c r="A10" s="3" t="s">
        <v>774</v>
      </c>
      <c r="B10" s="3" t="s">
        <v>720</v>
      </c>
      <c r="C10" s="3" t="s">
        <v>720</v>
      </c>
    </row>
    <row r="11" spans="1:6">
      <c r="A11" s="3" t="s">
        <v>775</v>
      </c>
      <c r="B11" s="3" t="s">
        <v>574</v>
      </c>
      <c r="C11" s="3" t="s">
        <v>574</v>
      </c>
    </row>
    <row r="12" spans="1:6">
      <c r="A12" s="3" t="s">
        <v>776</v>
      </c>
      <c r="B12" s="6" t="n">
        <v>201406168</v>
      </c>
      <c r="F12" s="4" t="n">
        <v>1384768106</v>
      </c>
    </row>
    <row r="13" spans="1:6">
      <c r="A13" s="3" t="s">
        <v>777</v>
      </c>
      <c r="B13" s="4" t="n">
        <v>6751384</v>
      </c>
      <c r="D13" s="4" t="n">
        <v>0</v>
      </c>
      <c r="F13" s="4" t="n">
        <v>46419145</v>
      </c>
    </row>
    <row r="14" spans="1:6">
      <c r="A14" s="3" t="s">
        <v>778</v>
      </c>
    </row>
    <row r="15" spans="1:6">
      <c r="A15" s="5" t="s">
        <v>242</v>
      </c>
    </row>
    <row r="16" spans="1:6">
      <c r="A16" s="3" t="s">
        <v>759</v>
      </c>
      <c r="B16" s="6" t="n">
        <v>27374402</v>
      </c>
      <c r="D16" s="7" t="n">
        <v>26614377</v>
      </c>
      <c r="F16" s="7" t="n">
        <v>18821270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79</v>
      </c>
      <c r="B1" s="2" t="s">
        <v>1</v>
      </c>
    </row>
    <row r="2" spans="1:5">
      <c r="B2" s="2" t="s">
        <v>78</v>
      </c>
      <c r="C2" s="2" t="s">
        <v>103</v>
      </c>
      <c r="D2" s="2" t="s">
        <v>104</v>
      </c>
      <c r="E2" s="2" t="s">
        <v>105</v>
      </c>
    </row>
    <row r="3" spans="1:5">
      <c r="A3" s="5" t="s">
        <v>244</v>
      </c>
    </row>
    <row r="4" spans="1:5">
      <c r="A4" s="3" t="s">
        <v>128</v>
      </c>
      <c r="B4" s="6" t="n">
        <v>128443298</v>
      </c>
      <c r="C4" s="7" t="n">
        <v>883111893</v>
      </c>
      <c r="D4" s="7" t="n">
        <v>340275002</v>
      </c>
      <c r="E4" s="7" t="n">
        <v>-119574250</v>
      </c>
    </row>
    <row r="5" spans="1:5">
      <c r="A5" s="5" t="s">
        <v>780</v>
      </c>
    </row>
    <row r="6" spans="1:5">
      <c r="A6" s="3" t="s">
        <v>781</v>
      </c>
      <c r="B6" s="4" t="n">
        <v>286588402</v>
      </c>
      <c r="C6" s="4" t="n">
        <v>286588402</v>
      </c>
      <c r="D6" s="4" t="n">
        <v>261219657</v>
      </c>
      <c r="E6" s="4" t="n">
        <v>238095238</v>
      </c>
    </row>
    <row r="7" spans="1:5">
      <c r="A7" s="3" t="s">
        <v>782</v>
      </c>
      <c r="B7" s="9" t="n">
        <v>0.45</v>
      </c>
      <c r="C7" s="10" t="n">
        <v>3.08</v>
      </c>
      <c r="D7" s="10" t="n">
        <v>1.3</v>
      </c>
      <c r="E7" s="10" t="n">
        <v>-0.5</v>
      </c>
    </row>
    <row r="8" spans="1:5">
      <c r="A8" s="3" t="s">
        <v>783</v>
      </c>
      <c r="B8" s="4" t="n">
        <v>17395882</v>
      </c>
      <c r="C8" s="4" t="n">
        <v>17395882</v>
      </c>
      <c r="D8" s="4" t="n">
        <v>18491147</v>
      </c>
    </row>
    <row r="9" spans="1:5">
      <c r="A9" s="3" t="s">
        <v>784</v>
      </c>
      <c r="B9" s="4" t="n">
        <v>303984284</v>
      </c>
      <c r="C9" s="4" t="n">
        <v>303984284</v>
      </c>
      <c r="D9" s="4" t="n">
        <v>279710804</v>
      </c>
      <c r="E9" s="4" t="n">
        <v>238095238</v>
      </c>
    </row>
    <row r="10" spans="1:5">
      <c r="A10" s="3" t="s">
        <v>785</v>
      </c>
      <c r="B10" s="9" t="n">
        <v>0.42</v>
      </c>
      <c r="C10" s="10" t="n">
        <v>2.91</v>
      </c>
      <c r="D10" s="10" t="n">
        <v>1.22</v>
      </c>
      <c r="E10" s="10" t="n">
        <v>-0.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144</v>
      </c>
      <c r="C2" s="2" t="s">
        <v>145</v>
      </c>
      <c r="D2" s="2" t="s">
        <v>146</v>
      </c>
    </row>
    <row r="3" spans="1:4">
      <c r="A3" s="3" t="s">
        <v>787</v>
      </c>
    </row>
    <row r="4" spans="1:4">
      <c r="A4" s="5" t="s">
        <v>788</v>
      </c>
    </row>
    <row r="5" spans="1:4">
      <c r="A5" s="3" t="s">
        <v>789</v>
      </c>
      <c r="B5" s="4" t="n">
        <v>56926054</v>
      </c>
      <c r="C5" s="4" t="n">
        <v>7857000</v>
      </c>
      <c r="D5" s="4" t="n">
        <v>218986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6"/>
    <col customWidth="1" max="6" min="6" width="36"/>
    <col customWidth="1" max="7" min="7" width="20"/>
    <col customWidth="1" max="8" min="8" width="20"/>
    <col customWidth="1" max="9" min="9" width="19"/>
    <col customWidth="1" max="10" min="10" width="20"/>
    <col customWidth="1" max="11" min="11" width="20"/>
    <col customWidth="1" max="12" min="12" width="27"/>
    <col customWidth="1" max="13" min="13" width="37"/>
    <col customWidth="1" max="14" min="14" width="31"/>
    <col customWidth="1" max="15" min="15" width="21"/>
  </cols>
  <sheetData>
    <row r="1" spans="1:15">
      <c r="A1" s="1" t="s">
        <v>790</v>
      </c>
      <c r="B1" s="2" t="s">
        <v>791</v>
      </c>
      <c r="C1" s="2" t="s">
        <v>792</v>
      </c>
      <c r="D1" s="2" t="s">
        <v>793</v>
      </c>
      <c r="E1" s="2" t="s">
        <v>794</v>
      </c>
      <c r="F1" s="2" t="s">
        <v>795</v>
      </c>
      <c r="G1" s="2" t="s">
        <v>796</v>
      </c>
      <c r="H1" s="2" t="s">
        <v>797</v>
      </c>
      <c r="I1" s="2" t="s">
        <v>798</v>
      </c>
      <c r="J1" s="2" t="s">
        <v>799</v>
      </c>
      <c r="K1" s="2" t="s">
        <v>800</v>
      </c>
      <c r="L1" s="2" t="s">
        <v>801</v>
      </c>
      <c r="M1" s="2" t="s">
        <v>103</v>
      </c>
      <c r="N1" s="2" t="s">
        <v>802</v>
      </c>
      <c r="O1" s="2" t="s">
        <v>178</v>
      </c>
    </row>
    <row r="2" spans="1:15">
      <c r="A2" s="5" t="s">
        <v>182</v>
      </c>
    </row>
    <row r="3" spans="1:15">
      <c r="A3" s="3" t="s">
        <v>803</v>
      </c>
      <c r="B3" s="4" t="n">
        <v>475000</v>
      </c>
      <c r="E3" s="4" t="n">
        <v>40000000</v>
      </c>
      <c r="F3" s="4" t="n">
        <v>40000000</v>
      </c>
      <c r="G3" s="4" t="n">
        <v>841054</v>
      </c>
      <c r="H3" s="4" t="n">
        <v>16616000</v>
      </c>
      <c r="I3" s="4" t="n">
        <v>7425000</v>
      </c>
      <c r="J3" s="4" t="n">
        <v>630000</v>
      </c>
      <c r="K3" s="4" t="n">
        <v>13843645</v>
      </c>
      <c r="L3" s="4" t="n">
        <v>41316054</v>
      </c>
      <c r="M3" s="4" t="n">
        <v>41316054</v>
      </c>
    </row>
    <row r="4" spans="1:15">
      <c r="A4" s="3" t="s">
        <v>804</v>
      </c>
      <c r="L4" s="3" t="s">
        <v>413</v>
      </c>
      <c r="M4" s="3" t="s">
        <v>413</v>
      </c>
    </row>
    <row r="5" spans="1:15">
      <c r="A5" s="3" t="s">
        <v>805</v>
      </c>
      <c r="F5" s="10" t="n">
        <v>4.75</v>
      </c>
    </row>
    <row r="6" spans="1:15">
      <c r="A6" s="3" t="s">
        <v>806</v>
      </c>
      <c r="C6" s="6" t="n">
        <v>1332770</v>
      </c>
      <c r="D6" s="7" t="n">
        <v>9163461</v>
      </c>
      <c r="E6" s="6" t="n">
        <v>2357666</v>
      </c>
      <c r="F6" s="7" t="n">
        <v>16210135</v>
      </c>
      <c r="L6" s="6" t="n">
        <v>24992580</v>
      </c>
      <c r="M6" s="7" t="n">
        <v>171836485</v>
      </c>
      <c r="N6" s="7" t="n">
        <v>74009575</v>
      </c>
      <c r="O6" s="7" t="n">
        <v>37893996</v>
      </c>
    </row>
    <row r="7" spans="1:15">
      <c r="A7" s="3" t="s">
        <v>807</v>
      </c>
      <c r="E7" s="3" t="s">
        <v>557</v>
      </c>
      <c r="F7" s="3" t="s">
        <v>557</v>
      </c>
    </row>
    <row r="8" spans="1:15">
      <c r="A8" s="3" t="s">
        <v>808</v>
      </c>
      <c r="M8" s="10" t="n">
        <v>13.08</v>
      </c>
      <c r="N8" s="10" t="n">
        <v>16.69</v>
      </c>
    </row>
    <row r="9" spans="1:15">
      <c r="A9" s="3" t="s">
        <v>549</v>
      </c>
    </row>
    <row r="10" spans="1:15">
      <c r="A10" s="5" t="s">
        <v>182</v>
      </c>
    </row>
    <row r="11" spans="1:15">
      <c r="A11" s="3" t="s">
        <v>809</v>
      </c>
      <c r="L11" s="3" t="s">
        <v>555</v>
      </c>
      <c r="M11" s="3" t="s">
        <v>555</v>
      </c>
    </row>
    <row r="12" spans="1:15">
      <c r="A12" s="3" t="s">
        <v>805</v>
      </c>
      <c r="M12" s="10" t="n">
        <v>25.42</v>
      </c>
    </row>
    <row r="13" spans="1:15">
      <c r="A13" s="3" t="s">
        <v>552</v>
      </c>
    </row>
    <row r="14" spans="1:15">
      <c r="A14" s="5" t="s">
        <v>182</v>
      </c>
    </row>
    <row r="15" spans="1:15">
      <c r="A15" s="3" t="s">
        <v>809</v>
      </c>
      <c r="L15" s="3" t="s">
        <v>559</v>
      </c>
      <c r="M15" s="3" t="s">
        <v>559</v>
      </c>
    </row>
    <row r="16" spans="1:15">
      <c r="A16" s="3" t="s">
        <v>805</v>
      </c>
      <c r="M16" s="10" t="n">
        <v>30.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810</v>
      </c>
      <c r="B1" s="2" t="s">
        <v>811</v>
      </c>
      <c r="C1" s="2" t="s">
        <v>812</v>
      </c>
      <c r="D1" s="2" t="s">
        <v>813</v>
      </c>
      <c r="E1" s="2" t="s">
        <v>814</v>
      </c>
      <c r="F1" s="2" t="s">
        <v>815</v>
      </c>
      <c r="G1" s="2" t="s">
        <v>816</v>
      </c>
      <c r="H1" s="2" t="s">
        <v>817</v>
      </c>
      <c r="I1" s="2" t="s">
        <v>144</v>
      </c>
      <c r="J1" s="2" t="s">
        <v>145</v>
      </c>
    </row>
    <row r="2" spans="1:10">
      <c r="A2" s="5" t="s">
        <v>182</v>
      </c>
    </row>
    <row r="3" spans="1:10">
      <c r="A3" s="3" t="s">
        <v>818</v>
      </c>
      <c r="B3" s="10" t="n">
        <v>26.74</v>
      </c>
      <c r="C3" s="10" t="n">
        <v>38.14</v>
      </c>
      <c r="D3" s="10" t="n">
        <v>41.33</v>
      </c>
      <c r="E3" s="10" t="n">
        <v>30.29</v>
      </c>
      <c r="F3" s="10" t="n">
        <v>16.98</v>
      </c>
      <c r="G3" s="10" t="n">
        <v>9.66</v>
      </c>
      <c r="H3" s="10" t="n">
        <v>4.91</v>
      </c>
    </row>
    <row r="4" spans="1:10">
      <c r="A4" s="3" t="s">
        <v>819</v>
      </c>
      <c r="B4" s="10" t="n">
        <v>27.93</v>
      </c>
      <c r="C4" s="10" t="n">
        <v>30.27</v>
      </c>
      <c r="D4" s="10" t="n">
        <v>25.42</v>
      </c>
      <c r="G4" s="10" t="n">
        <v>0.27</v>
      </c>
      <c r="H4" s="10" t="n">
        <v>0.27</v>
      </c>
    </row>
    <row r="5" spans="1:10">
      <c r="A5" s="3" t="s">
        <v>820</v>
      </c>
      <c r="B5" s="3" t="s">
        <v>821</v>
      </c>
      <c r="C5" s="3" t="s">
        <v>822</v>
      </c>
      <c r="D5" s="3" t="s">
        <v>823</v>
      </c>
      <c r="E5" s="3" t="s">
        <v>824</v>
      </c>
      <c r="F5" s="3" t="s">
        <v>825</v>
      </c>
      <c r="G5" s="3" t="s">
        <v>826</v>
      </c>
      <c r="H5" s="3" t="s">
        <v>827</v>
      </c>
    </row>
    <row r="6" spans="1:10">
      <c r="A6" s="3" t="s">
        <v>828</v>
      </c>
      <c r="B6" s="3" t="s">
        <v>829</v>
      </c>
      <c r="C6" s="3" t="s">
        <v>830</v>
      </c>
      <c r="D6" s="3" t="s">
        <v>831</v>
      </c>
      <c r="E6" s="3" t="s">
        <v>832</v>
      </c>
      <c r="F6" s="3" t="s">
        <v>833</v>
      </c>
      <c r="G6" s="3" t="s">
        <v>834</v>
      </c>
      <c r="H6" s="3" t="s">
        <v>833</v>
      </c>
    </row>
    <row r="7" spans="1:10">
      <c r="A7" s="3" t="s">
        <v>835</v>
      </c>
      <c r="B7" s="14" t="n">
        <v>2.5</v>
      </c>
      <c r="D7" s="14" t="n">
        <v>2.5</v>
      </c>
      <c r="E7" s="14" t="n">
        <v>2.5</v>
      </c>
      <c r="F7" s="14" t="n">
        <v>2.5</v>
      </c>
      <c r="G7" s="14" t="n">
        <v>2.5</v>
      </c>
      <c r="H7" s="14" t="n">
        <v>2.5</v>
      </c>
    </row>
    <row r="8" spans="1:10">
      <c r="A8" s="3" t="s">
        <v>836</v>
      </c>
      <c r="B8" s="3" t="s">
        <v>67</v>
      </c>
      <c r="C8" s="3" t="s">
        <v>67</v>
      </c>
      <c r="D8" s="3" t="s">
        <v>67</v>
      </c>
      <c r="E8" s="3" t="s">
        <v>67</v>
      </c>
      <c r="F8" s="3" t="s">
        <v>67</v>
      </c>
      <c r="G8" s="3" t="s">
        <v>67</v>
      </c>
      <c r="H8" s="3" t="s">
        <v>67</v>
      </c>
    </row>
    <row r="9" spans="1:10">
      <c r="A9" s="3" t="s">
        <v>837</v>
      </c>
      <c r="B9" s="3" t="s">
        <v>413</v>
      </c>
      <c r="C9" s="3" t="s">
        <v>557</v>
      </c>
      <c r="D9" s="3" t="s">
        <v>413</v>
      </c>
      <c r="E9" s="3" t="s">
        <v>413</v>
      </c>
      <c r="F9" s="3" t="s">
        <v>413</v>
      </c>
      <c r="G9" s="3" t="s">
        <v>413</v>
      </c>
      <c r="H9" s="3" t="s">
        <v>413</v>
      </c>
    </row>
    <row r="10" spans="1:10">
      <c r="A10" s="3" t="s">
        <v>549</v>
      </c>
    </row>
    <row r="11" spans="1:10">
      <c r="A11" s="5" t="s">
        <v>182</v>
      </c>
    </row>
    <row r="12" spans="1:10">
      <c r="A12" s="3" t="s">
        <v>819</v>
      </c>
      <c r="E12" s="10" t="n">
        <v>0.27</v>
      </c>
      <c r="F12" s="10" t="n">
        <v>0.27</v>
      </c>
      <c r="I12" s="10" t="n">
        <v>0.27</v>
      </c>
      <c r="J12" s="10" t="n">
        <v>0.27</v>
      </c>
    </row>
    <row r="13" spans="1:10">
      <c r="A13" s="3" t="s">
        <v>835</v>
      </c>
      <c r="C13" s="12" t="n">
        <v>5.58</v>
      </c>
    </row>
    <row r="14" spans="1:10">
      <c r="A14" s="3" t="s">
        <v>552</v>
      </c>
    </row>
    <row r="15" spans="1:10">
      <c r="A15" s="5" t="s">
        <v>182</v>
      </c>
    </row>
    <row r="16" spans="1:10">
      <c r="A16" s="3" t="s">
        <v>819</v>
      </c>
      <c r="E16" s="10" t="n">
        <v>27.02</v>
      </c>
      <c r="F16" s="10" t="n">
        <v>10.71</v>
      </c>
      <c r="I16" s="10" t="n">
        <v>30.27</v>
      </c>
      <c r="J16" s="10" t="n">
        <v>27.02</v>
      </c>
    </row>
    <row r="17" spans="1:10">
      <c r="A17" s="3" t="s">
        <v>835</v>
      </c>
      <c r="C17" s="12" t="n">
        <v>-3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8"/>
    <col customWidth="1" max="2" min="2" width="30"/>
    <col customWidth="1" max="3" min="3" width="29"/>
    <col customWidth="1" max="4" min="4" width="30"/>
    <col customWidth="1" max="5" min="5" width="30"/>
    <col customWidth="1" max="6" min="6" width="29"/>
    <col customWidth="1" max="7" min="7" width="30"/>
    <col customWidth="1" max="8" min="8" width="30"/>
    <col customWidth="1" max="9" min="9" width="24"/>
    <col customWidth="1" max="10" min="10" width="27"/>
    <col customWidth="1" max="11" min="11" width="27"/>
    <col customWidth="1" max="12" min="12" width="27"/>
  </cols>
  <sheetData>
    <row r="1" spans="1:12">
      <c r="A1" s="1" t="s">
        <v>838</v>
      </c>
      <c r="B1" s="2" t="s">
        <v>839</v>
      </c>
      <c r="C1" s="2" t="s">
        <v>840</v>
      </c>
      <c r="D1" s="2" t="s">
        <v>841</v>
      </c>
      <c r="E1" s="2" t="s">
        <v>842</v>
      </c>
      <c r="F1" s="2" t="s">
        <v>843</v>
      </c>
      <c r="G1" s="2" t="s">
        <v>844</v>
      </c>
      <c r="H1" s="2" t="s">
        <v>845</v>
      </c>
      <c r="I1" s="2" t="s">
        <v>846</v>
      </c>
      <c r="J1" s="2" t="s">
        <v>801</v>
      </c>
      <c r="K1" s="2" t="s">
        <v>847</v>
      </c>
      <c r="L1" s="2" t="s">
        <v>801</v>
      </c>
    </row>
    <row r="2" spans="1:12">
      <c r="A2" s="5" t="s">
        <v>848</v>
      </c>
    </row>
    <row r="3" spans="1:12">
      <c r="A3" s="3" t="s">
        <v>849</v>
      </c>
      <c r="J3" s="4" t="n">
        <v>38259645</v>
      </c>
    </row>
    <row r="4" spans="1:12">
      <c r="A4" s="3" t="s">
        <v>850</v>
      </c>
      <c r="B4" s="4" t="n">
        <v>475000</v>
      </c>
      <c r="C4" s="4" t="n">
        <v>40000000</v>
      </c>
      <c r="D4" s="4" t="n">
        <v>841054</v>
      </c>
      <c r="E4" s="4" t="n">
        <v>16616000</v>
      </c>
      <c r="F4" s="4" t="n">
        <v>7425000</v>
      </c>
      <c r="G4" s="4" t="n">
        <v>630000</v>
      </c>
      <c r="H4" s="4" t="n">
        <v>13843645</v>
      </c>
      <c r="J4" s="4" t="n">
        <v>41316054</v>
      </c>
    </row>
    <row r="5" spans="1:12">
      <c r="A5" s="3" t="s">
        <v>851</v>
      </c>
      <c r="J5" s="4" t="n">
        <v>2109000</v>
      </c>
    </row>
    <row r="6" spans="1:12">
      <c r="A6" s="3" t="s">
        <v>852</v>
      </c>
      <c r="J6" s="4" t="n">
        <v>77466699</v>
      </c>
      <c r="K6" s="4" t="n">
        <v>38259645</v>
      </c>
    </row>
    <row r="7" spans="1:12">
      <c r="A7" s="3" t="s">
        <v>853</v>
      </c>
      <c r="L7" s="4" t="n">
        <v>77466699</v>
      </c>
    </row>
    <row r="8" spans="1:12">
      <c r="A8" s="3" t="s">
        <v>854</v>
      </c>
      <c r="L8" s="4" t="n">
        <v>20053395</v>
      </c>
    </row>
    <row r="9" spans="1:12">
      <c r="A9" s="5" t="s">
        <v>855</v>
      </c>
    </row>
    <row r="10" spans="1:12">
      <c r="A10" s="3" t="s">
        <v>856</v>
      </c>
      <c r="C10" s="10" t="n">
        <v>4.75</v>
      </c>
    </row>
    <row r="11" spans="1:12">
      <c r="A11" s="3" t="s">
        <v>857</v>
      </c>
      <c r="B11" s="10" t="n">
        <v>27.93</v>
      </c>
      <c r="C11" s="10" t="n">
        <v>30.27</v>
      </c>
      <c r="D11" s="10" t="n">
        <v>25.42</v>
      </c>
      <c r="G11" s="10" t="n">
        <v>0.27</v>
      </c>
      <c r="H11" s="10" t="n">
        <v>0.27</v>
      </c>
    </row>
    <row r="12" spans="1:12">
      <c r="A12" s="5" t="s">
        <v>858</v>
      </c>
    </row>
    <row r="13" spans="1:12">
      <c r="A13" s="3" t="s">
        <v>859</v>
      </c>
      <c r="J13" s="6" t="n">
        <v>1156955666</v>
      </c>
    </row>
    <row r="14" spans="1:12">
      <c r="A14" s="3" t="s">
        <v>860</v>
      </c>
      <c r="J14" s="4" t="n">
        <v>1781629</v>
      </c>
    </row>
    <row r="15" spans="1:12">
      <c r="A15" s="3" t="s">
        <v>861</v>
      </c>
      <c r="J15" s="4" t="n">
        <v>162452</v>
      </c>
    </row>
    <row r="16" spans="1:12">
      <c r="A16" s="3" t="s">
        <v>862</v>
      </c>
      <c r="J16" s="6" t="n">
        <v>1005012166</v>
      </c>
      <c r="K16" s="6" t="n">
        <v>1156955666</v>
      </c>
    </row>
    <row r="17" spans="1:12">
      <c r="A17" s="3" t="s">
        <v>863</v>
      </c>
      <c r="L17" s="6" t="n">
        <v>1005012166</v>
      </c>
    </row>
    <row r="18" spans="1:12">
      <c r="A18" s="3" t="s">
        <v>864</v>
      </c>
      <c r="L18" s="6" t="n">
        <v>586560814</v>
      </c>
    </row>
    <row r="19" spans="1:12">
      <c r="A19" s="3" t="s">
        <v>549</v>
      </c>
    </row>
    <row r="20" spans="1:12">
      <c r="A20" s="5" t="s">
        <v>855</v>
      </c>
    </row>
    <row r="21" spans="1:12">
      <c r="A21" s="3" t="s">
        <v>865</v>
      </c>
      <c r="I21" s="10" t="n">
        <v>0.27</v>
      </c>
    </row>
    <row r="22" spans="1:12">
      <c r="A22" s="3" t="s">
        <v>856</v>
      </c>
      <c r="I22" s="12" t="n">
        <v>25.42</v>
      </c>
    </row>
    <row r="23" spans="1:12">
      <c r="A23" s="3" t="s">
        <v>866</v>
      </c>
      <c r="I23" s="12" t="n">
        <v>0.27</v>
      </c>
    </row>
    <row r="24" spans="1:12">
      <c r="A24" s="3" t="s">
        <v>857</v>
      </c>
      <c r="E24" s="10" t="n">
        <v>0.27</v>
      </c>
      <c r="F24" s="10" t="n">
        <v>0.27</v>
      </c>
      <c r="I24" s="12" t="n">
        <v>0.27</v>
      </c>
    </row>
    <row r="25" spans="1:12">
      <c r="A25" s="3" t="s">
        <v>867</v>
      </c>
      <c r="I25" s="12" t="n">
        <v>0.27</v>
      </c>
    </row>
    <row r="26" spans="1:12">
      <c r="A26" s="3" t="s">
        <v>868</v>
      </c>
      <c r="I26" s="12" t="n">
        <v>0.27</v>
      </c>
    </row>
    <row r="27" spans="1:12">
      <c r="A27" s="5" t="s">
        <v>869</v>
      </c>
    </row>
    <row r="28" spans="1:12">
      <c r="A28" s="3" t="s">
        <v>870</v>
      </c>
      <c r="J28" s="3" t="s">
        <v>871</v>
      </c>
      <c r="K28" s="3" t="s">
        <v>872</v>
      </c>
    </row>
    <row r="29" spans="1:12">
      <c r="A29" s="3" t="s">
        <v>873</v>
      </c>
      <c r="J29" s="3" t="s">
        <v>874</v>
      </c>
    </row>
    <row r="30" spans="1:12">
      <c r="A30" s="3" t="s">
        <v>875</v>
      </c>
      <c r="J30" s="3" t="s">
        <v>871</v>
      </c>
    </row>
    <row r="31" spans="1:12">
      <c r="A31" s="3" t="s">
        <v>876</v>
      </c>
      <c r="J31" s="3" t="s">
        <v>871</v>
      </c>
    </row>
    <row r="32" spans="1:12">
      <c r="A32" s="3" t="s">
        <v>552</v>
      </c>
    </row>
    <row r="33" spans="1:12">
      <c r="A33" s="5" t="s">
        <v>855</v>
      </c>
    </row>
    <row r="34" spans="1:12">
      <c r="A34" s="3" t="s">
        <v>865</v>
      </c>
      <c r="I34" s="12" t="n">
        <v>27.02</v>
      </c>
    </row>
    <row r="35" spans="1:12">
      <c r="A35" s="3" t="s">
        <v>856</v>
      </c>
      <c r="I35" s="12" t="n">
        <v>30.27</v>
      </c>
    </row>
    <row r="36" spans="1:12">
      <c r="A36" s="3" t="s">
        <v>866</v>
      </c>
      <c r="I36" s="12" t="n">
        <v>30.27</v>
      </c>
    </row>
    <row r="37" spans="1:12">
      <c r="A37" s="3" t="s">
        <v>857</v>
      </c>
      <c r="E37" s="10" t="n">
        <v>27.02</v>
      </c>
      <c r="F37" s="10" t="n">
        <v>10.71</v>
      </c>
      <c r="I37" s="12" t="n">
        <v>30.27</v>
      </c>
    </row>
    <row r="38" spans="1:12">
      <c r="A38" s="3" t="s">
        <v>867</v>
      </c>
      <c r="I38" s="12" t="n">
        <v>30.27</v>
      </c>
    </row>
    <row r="39" spans="1:12">
      <c r="A39" s="3" t="s">
        <v>868</v>
      </c>
      <c r="I39" s="10" t="n">
        <v>25.42</v>
      </c>
    </row>
    <row r="40" spans="1:12">
      <c r="A40" s="5" t="s">
        <v>869</v>
      </c>
    </row>
    <row r="41" spans="1:12">
      <c r="A41" s="3" t="s">
        <v>870</v>
      </c>
      <c r="J41" s="3" t="s">
        <v>877</v>
      </c>
      <c r="K41" s="3" t="s">
        <v>878</v>
      </c>
    </row>
    <row r="42" spans="1:12">
      <c r="A42" s="3" t="s">
        <v>879</v>
      </c>
      <c r="J42" s="3" t="s">
        <v>413</v>
      </c>
    </row>
    <row r="43" spans="1:12">
      <c r="A43" s="3" t="s">
        <v>873</v>
      </c>
      <c r="J43" s="3" t="s">
        <v>877</v>
      </c>
    </row>
    <row r="44" spans="1:12">
      <c r="A44" s="3" t="s">
        <v>875</v>
      </c>
      <c r="J44" s="3" t="s">
        <v>877</v>
      </c>
    </row>
    <row r="45" spans="1:12">
      <c r="A45" s="3" t="s">
        <v>876</v>
      </c>
      <c r="J45" s="3" t="s">
        <v>8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 customWidth="1" max="5" min="5" width="20"/>
    <col customWidth="1" max="6" min="6" width="25"/>
    <col customWidth="1" max="7" min="7" width="25"/>
    <col customWidth="1" max="8" min="8" width="21"/>
    <col customWidth="1" max="9" min="9" width="21"/>
    <col customWidth="1" max="10" min="10" width="21"/>
  </cols>
  <sheetData>
    <row r="1" spans="1:10">
      <c r="A1" s="1" t="s">
        <v>881</v>
      </c>
      <c r="B1" s="2" t="s">
        <v>792</v>
      </c>
      <c r="C1" s="2" t="s">
        <v>793</v>
      </c>
      <c r="D1" s="2" t="s">
        <v>882</v>
      </c>
      <c r="E1" s="2" t="s">
        <v>883</v>
      </c>
      <c r="F1" s="2" t="s">
        <v>35</v>
      </c>
      <c r="G1" s="2" t="s">
        <v>36</v>
      </c>
      <c r="H1" s="2" t="s">
        <v>37</v>
      </c>
      <c r="I1" s="2" t="s">
        <v>178</v>
      </c>
      <c r="J1" s="2" t="s">
        <v>36</v>
      </c>
    </row>
    <row r="2" spans="1:10">
      <c r="A2" s="5" t="s">
        <v>806</v>
      </c>
    </row>
    <row r="3" spans="1:10">
      <c r="A3" s="3" t="s">
        <v>806</v>
      </c>
      <c r="B3" s="6" t="n">
        <v>1332770</v>
      </c>
      <c r="C3" s="7" t="n">
        <v>9163461</v>
      </c>
      <c r="D3" s="6" t="n">
        <v>2357666</v>
      </c>
      <c r="E3" s="7" t="n">
        <v>16210135</v>
      </c>
      <c r="F3" s="6" t="n">
        <v>24992580</v>
      </c>
      <c r="G3" s="7" t="n">
        <v>171836485</v>
      </c>
      <c r="H3" s="7" t="n">
        <v>74009575</v>
      </c>
      <c r="I3" s="7" t="n">
        <v>37893996</v>
      </c>
    </row>
    <row r="4" spans="1:10">
      <c r="A4" s="3" t="s">
        <v>884</v>
      </c>
      <c r="F4" s="6" t="n">
        <v>61954865</v>
      </c>
      <c r="H4" s="4" t="n">
        <v>477996293</v>
      </c>
      <c r="I4" s="4" t="n">
        <v>77111690</v>
      </c>
      <c r="J4" s="7" t="n">
        <v>425970675</v>
      </c>
    </row>
    <row r="5" spans="1:10">
      <c r="A5" s="3" t="s">
        <v>885</v>
      </c>
      <c r="F5" s="3" t="s">
        <v>886</v>
      </c>
      <c r="G5" s="3" t="s">
        <v>886</v>
      </c>
    </row>
    <row r="6" spans="1:10">
      <c r="A6" s="3" t="s">
        <v>109</v>
      </c>
    </row>
    <row r="7" spans="1:10">
      <c r="A7" s="5" t="s">
        <v>806</v>
      </c>
    </row>
    <row r="8" spans="1:10">
      <c r="A8" s="3" t="s">
        <v>806</v>
      </c>
      <c r="F8" s="6" t="n">
        <v>14998874</v>
      </c>
      <c r="G8" s="7" t="n">
        <v>103124758</v>
      </c>
      <c r="H8" s="4" t="n">
        <v>55403160</v>
      </c>
      <c r="I8" s="4" t="n">
        <v>29999172</v>
      </c>
    </row>
    <row r="9" spans="1:10">
      <c r="A9" s="3" t="s">
        <v>110</v>
      </c>
    </row>
    <row r="10" spans="1:10">
      <c r="A10" s="5" t="s">
        <v>806</v>
      </c>
    </row>
    <row r="11" spans="1:10">
      <c r="A11" s="3" t="s">
        <v>806</v>
      </c>
      <c r="F11" s="4" t="n">
        <v>9637753</v>
      </c>
      <c r="G11" s="4" t="n">
        <v>66264371</v>
      </c>
      <c r="H11" s="4" t="n">
        <v>18227289</v>
      </c>
      <c r="I11" s="4" t="n">
        <v>7489762</v>
      </c>
    </row>
    <row r="12" spans="1:10">
      <c r="A12" s="3" t="s">
        <v>111</v>
      </c>
    </row>
    <row r="13" spans="1:10">
      <c r="A13" s="5" t="s">
        <v>806</v>
      </c>
    </row>
    <row r="14" spans="1:10">
      <c r="A14" s="3" t="s">
        <v>806</v>
      </c>
      <c r="F14" s="6" t="n">
        <v>355953</v>
      </c>
      <c r="G14" s="7" t="n">
        <v>2447356</v>
      </c>
      <c r="H14" s="7" t="n">
        <v>379126</v>
      </c>
      <c r="I14" s="7" t="n">
        <v>4050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1</v>
      </c>
    </row>
    <row r="2" spans="1:4">
      <c r="B2" s="2" t="s">
        <v>35</v>
      </c>
      <c r="C2" s="2" t="s">
        <v>36</v>
      </c>
      <c r="D2" s="2" t="s">
        <v>37</v>
      </c>
    </row>
    <row r="3" spans="1:4">
      <c r="A3" s="5" t="s">
        <v>247</v>
      </c>
    </row>
    <row r="4" spans="1:4">
      <c r="A4" s="3" t="s">
        <v>888</v>
      </c>
      <c r="B4" s="3" t="s">
        <v>574</v>
      </c>
    </row>
    <row r="5" spans="1:4">
      <c r="A5" s="3" t="s">
        <v>889</v>
      </c>
      <c r="B5" s="3" t="s">
        <v>890</v>
      </c>
    </row>
    <row r="6" spans="1:4">
      <c r="A6" s="3" t="s">
        <v>891</v>
      </c>
      <c r="B6" s="6" t="n">
        <v>237418965</v>
      </c>
      <c r="C6" s="7" t="n">
        <v>1632374093</v>
      </c>
      <c r="D6" s="7" t="n">
        <v>12447862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92</v>
      </c>
      <c r="B1" s="2" t="s">
        <v>1</v>
      </c>
    </row>
    <row r="2" spans="1:6">
      <c r="B2" s="2" t="s">
        <v>35</v>
      </c>
      <c r="C2" s="2" t="s">
        <v>36</v>
      </c>
      <c r="D2" s="2" t="s">
        <v>37</v>
      </c>
      <c r="E2" s="2" t="s">
        <v>178</v>
      </c>
      <c r="F2" s="2" t="s">
        <v>36</v>
      </c>
    </row>
    <row r="3" spans="1:6">
      <c r="A3" s="5" t="s">
        <v>893</v>
      </c>
    </row>
    <row r="4" spans="1:6">
      <c r="A4" s="3" t="s">
        <v>894</v>
      </c>
      <c r="B4" s="6" t="n">
        <v>3466977</v>
      </c>
      <c r="C4" s="7" t="n">
        <v>24006995</v>
      </c>
      <c r="D4" s="7" t="n">
        <v>17543824</v>
      </c>
      <c r="E4" s="7" t="n">
        <v>6162189</v>
      </c>
    </row>
    <row r="5" spans="1:6">
      <c r="A5" s="5" t="s">
        <v>895</v>
      </c>
    </row>
    <row r="6" spans="1:6">
      <c r="A6" s="3" t="s">
        <v>647</v>
      </c>
      <c r="B6" s="4" t="n">
        <v>3467166</v>
      </c>
      <c r="F6" s="7" t="n">
        <v>23838499</v>
      </c>
    </row>
    <row r="7" spans="1:6">
      <c r="A7" s="3" t="s">
        <v>648</v>
      </c>
      <c r="B7" s="4" t="n">
        <v>3022030</v>
      </c>
      <c r="F7" s="4" t="n">
        <v>20777968</v>
      </c>
    </row>
    <row r="8" spans="1:6">
      <c r="A8" s="3" t="s">
        <v>649</v>
      </c>
      <c r="B8" s="4" t="n">
        <v>2660768</v>
      </c>
      <c r="F8" s="4" t="n">
        <v>18294107</v>
      </c>
    </row>
    <row r="9" spans="1:6">
      <c r="A9" s="3" t="s">
        <v>650</v>
      </c>
      <c r="B9" s="6" t="n">
        <v>1721595</v>
      </c>
      <c r="F9" s="7" t="n">
        <v>1183682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v>
      </c>
      <c r="B1" s="2" t="s">
        <v>1</v>
      </c>
    </row>
    <row r="2" spans="1:5">
      <c r="B2" s="2" t="s">
        <v>35</v>
      </c>
      <c r="C2" s="2" t="s">
        <v>36</v>
      </c>
      <c r="D2" s="2" t="s">
        <v>37</v>
      </c>
      <c r="E2" s="2" t="s">
        <v>178</v>
      </c>
    </row>
    <row r="3" spans="1:5">
      <c r="A3" s="5" t="s">
        <v>179</v>
      </c>
    </row>
    <row r="4" spans="1:5">
      <c r="A4" s="3" t="s">
        <v>126</v>
      </c>
      <c r="B4" s="6" t="n">
        <v>128435290</v>
      </c>
      <c r="C4" s="7" t="n">
        <v>883056836</v>
      </c>
      <c r="D4" s="7" t="n">
        <v>339494652</v>
      </c>
      <c r="E4" s="7" t="n">
        <v>-120180859</v>
      </c>
    </row>
    <row r="5" spans="1:5">
      <c r="A5" s="5" t="s">
        <v>180</v>
      </c>
    </row>
    <row r="6" spans="1:5">
      <c r="A6" s="3" t="s">
        <v>181</v>
      </c>
      <c r="B6" s="4" t="n">
        <v>1401357</v>
      </c>
      <c r="C6" s="4" t="n">
        <v>9635032</v>
      </c>
      <c r="D6" s="4" t="n">
        <v>5366195</v>
      </c>
      <c r="E6" s="4" t="n">
        <v>3060307</v>
      </c>
    </row>
    <row r="7" spans="1:5">
      <c r="A7" s="3" t="s">
        <v>182</v>
      </c>
      <c r="B7" s="4" t="n">
        <v>24992580</v>
      </c>
      <c r="C7" s="4" t="n">
        <v>171836485</v>
      </c>
      <c r="D7" s="4" t="n">
        <v>74009575</v>
      </c>
      <c r="E7" s="4" t="n">
        <v>37893996</v>
      </c>
    </row>
    <row r="8" spans="1:5">
      <c r="A8" s="3" t="s">
        <v>183</v>
      </c>
      <c r="E8" s="4" t="n">
        <v>6300000</v>
      </c>
    </row>
    <row r="9" spans="1:5">
      <c r="A9" s="3" t="s">
        <v>184</v>
      </c>
      <c r="D9" s="4" t="n">
        <v>-1500000</v>
      </c>
    </row>
    <row r="10" spans="1:5">
      <c r="A10" s="3" t="s">
        <v>185</v>
      </c>
      <c r="B10" s="4" t="n">
        <v>-1171566</v>
      </c>
      <c r="C10" s="4" t="n">
        <v>-8055105</v>
      </c>
      <c r="D10" s="4" t="n">
        <v>832385</v>
      </c>
    </row>
    <row r="11" spans="1:5">
      <c r="A11" s="3" t="s">
        <v>186</v>
      </c>
      <c r="B11" s="4" t="n">
        <v>-10</v>
      </c>
      <c r="C11" s="4" t="n">
        <v>-66</v>
      </c>
      <c r="D11" s="4" t="n">
        <v>-103</v>
      </c>
      <c r="E11" s="4" t="n">
        <v>-1410</v>
      </c>
    </row>
    <row r="12" spans="1:5">
      <c r="A12" s="3" t="s">
        <v>121</v>
      </c>
      <c r="B12" s="4" t="n">
        <v>-1797487</v>
      </c>
      <c r="C12" s="4" t="n">
        <v>-12358626</v>
      </c>
      <c r="D12" s="4" t="n">
        <v>9750565</v>
      </c>
      <c r="E12" s="4" t="n">
        <v>4358490</v>
      </c>
    </row>
    <row r="13" spans="1:5">
      <c r="A13" s="3" t="s">
        <v>120</v>
      </c>
      <c r="B13" s="4" t="n">
        <v>29230064</v>
      </c>
      <c r="C13" s="4" t="n">
        <v>200971302</v>
      </c>
      <c r="D13" s="4" t="n">
        <v>18110752</v>
      </c>
    </row>
    <row r="14" spans="1:5">
      <c r="A14" s="3" t="s">
        <v>113</v>
      </c>
      <c r="B14" s="4" t="n">
        <v>57740733</v>
      </c>
      <c r="C14" s="4" t="n">
        <v>396996410</v>
      </c>
      <c r="D14" s="4" t="n">
        <v>167700495</v>
      </c>
      <c r="E14" s="4" t="n">
        <v>8099152</v>
      </c>
    </row>
    <row r="15" spans="1:5">
      <c r="A15" s="3" t="s">
        <v>114</v>
      </c>
      <c r="B15" s="4" t="n">
        <v>5868355</v>
      </c>
      <c r="C15" s="4" t="n">
        <v>40347875</v>
      </c>
    </row>
    <row r="16" spans="1:5">
      <c r="A16" s="5" t="s">
        <v>187</v>
      </c>
    </row>
    <row r="17" spans="1:5">
      <c r="A17" s="3" t="s">
        <v>188</v>
      </c>
      <c r="B17" s="4" t="n">
        <v>-96769942</v>
      </c>
      <c r="C17" s="4" t="n">
        <v>-665341737</v>
      </c>
      <c r="D17" s="4" t="n">
        <v>-1138792125</v>
      </c>
      <c r="E17" s="4" t="n">
        <v>-95576729</v>
      </c>
    </row>
    <row r="18" spans="1:5">
      <c r="A18" s="3" t="s">
        <v>85</v>
      </c>
      <c r="B18" s="4" t="n">
        <v>-936761</v>
      </c>
      <c r="C18" s="4" t="n">
        <v>-6440698</v>
      </c>
      <c r="D18" s="4" t="n">
        <v>-11850168</v>
      </c>
      <c r="E18" s="4" t="n">
        <v>-56014240</v>
      </c>
    </row>
    <row r="19" spans="1:5">
      <c r="A19" s="3" t="s">
        <v>46</v>
      </c>
      <c r="B19" s="4" t="n">
        <v>-2908879</v>
      </c>
      <c r="C19" s="4" t="n">
        <v>-20000000</v>
      </c>
    </row>
    <row r="20" spans="1:5">
      <c r="A20" s="3" t="s">
        <v>189</v>
      </c>
      <c r="B20" s="4" t="n">
        <v>-7357957</v>
      </c>
      <c r="C20" s="4" t="n">
        <v>-50589636</v>
      </c>
      <c r="D20" s="4" t="n">
        <v>-257121164</v>
      </c>
      <c r="E20" s="4" t="n">
        <v>-33146385</v>
      </c>
    </row>
    <row r="21" spans="1:5">
      <c r="A21" s="3" t="s">
        <v>95</v>
      </c>
      <c r="B21" s="4" t="n">
        <v>6898052</v>
      </c>
      <c r="C21" s="4" t="n">
        <v>47427564</v>
      </c>
    </row>
    <row r="22" spans="1:5">
      <c r="A22" s="3" t="s">
        <v>190</v>
      </c>
      <c r="B22" s="4" t="n">
        <v>-741277241</v>
      </c>
      <c r="C22" s="4" t="n">
        <v>-5096651671</v>
      </c>
      <c r="D22" s="4" t="n">
        <v>-15072262146</v>
      </c>
      <c r="E22" s="4" t="n">
        <v>-14687534200</v>
      </c>
    </row>
    <row r="23" spans="1:5">
      <c r="A23" s="3" t="s">
        <v>191</v>
      </c>
      <c r="B23" s="4" t="n">
        <v>761046263</v>
      </c>
      <c r="C23" s="4" t="n">
        <v>5232573583</v>
      </c>
      <c r="D23" s="4" t="n">
        <v>14461175264</v>
      </c>
      <c r="E23" s="4" t="n">
        <v>14603357240</v>
      </c>
    </row>
    <row r="24" spans="1:5">
      <c r="A24" s="3" t="s">
        <v>192</v>
      </c>
      <c r="B24" s="4" t="n">
        <v>4239224</v>
      </c>
      <c r="C24" s="4" t="n">
        <v>29146788</v>
      </c>
      <c r="D24" s="4" t="n">
        <v>-176499046</v>
      </c>
      <c r="E24" s="4" t="n">
        <v>-14646776</v>
      </c>
    </row>
    <row r="25" spans="1:5">
      <c r="A25" s="3" t="s">
        <v>52</v>
      </c>
      <c r="B25" s="4" t="n">
        <v>-444323</v>
      </c>
      <c r="C25" s="4" t="n">
        <v>-3054940</v>
      </c>
      <c r="D25" s="4" t="n">
        <v>-1400688</v>
      </c>
      <c r="E25" s="4" t="n">
        <v>-8064311</v>
      </c>
    </row>
    <row r="26" spans="1:5">
      <c r="A26" s="3" t="s">
        <v>87</v>
      </c>
      <c r="B26" s="4" t="n">
        <v>-76252030</v>
      </c>
      <c r="C26" s="4" t="n">
        <v>-524270832</v>
      </c>
      <c r="D26" s="4" t="n">
        <v>444507581</v>
      </c>
      <c r="E26" s="4" t="n">
        <v>90966424</v>
      </c>
    </row>
    <row r="27" spans="1:5">
      <c r="A27" s="3" t="s">
        <v>45</v>
      </c>
      <c r="B27" s="4" t="n">
        <v>-89081831</v>
      </c>
      <c r="C27" s="4" t="n">
        <v>-612482131</v>
      </c>
      <c r="D27" s="4" t="n">
        <v>35150164</v>
      </c>
    </row>
    <row r="28" spans="1:5">
      <c r="A28" s="3" t="s">
        <v>90</v>
      </c>
      <c r="B28" s="4" t="n">
        <v>2282249</v>
      </c>
      <c r="C28" s="4" t="n">
        <v>15691600</v>
      </c>
      <c r="D28" s="4" t="n">
        <v>30959302</v>
      </c>
      <c r="E28" s="4" t="n">
        <v>41991301</v>
      </c>
    </row>
    <row r="29" spans="1:5">
      <c r="A29" s="3" t="s">
        <v>91</v>
      </c>
      <c r="B29" s="4" t="n">
        <v>4098753</v>
      </c>
      <c r="C29" s="4" t="n">
        <v>28180979</v>
      </c>
      <c r="D29" s="4" t="n">
        <v>89845696</v>
      </c>
      <c r="E29" s="4" t="n">
        <v>12008239</v>
      </c>
    </row>
    <row r="30" spans="1:5">
      <c r="A30" s="3" t="s">
        <v>92</v>
      </c>
      <c r="B30" s="4" t="n">
        <v>-12958126</v>
      </c>
      <c r="C30" s="4" t="n">
        <v>-89093593</v>
      </c>
      <c r="D30" s="4" t="n">
        <v>395221541</v>
      </c>
      <c r="E30" s="4" t="n">
        <v>6110265</v>
      </c>
    </row>
    <row r="31" spans="1:5">
      <c r="A31" s="3" t="s">
        <v>93</v>
      </c>
      <c r="B31" s="4" t="n">
        <v>-32015</v>
      </c>
      <c r="C31" s="4" t="n">
        <v>-220120</v>
      </c>
      <c r="D31" s="4" t="n">
        <v>-57232429</v>
      </c>
      <c r="E31" s="4" t="n">
        <v>183186998</v>
      </c>
    </row>
    <row r="32" spans="1:5">
      <c r="A32" s="3" t="s">
        <v>193</v>
      </c>
      <c r="B32" s="4" t="n">
        <v>5533977</v>
      </c>
      <c r="C32" s="4" t="n">
        <v>38048852</v>
      </c>
      <c r="D32" s="4" t="n">
        <v>29206511</v>
      </c>
      <c r="E32" s="4" t="n">
        <v>100398798</v>
      </c>
    </row>
    <row r="33" spans="1:5">
      <c r="A33" s="3" t="s">
        <v>194</v>
      </c>
      <c r="B33" s="4" t="n">
        <v>778729</v>
      </c>
      <c r="C33" s="4" t="n">
        <v>5354151</v>
      </c>
      <c r="D33" s="4" t="n">
        <v>-615327191</v>
      </c>
      <c r="E33" s="4" t="n">
        <v>82566300</v>
      </c>
    </row>
    <row r="34" spans="1:5">
      <c r="A34" s="5" t="s">
        <v>195</v>
      </c>
    </row>
    <row r="35" spans="1:5">
      <c r="A35" s="3" t="s">
        <v>196</v>
      </c>
      <c r="B35" s="4" t="n">
        <v>-5619131</v>
      </c>
      <c r="C35" s="4" t="n">
        <v>-38634331</v>
      </c>
      <c r="D35" s="4" t="n">
        <v>-20645321</v>
      </c>
      <c r="E35" s="4" t="n">
        <v>-3424687</v>
      </c>
    </row>
    <row r="36" spans="1:5">
      <c r="A36" s="3" t="s">
        <v>197</v>
      </c>
      <c r="B36" s="4" t="n">
        <v>776</v>
      </c>
      <c r="C36" s="4" t="n">
        <v>5332</v>
      </c>
      <c r="D36" s="4" t="n">
        <v>2997</v>
      </c>
      <c r="E36" s="4" t="n">
        <v>8386</v>
      </c>
    </row>
    <row r="37" spans="1:5">
      <c r="A37" s="3" t="s">
        <v>198</v>
      </c>
      <c r="D37" s="4" t="n">
        <v>-217000000</v>
      </c>
    </row>
    <row r="38" spans="1:5">
      <c r="A38" s="3" t="s">
        <v>199</v>
      </c>
      <c r="D38" s="4" t="n">
        <v>217000000</v>
      </c>
    </row>
    <row r="39" spans="1:5">
      <c r="A39" s="3" t="s">
        <v>200</v>
      </c>
      <c r="B39" s="4" t="n">
        <v>-9868718</v>
      </c>
      <c r="C39" s="4" t="n">
        <v>-67852371</v>
      </c>
      <c r="D39" s="4" t="n">
        <v>-1444135285</v>
      </c>
      <c r="E39" s="4" t="n">
        <v>-2130643007</v>
      </c>
    </row>
    <row r="40" spans="1:5">
      <c r="A40" s="3" t="s">
        <v>201</v>
      </c>
      <c r="B40" s="4" t="n">
        <v>108261492</v>
      </c>
      <c r="C40" s="4" t="n">
        <v>744351887</v>
      </c>
      <c r="D40" s="4" t="n">
        <v>1492468221</v>
      </c>
      <c r="E40" s="4" t="n">
        <v>1420643007</v>
      </c>
    </row>
    <row r="41" spans="1:5">
      <c r="A41" s="3" t="s">
        <v>202</v>
      </c>
      <c r="B41" s="4" t="n">
        <v>-32724893</v>
      </c>
      <c r="C41" s="4" t="n">
        <v>-225000000</v>
      </c>
      <c r="D41" s="4" t="n">
        <v>-55000000</v>
      </c>
      <c r="E41" s="4" t="n">
        <v>-21300000</v>
      </c>
    </row>
    <row r="42" spans="1:5">
      <c r="A42" s="3" t="s">
        <v>203</v>
      </c>
      <c r="D42" s="4" t="n">
        <v>16500000</v>
      </c>
    </row>
    <row r="43" spans="1:5">
      <c r="A43" s="3" t="s">
        <v>204</v>
      </c>
      <c r="B43" s="4" t="n">
        <v>60049526</v>
      </c>
      <c r="C43" s="4" t="n">
        <v>412870517</v>
      </c>
      <c r="D43" s="4" t="n">
        <v>-10809388</v>
      </c>
      <c r="E43" s="4" t="n">
        <v>-734716301</v>
      </c>
    </row>
    <row r="44" spans="1:5">
      <c r="A44" s="5" t="s">
        <v>205</v>
      </c>
    </row>
    <row r="45" spans="1:5">
      <c r="A45" s="3" t="s">
        <v>206</v>
      </c>
      <c r="E45" s="4" t="n">
        <v>16354156</v>
      </c>
    </row>
    <row r="46" spans="1:5">
      <c r="A46" s="3" t="s">
        <v>207</v>
      </c>
      <c r="B46" s="4" t="n">
        <v>103714607</v>
      </c>
      <c r="C46" s="4" t="n">
        <v>713089781</v>
      </c>
    </row>
    <row r="47" spans="1:5">
      <c r="A47" s="3" t="s">
        <v>208</v>
      </c>
      <c r="B47" s="4" t="n">
        <v>-4523361</v>
      </c>
      <c r="C47" s="4" t="n">
        <v>-31100368</v>
      </c>
    </row>
    <row r="48" spans="1:5">
      <c r="A48" s="3" t="s">
        <v>209</v>
      </c>
      <c r="D48" s="4" t="n">
        <v>1000000000</v>
      </c>
    </row>
    <row r="49" spans="1:5">
      <c r="A49" s="3" t="s">
        <v>210</v>
      </c>
      <c r="B49" s="4" t="n">
        <v>-203622</v>
      </c>
      <c r="C49" s="4" t="n">
        <v>-1400000</v>
      </c>
    </row>
    <row r="50" spans="1:5">
      <c r="A50" s="3" t="s">
        <v>211</v>
      </c>
      <c r="B50" s="4" t="n">
        <v>28797906</v>
      </c>
      <c r="C50" s="4" t="n">
        <v>198000000</v>
      </c>
    </row>
    <row r="51" spans="1:5">
      <c r="A51" s="3" t="s">
        <v>212</v>
      </c>
      <c r="D51" s="4" t="n">
        <v>285467540</v>
      </c>
      <c r="E51" s="4" t="n">
        <v>325427200</v>
      </c>
    </row>
    <row r="52" spans="1:5">
      <c r="A52" s="3" t="s">
        <v>213</v>
      </c>
      <c r="D52" s="4" t="n">
        <v>-392113384</v>
      </c>
      <c r="E52" s="4" t="n">
        <v>-331216528</v>
      </c>
    </row>
    <row r="53" spans="1:5">
      <c r="A53" s="3" t="s">
        <v>214</v>
      </c>
      <c r="D53" s="4" t="n">
        <v>1096800000</v>
      </c>
      <c r="E53" s="4" t="n">
        <v>770000000</v>
      </c>
    </row>
    <row r="54" spans="1:5">
      <c r="A54" s="3" t="s">
        <v>215</v>
      </c>
      <c r="B54" s="4" t="n">
        <v>-101345357</v>
      </c>
      <c r="C54" s="4" t="n">
        <v>-696800000</v>
      </c>
      <c r="D54" s="4" t="n">
        <v>-1160000000</v>
      </c>
      <c r="E54" s="4" t="n">
        <v>-10000000</v>
      </c>
    </row>
    <row r="55" spans="1:5">
      <c r="A55" s="3" t="s">
        <v>216</v>
      </c>
      <c r="E55" s="4" t="n">
        <v>4600000</v>
      </c>
    </row>
    <row r="56" spans="1:5">
      <c r="A56" s="3" t="s">
        <v>217</v>
      </c>
      <c r="B56" s="4" t="n">
        <v>26440173</v>
      </c>
      <c r="C56" s="4" t="n">
        <v>181789413</v>
      </c>
      <c r="D56" s="4" t="n">
        <v>830154156</v>
      </c>
      <c r="E56" s="4" t="n">
        <v>775164828</v>
      </c>
    </row>
    <row r="57" spans="1:5">
      <c r="A57" s="3" t="s">
        <v>218</v>
      </c>
      <c r="B57" s="4" t="n">
        <v>-913840</v>
      </c>
      <c r="C57" s="4" t="n">
        <v>-6283113</v>
      </c>
      <c r="D57" s="4" t="n">
        <v>-24740525</v>
      </c>
      <c r="E57" s="4" t="n">
        <v>18233044</v>
      </c>
    </row>
    <row r="58" spans="1:5">
      <c r="A58" s="3" t="s">
        <v>219</v>
      </c>
      <c r="B58" s="4" t="n">
        <v>86354588</v>
      </c>
      <c r="C58" s="4" t="n">
        <v>593730968</v>
      </c>
      <c r="D58" s="4" t="n">
        <v>179277052</v>
      </c>
      <c r="E58" s="4" t="n">
        <v>141247871</v>
      </c>
    </row>
    <row r="59" spans="1:5">
      <c r="A59" s="3" t="s">
        <v>220</v>
      </c>
      <c r="B59" s="4" t="n">
        <v>99480135</v>
      </c>
      <c r="C59" s="4" t="n">
        <v>683975671</v>
      </c>
      <c r="D59" s="4" t="n">
        <v>504698619</v>
      </c>
      <c r="E59" s="4" t="n">
        <v>363450748</v>
      </c>
    </row>
    <row r="60" spans="1:5">
      <c r="A60" s="3" t="s">
        <v>221</v>
      </c>
      <c r="B60" s="4" t="n">
        <v>185834723</v>
      </c>
      <c r="C60" s="4" t="n">
        <v>1277706639</v>
      </c>
      <c r="D60" s="4" t="n">
        <v>683975671</v>
      </c>
      <c r="E60" s="4" t="n">
        <v>504698619</v>
      </c>
    </row>
    <row r="61" spans="1:5">
      <c r="A61" s="5" t="s">
        <v>222</v>
      </c>
    </row>
    <row r="62" spans="1:5">
      <c r="A62" s="3" t="s">
        <v>223</v>
      </c>
      <c r="B62" s="4" t="n">
        <v>43949801</v>
      </c>
      <c r="C62" s="4" t="n">
        <v>302176854</v>
      </c>
      <c r="D62" s="4" t="n">
        <v>147849</v>
      </c>
      <c r="E62" s="4" t="n">
        <v>17917</v>
      </c>
    </row>
    <row r="63" spans="1:5">
      <c r="A63" s="5" t="s">
        <v>224</v>
      </c>
    </row>
    <row r="64" spans="1:5">
      <c r="A64" s="3" t="s">
        <v>225</v>
      </c>
      <c r="D64" s="4" t="n">
        <v>1586987</v>
      </c>
      <c r="E64" s="4" t="n">
        <v>1650868</v>
      </c>
    </row>
    <row r="65" spans="1:5">
      <c r="A65" s="5" t="s">
        <v>226</v>
      </c>
    </row>
    <row r="66" spans="1:5">
      <c r="A66" s="3" t="s">
        <v>227</v>
      </c>
      <c r="B66" s="6" t="n">
        <v>99480135</v>
      </c>
      <c r="C66" s="7" t="n">
        <v>683975671</v>
      </c>
      <c r="D66" s="7" t="n">
        <v>504698619</v>
      </c>
      <c r="E66" s="7" t="n">
        <v>36345074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4"/>
  </cols>
  <sheetData>
    <row r="1" spans="1:2">
      <c r="A1" s="1" t="s">
        <v>896</v>
      </c>
      <c r="B1" s="2" t="s">
        <v>897</v>
      </c>
    </row>
    <row r="2" spans="1:2">
      <c r="A2" s="3" t="s">
        <v>898</v>
      </c>
    </row>
    <row r="3" spans="1:2">
      <c r="A3" s="5" t="s">
        <v>251</v>
      </c>
    </row>
    <row r="4" spans="1:2">
      <c r="A4" s="3" t="s">
        <v>899</v>
      </c>
      <c r="B4" s="9"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00</v>
      </c>
      <c r="B1" s="2" t="s">
        <v>35</v>
      </c>
      <c r="C1" s="2" t="s">
        <v>36</v>
      </c>
      <c r="D1" s="2" t="s">
        <v>37</v>
      </c>
      <c r="E1" s="2" t="s">
        <v>178</v>
      </c>
    </row>
    <row r="2" spans="1:5">
      <c r="A2" s="5" t="s">
        <v>38</v>
      </c>
    </row>
    <row r="3" spans="1:5">
      <c r="A3" s="3" t="s">
        <v>39</v>
      </c>
      <c r="B3" s="6" t="n">
        <v>155532143</v>
      </c>
      <c r="C3" s="7" t="n">
        <v>1069361250</v>
      </c>
      <c r="D3" s="7" t="n">
        <v>671360926</v>
      </c>
      <c r="E3" s="7" t="n">
        <v>504214699</v>
      </c>
    </row>
    <row r="4" spans="1:5">
      <c r="A4" s="3" t="s">
        <v>85</v>
      </c>
      <c r="B4" s="4" t="n">
        <v>16754103</v>
      </c>
      <c r="C4" s="4" t="n">
        <v>115192835</v>
      </c>
      <c r="D4" s="4" t="n">
        <v>82099649</v>
      </c>
    </row>
    <row r="5" spans="1:5">
      <c r="A5" s="3" t="s">
        <v>53</v>
      </c>
      <c r="B5" s="4" t="n">
        <v>674419240</v>
      </c>
      <c r="C5" s="4" t="n">
        <v>4636969497</v>
      </c>
      <c r="D5" s="4" t="n">
        <v>3887694725</v>
      </c>
    </row>
    <row r="6" spans="1:5">
      <c r="A6" s="5" t="s">
        <v>54</v>
      </c>
    </row>
    <row r="7" spans="1:5">
      <c r="A7" s="3" t="s">
        <v>94</v>
      </c>
      <c r="B7" s="4" t="n">
        <v>25991051</v>
      </c>
      <c r="C7" s="4" t="n">
        <v>178701474</v>
      </c>
      <c r="D7" s="4" t="n">
        <v>137328364</v>
      </c>
    </row>
    <row r="8" spans="1:5">
      <c r="A8" s="3" t="s">
        <v>65</v>
      </c>
      <c r="B8" s="4" t="n">
        <v>162737348</v>
      </c>
      <c r="C8" s="4" t="n">
        <v>1118900645</v>
      </c>
      <c r="D8" s="4" t="n">
        <v>2122153724</v>
      </c>
    </row>
    <row r="9" spans="1:5">
      <c r="A9" s="5" t="s">
        <v>68</v>
      </c>
    </row>
    <row r="10" spans="1:5">
      <c r="A10" s="3" t="s">
        <v>901</v>
      </c>
      <c r="B10" s="4" t="n">
        <v>27574</v>
      </c>
      <c r="C10" s="4" t="n">
        <v>189586</v>
      </c>
      <c r="D10" s="4" t="n">
        <v>173444</v>
      </c>
    </row>
    <row r="11" spans="1:5">
      <c r="A11" s="3" t="s">
        <v>70</v>
      </c>
      <c r="B11" s="4" t="n">
        <v>410766203</v>
      </c>
      <c r="C11" s="4" t="n">
        <v>2824223031</v>
      </c>
      <c r="D11" s="4" t="n">
        <v>1971701910</v>
      </c>
    </row>
    <row r="12" spans="1:5">
      <c r="A12" s="3" t="s">
        <v>71</v>
      </c>
      <c r="B12" s="4" t="n">
        <v>93100845</v>
      </c>
      <c r="C12" s="4" t="n">
        <v>640114859</v>
      </c>
      <c r="D12" s="4" t="n">
        <v>-242997034</v>
      </c>
    </row>
    <row r="13" spans="1:5">
      <c r="A13" s="3" t="s">
        <v>902</v>
      </c>
      <c r="B13" s="4" t="n">
        <v>7635046</v>
      </c>
      <c r="C13" s="4" t="n">
        <v>52494757</v>
      </c>
      <c r="D13" s="4" t="n">
        <v>33449640</v>
      </c>
    </row>
    <row r="14" spans="1:5">
      <c r="A14" s="3" t="s">
        <v>73</v>
      </c>
      <c r="B14" s="4" t="n">
        <v>511529668</v>
      </c>
      <c r="C14" s="4" t="n">
        <v>3517022233</v>
      </c>
      <c r="D14" s="4" t="n">
        <v>1762327960</v>
      </c>
    </row>
    <row r="15" spans="1:5">
      <c r="A15" s="3" t="s">
        <v>76</v>
      </c>
      <c r="B15" s="4" t="n">
        <v>674419240</v>
      </c>
      <c r="C15" s="4" t="n">
        <v>4636969497</v>
      </c>
      <c r="D15" s="4" t="n">
        <v>3887694725</v>
      </c>
    </row>
    <row r="16" spans="1:5">
      <c r="A16" s="3" t="s">
        <v>903</v>
      </c>
    </row>
    <row r="17" spans="1:5">
      <c r="A17" s="5" t="s">
        <v>38</v>
      </c>
    </row>
    <row r="18" spans="1:5">
      <c r="A18" s="3" t="s">
        <v>39</v>
      </c>
      <c r="B18" s="4" t="n">
        <v>45015503</v>
      </c>
      <c r="C18" s="4" t="n">
        <v>309504088</v>
      </c>
      <c r="D18" s="4" t="n">
        <v>117396413</v>
      </c>
    </row>
    <row r="19" spans="1:5">
      <c r="A19" s="3" t="s">
        <v>85</v>
      </c>
      <c r="B19" s="4" t="n">
        <v>846955</v>
      </c>
      <c r="C19" s="4" t="n">
        <v>5823242</v>
      </c>
    </row>
    <row r="20" spans="1:5">
      <c r="A20" s="3" t="s">
        <v>904</v>
      </c>
      <c r="B20" s="4" t="n">
        <v>119074352</v>
      </c>
      <c r="C20" s="4" t="n">
        <v>818695709</v>
      </c>
      <c r="D20" s="4" t="n">
        <v>273684830</v>
      </c>
    </row>
    <row r="21" spans="1:5">
      <c r="A21" s="3" t="s">
        <v>905</v>
      </c>
      <c r="B21" s="4" t="n">
        <v>354628672</v>
      </c>
      <c r="C21" s="4" t="n">
        <v>2438249431</v>
      </c>
      <c r="D21" s="4" t="n">
        <v>1371246717</v>
      </c>
    </row>
    <row r="22" spans="1:5">
      <c r="A22" s="3" t="s">
        <v>53</v>
      </c>
      <c r="B22" s="4" t="n">
        <v>519565482</v>
      </c>
      <c r="C22" s="4" t="n">
        <v>3572272470</v>
      </c>
      <c r="D22" s="4" t="n">
        <v>1762327960</v>
      </c>
    </row>
    <row r="23" spans="1:5">
      <c r="A23" s="5" t="s">
        <v>54</v>
      </c>
    </row>
    <row r="24" spans="1:5">
      <c r="A24" s="3" t="s">
        <v>94</v>
      </c>
      <c r="B24" s="4" t="n">
        <v>8035814</v>
      </c>
      <c r="C24" s="4" t="n">
        <v>55250237</v>
      </c>
    </row>
    <row r="25" spans="1:5">
      <c r="A25" s="3" t="s">
        <v>65</v>
      </c>
      <c r="B25" s="4" t="n">
        <v>8035814</v>
      </c>
      <c r="C25" s="4" t="n">
        <v>55250237</v>
      </c>
    </row>
    <row r="26" spans="1:5">
      <c r="A26" s="5" t="s">
        <v>68</v>
      </c>
    </row>
    <row r="27" spans="1:5">
      <c r="A27" s="3" t="s">
        <v>901</v>
      </c>
      <c r="B27" s="4" t="n">
        <v>27574</v>
      </c>
      <c r="C27" s="4" t="n">
        <v>189586</v>
      </c>
      <c r="D27" s="4" t="n">
        <v>173444</v>
      </c>
    </row>
    <row r="28" spans="1:5">
      <c r="A28" s="3" t="s">
        <v>70</v>
      </c>
      <c r="B28" s="4" t="n">
        <v>410766203</v>
      </c>
      <c r="C28" s="4" t="n">
        <v>2824223031</v>
      </c>
      <c r="D28" s="4" t="n">
        <v>1971701910</v>
      </c>
    </row>
    <row r="29" spans="1:5">
      <c r="A29" s="3" t="s">
        <v>71</v>
      </c>
      <c r="B29" s="4" t="n">
        <v>93100845</v>
      </c>
      <c r="C29" s="4" t="n">
        <v>640114859</v>
      </c>
      <c r="D29" s="4" t="n">
        <v>-242997034</v>
      </c>
    </row>
    <row r="30" spans="1:5">
      <c r="A30" s="3" t="s">
        <v>902</v>
      </c>
      <c r="B30" s="4" t="n">
        <v>7635046</v>
      </c>
      <c r="C30" s="4" t="n">
        <v>52494757</v>
      </c>
      <c r="D30" s="4" t="n">
        <v>33449640</v>
      </c>
    </row>
    <row r="31" spans="1:5">
      <c r="A31" s="3" t="s">
        <v>73</v>
      </c>
      <c r="B31" s="4" t="n">
        <v>511529668</v>
      </c>
      <c r="C31" s="4" t="n">
        <v>3517022233</v>
      </c>
      <c r="D31" s="4" t="n">
        <v>1762327960</v>
      </c>
    </row>
    <row r="32" spans="1:5">
      <c r="A32" s="3" t="s">
        <v>76</v>
      </c>
      <c r="B32" s="6" t="n">
        <v>519565482</v>
      </c>
      <c r="C32" s="7" t="n">
        <v>3572272470</v>
      </c>
      <c r="D32" s="7" t="n">
        <v>17623279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35</v>
      </c>
      <c r="C2" s="2" t="s">
        <v>36</v>
      </c>
      <c r="D2" s="2" t="s">
        <v>37</v>
      </c>
      <c r="E2" s="2" t="s">
        <v>178</v>
      </c>
    </row>
    <row r="3" spans="1:5">
      <c r="A3" s="5" t="s">
        <v>907</v>
      </c>
    </row>
    <row r="4" spans="1:5">
      <c r="A4" s="3" t="s">
        <v>110</v>
      </c>
      <c r="B4" s="6" t="n">
        <v>-32001132</v>
      </c>
      <c r="C4" s="7" t="n">
        <v>-220023783</v>
      </c>
      <c r="D4" s="7" t="n">
        <v>-98236038</v>
      </c>
      <c r="E4" s="7" t="n">
        <v>-61711596</v>
      </c>
    </row>
    <row r="5" spans="1:5">
      <c r="A5" s="3" t="s">
        <v>908</v>
      </c>
      <c r="B5" s="4" t="n">
        <v>1407</v>
      </c>
      <c r="C5" s="4" t="n">
        <v>9677</v>
      </c>
      <c r="D5" s="4" t="n">
        <v>-478590</v>
      </c>
      <c r="E5" s="4" t="n">
        <v>-18220</v>
      </c>
    </row>
    <row r="6" spans="1:5">
      <c r="A6" s="3" t="s">
        <v>909</v>
      </c>
      <c r="B6" s="4" t="n">
        <v>1171566</v>
      </c>
      <c r="C6" s="4" t="n">
        <v>8055105</v>
      </c>
      <c r="D6" s="4" t="n">
        <v>-832385</v>
      </c>
    </row>
    <row r="7" spans="1:5">
      <c r="A7" s="3" t="s">
        <v>122</v>
      </c>
      <c r="B7" s="4" t="n">
        <v>-858726</v>
      </c>
      <c r="C7" s="4" t="n">
        <v>-5904176</v>
      </c>
      <c r="D7" s="4" t="n">
        <v>89690</v>
      </c>
      <c r="E7" s="4" t="n">
        <v>-9270</v>
      </c>
    </row>
    <row r="8" spans="1:5">
      <c r="A8" s="3" t="s">
        <v>128</v>
      </c>
      <c r="B8" s="4" t="n">
        <v>128443298</v>
      </c>
      <c r="C8" s="4" t="n">
        <v>883111893</v>
      </c>
      <c r="D8" s="4" t="n">
        <v>340275002</v>
      </c>
      <c r="E8" s="4" t="n">
        <v>-119574250</v>
      </c>
    </row>
    <row r="9" spans="1:5">
      <c r="A9" s="3" t="s">
        <v>137</v>
      </c>
      <c r="B9" s="4" t="n">
        <v>131213295</v>
      </c>
      <c r="C9" s="4" t="n">
        <v>902157010</v>
      </c>
      <c r="D9" s="4" t="n">
        <v>315811046</v>
      </c>
      <c r="E9" s="4" t="n">
        <v>-91702634</v>
      </c>
    </row>
    <row r="10" spans="1:5">
      <c r="A10" s="3" t="s">
        <v>903</v>
      </c>
    </row>
    <row r="11" spans="1:5">
      <c r="A11" s="5" t="s">
        <v>907</v>
      </c>
    </row>
    <row r="12" spans="1:5">
      <c r="A12" s="3" t="s">
        <v>110</v>
      </c>
      <c r="B12" s="4" t="n">
        <v>-11528694</v>
      </c>
      <c r="C12" s="4" t="n">
        <v>-79265535</v>
      </c>
      <c r="D12" s="4" t="n">
        <v>-74802853</v>
      </c>
      <c r="E12" s="4" t="n">
        <v>-38905856</v>
      </c>
    </row>
    <row r="13" spans="1:5">
      <c r="A13" s="3" t="s">
        <v>908</v>
      </c>
      <c r="D13" s="4" t="n">
        <v>-478590</v>
      </c>
      <c r="E13" s="4" t="n">
        <v>-18220</v>
      </c>
    </row>
    <row r="14" spans="1:5">
      <c r="A14" s="3" t="s">
        <v>910</v>
      </c>
      <c r="B14" s="4" t="n">
        <v>17791</v>
      </c>
      <c r="C14" s="4" t="n">
        <v>122320</v>
      </c>
      <c r="D14" s="4" t="n">
        <v>1358777</v>
      </c>
      <c r="E14" s="4" t="n">
        <v>22163</v>
      </c>
    </row>
    <row r="15" spans="1:5">
      <c r="A15" s="3" t="s">
        <v>909</v>
      </c>
      <c r="B15" s="4" t="n">
        <v>139834281</v>
      </c>
      <c r="C15" s="4" t="n">
        <v>961430600</v>
      </c>
      <c r="D15" s="4" t="n">
        <v>414197668</v>
      </c>
      <c r="E15" s="4" t="n">
        <v>-80672337</v>
      </c>
    </row>
    <row r="16" spans="1:5">
      <c r="A16" s="3" t="s">
        <v>122</v>
      </c>
      <c r="B16" s="4" t="n">
        <v>119920</v>
      </c>
      <c r="C16" s="4" t="n">
        <v>824508</v>
      </c>
    </row>
    <row r="17" spans="1:5">
      <c r="A17" s="3" t="s">
        <v>128</v>
      </c>
      <c r="B17" s="4" t="n">
        <v>128443298</v>
      </c>
      <c r="C17" s="4" t="n">
        <v>883111893</v>
      </c>
      <c r="D17" s="4" t="n">
        <v>340275002</v>
      </c>
      <c r="E17" s="4" t="n">
        <v>-119574250</v>
      </c>
    </row>
    <row r="18" spans="1:5">
      <c r="A18" s="3" t="s">
        <v>911</v>
      </c>
      <c r="B18" s="4" t="n">
        <v>2769997</v>
      </c>
      <c r="C18" s="4" t="n">
        <v>19045117</v>
      </c>
      <c r="D18" s="4" t="n">
        <v>-24463956</v>
      </c>
      <c r="E18" s="4" t="n">
        <v>27871616</v>
      </c>
    </row>
    <row r="19" spans="1:5">
      <c r="A19" s="3" t="s">
        <v>137</v>
      </c>
      <c r="B19" s="6" t="n">
        <v>131213295</v>
      </c>
      <c r="C19" s="7" t="n">
        <v>902157010</v>
      </c>
      <c r="D19" s="7" t="n">
        <v>315811046</v>
      </c>
      <c r="E19" s="7" t="n">
        <v>-9170263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912</v>
      </c>
      <c r="B1" s="2" t="s">
        <v>1</v>
      </c>
    </row>
    <row r="2" spans="1:5">
      <c r="B2" s="2" t="s">
        <v>577</v>
      </c>
      <c r="C2" s="2" t="s">
        <v>578</v>
      </c>
      <c r="D2" s="2" t="s">
        <v>37</v>
      </c>
      <c r="E2" s="2" t="s">
        <v>178</v>
      </c>
    </row>
    <row r="3" spans="1:5">
      <c r="A3" s="5" t="s">
        <v>913</v>
      </c>
    </row>
    <row r="4" spans="1:5">
      <c r="A4" s="3" t="s">
        <v>430</v>
      </c>
      <c r="B4" s="6" t="n">
        <v>778729</v>
      </c>
      <c r="C4" s="7" t="n">
        <v>5354151</v>
      </c>
      <c r="D4" s="7" t="n">
        <v>-615327191</v>
      </c>
      <c r="E4" s="7" t="n">
        <v>82566300</v>
      </c>
    </row>
    <row r="5" spans="1:5">
      <c r="A5" s="3" t="s">
        <v>914</v>
      </c>
      <c r="D5" s="4" t="n">
        <v>-217000000</v>
      </c>
    </row>
    <row r="6" spans="1:5">
      <c r="A6" s="3" t="s">
        <v>915</v>
      </c>
      <c r="B6" s="4" t="n">
        <v>60049526</v>
      </c>
      <c r="C6" s="4" t="n">
        <v>412870517</v>
      </c>
      <c r="D6" s="4" t="n">
        <v>-10809388</v>
      </c>
      <c r="E6" s="4" t="n">
        <v>-734716301</v>
      </c>
    </row>
    <row r="7" spans="1:5">
      <c r="A7" s="3" t="s">
        <v>206</v>
      </c>
      <c r="E7" s="4" t="n">
        <v>16354156</v>
      </c>
    </row>
    <row r="8" spans="1:5">
      <c r="A8" s="3" t="s">
        <v>916</v>
      </c>
      <c r="B8" s="4" t="n">
        <v>26440173</v>
      </c>
      <c r="C8" s="4" t="n">
        <v>181789413</v>
      </c>
      <c r="D8" s="4" t="n">
        <v>830154156</v>
      </c>
      <c r="E8" s="4" t="n">
        <v>775164828</v>
      </c>
    </row>
    <row r="9" spans="1:5">
      <c r="A9" s="3" t="s">
        <v>218</v>
      </c>
      <c r="B9" s="4" t="n">
        <v>-913840</v>
      </c>
      <c r="C9" s="4" t="n">
        <v>-6283113</v>
      </c>
      <c r="D9" s="4" t="n">
        <v>-24740525</v>
      </c>
      <c r="E9" s="4" t="n">
        <v>18233044</v>
      </c>
    </row>
    <row r="10" spans="1:5">
      <c r="A10" s="3" t="s">
        <v>917</v>
      </c>
      <c r="B10" s="4" t="n">
        <v>86354588</v>
      </c>
      <c r="C10" s="4" t="n">
        <v>593730968</v>
      </c>
      <c r="D10" s="4" t="n">
        <v>179277052</v>
      </c>
      <c r="E10" s="4" t="n">
        <v>141247871</v>
      </c>
    </row>
    <row r="11" spans="1:5">
      <c r="A11" s="3" t="s">
        <v>220</v>
      </c>
      <c r="B11" s="4" t="n">
        <v>99480135</v>
      </c>
      <c r="C11" s="4" t="n">
        <v>683975671</v>
      </c>
      <c r="D11" s="4" t="n">
        <v>504698619</v>
      </c>
      <c r="E11" s="4" t="n">
        <v>363450748</v>
      </c>
    </row>
    <row r="12" spans="1:5">
      <c r="A12" s="3" t="s">
        <v>221</v>
      </c>
      <c r="B12" s="6" t="n">
        <v>185834723</v>
      </c>
      <c r="C12" s="7" t="n">
        <v>1277706639</v>
      </c>
      <c r="D12" s="4" t="n">
        <v>683975671</v>
      </c>
      <c r="E12" s="4" t="n">
        <v>504698619</v>
      </c>
    </row>
    <row r="13" spans="1:5">
      <c r="A13" s="3" t="s">
        <v>918</v>
      </c>
      <c r="B13" s="11" t="n">
        <v>0.1454</v>
      </c>
      <c r="C13" s="11" t="n">
        <v>0.1454</v>
      </c>
    </row>
    <row r="14" spans="1:5">
      <c r="A14" s="3" t="s">
        <v>903</v>
      </c>
    </row>
    <row r="15" spans="1:5">
      <c r="A15" s="5" t="s">
        <v>913</v>
      </c>
    </row>
    <row r="16" spans="1:5">
      <c r="A16" s="3" t="s">
        <v>430</v>
      </c>
      <c r="B16" s="6" t="n">
        <v>5263322</v>
      </c>
      <c r="C16" s="7" t="n">
        <v>36187975</v>
      </c>
      <c r="D16" s="4" t="n">
        <v>15030828</v>
      </c>
      <c r="E16" s="4" t="n">
        <v>-14594973</v>
      </c>
    </row>
    <row r="17" spans="1:5">
      <c r="A17" s="3" t="s">
        <v>914</v>
      </c>
      <c r="B17" s="4" t="n">
        <v>-75599825</v>
      </c>
      <c r="C17" s="4" t="n">
        <v>-519786600</v>
      </c>
      <c r="D17" s="4" t="n">
        <v>-69544598</v>
      </c>
      <c r="E17" s="4" t="n">
        <v>-131300255</v>
      </c>
    </row>
    <row r="18" spans="1:5">
      <c r="A18" s="3" t="s">
        <v>915</v>
      </c>
      <c r="B18" s="4" t="n">
        <v>-75599825</v>
      </c>
      <c r="C18" s="4" t="n">
        <v>-519786600</v>
      </c>
      <c r="D18" s="4" t="n">
        <v>-69544598</v>
      </c>
      <c r="E18" s="4" t="n">
        <v>-131300255</v>
      </c>
    </row>
    <row r="19" spans="1:5">
      <c r="A19" s="3" t="s">
        <v>206</v>
      </c>
      <c r="B19" s="4" t="n">
        <v>99191246</v>
      </c>
      <c r="C19" s="4" t="n">
        <v>681989413</v>
      </c>
    </row>
    <row r="20" spans="1:5">
      <c r="A20" s="3" t="s">
        <v>916</v>
      </c>
      <c r="B20" s="4" t="n">
        <v>99191246</v>
      </c>
      <c r="C20" s="4" t="n">
        <v>681989413</v>
      </c>
    </row>
    <row r="21" spans="1:5">
      <c r="A21" s="3" t="s">
        <v>218</v>
      </c>
      <c r="B21" s="4" t="n">
        <v>-913840</v>
      </c>
      <c r="C21" s="4" t="n">
        <v>-6283113</v>
      </c>
      <c r="D21" s="4" t="n">
        <v>-24740525</v>
      </c>
      <c r="E21" s="4" t="n">
        <v>18233044</v>
      </c>
    </row>
    <row r="22" spans="1:5">
      <c r="A22" s="3" t="s">
        <v>917</v>
      </c>
      <c r="B22" s="4" t="n">
        <v>27940903</v>
      </c>
      <c r="C22" s="4" t="n">
        <v>192107675</v>
      </c>
      <c r="D22" s="4" t="n">
        <v>-79254295</v>
      </c>
      <c r="E22" s="4" t="n">
        <v>-127662184</v>
      </c>
    </row>
    <row r="23" spans="1:5">
      <c r="A23" s="3" t="s">
        <v>220</v>
      </c>
      <c r="B23" s="4" t="n">
        <v>17074600</v>
      </c>
      <c r="C23" s="4" t="n">
        <v>117396413</v>
      </c>
      <c r="D23" s="4" t="n">
        <v>196650708</v>
      </c>
      <c r="E23" s="4" t="n">
        <v>324312892</v>
      </c>
    </row>
    <row r="24" spans="1:5">
      <c r="A24" s="3" t="s">
        <v>221</v>
      </c>
      <c r="B24" s="6" t="n">
        <v>45015503</v>
      </c>
      <c r="C24" s="7" t="n">
        <v>309504088</v>
      </c>
      <c r="D24" s="7" t="n">
        <v>117396413</v>
      </c>
      <c r="E24" s="7" t="n">
        <v>196650708</v>
      </c>
    </row>
    <row r="25" spans="1:5">
      <c r="A25" s="3" t="s">
        <v>919</v>
      </c>
      <c r="B25" s="11" t="n">
        <v>0.1454</v>
      </c>
      <c r="C25" s="11" t="n">
        <v>0.145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144</v>
      </c>
    </row>
    <row r="3" spans="1:2">
      <c r="A3" s="5" t="s">
        <v>228</v>
      </c>
    </row>
    <row r="4" spans="1:2">
      <c r="A4" s="3" t="s">
        <v>228</v>
      </c>
      <c r="B4" s="3"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144</v>
      </c>
    </row>
    <row r="3" spans="1:2">
      <c r="A3" s="5" t="s">
        <v>230</v>
      </c>
    </row>
    <row r="4" spans="1:2">
      <c r="A4" s="3" t="s">
        <v>230</v>
      </c>
      <c r="B4" s="3"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7:00:50Z</dcterms:created>
  <dcterms:modified xmlns:dcterms="http://purl.org/dc/terms/" xmlns:xsi="http://www.w3.org/2001/XMLSchema-instance" xsi:type="dcterms:W3CDTF">2019-04-25T07:00:50Z</dcterms:modified>
</cp:coreProperties>
</file>